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 of Cash "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Hedging Activities" sheetId="15" state="visible" r:id="rId15"/>
    <sheet xmlns:r="http://schemas.openxmlformats.org/officeDocument/2006/relationships" name="Acquisitions and Divestiture" sheetId="16" state="visible" r:id="rId16"/>
    <sheet xmlns:r="http://schemas.openxmlformats.org/officeDocument/2006/relationships" name="Goodwill and Other Intangible A" sheetId="17" state="visible" r:id="rId17"/>
    <sheet xmlns:r="http://schemas.openxmlformats.org/officeDocument/2006/relationships" name="Other Consolidated Balance She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hare-Based Compensation" sheetId="21" state="visible" r:id="rId21"/>
    <sheet xmlns:r="http://schemas.openxmlformats.org/officeDocument/2006/relationships" name="Retirement Plans and Other Post" sheetId="22" state="visible" r:id="rId22"/>
    <sheet xmlns:r="http://schemas.openxmlformats.org/officeDocument/2006/relationships" name="Contingencies" sheetId="23" state="visible" r:id="rId23"/>
    <sheet xmlns:r="http://schemas.openxmlformats.org/officeDocument/2006/relationships" name="Leases and Other Commitments" sheetId="24" state="visible" r:id="rId24"/>
    <sheet xmlns:r="http://schemas.openxmlformats.org/officeDocument/2006/relationships" name="Reportable Segments and Geograp" sheetId="25" state="visible" r:id="rId25"/>
    <sheet xmlns:r="http://schemas.openxmlformats.org/officeDocument/2006/relationships" name="Additional Consolidated Income " sheetId="26" state="visible" r:id="rId26"/>
    <sheet xmlns:r="http://schemas.openxmlformats.org/officeDocument/2006/relationships" name="Stockholders' Equity"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s (Tables)" sheetId="30" state="visible" r:id="rId30"/>
    <sheet xmlns:r="http://schemas.openxmlformats.org/officeDocument/2006/relationships" name="Fair Value Measurements (Tables" sheetId="31" state="visible" r:id="rId31"/>
    <sheet xmlns:r="http://schemas.openxmlformats.org/officeDocument/2006/relationships" name="Acquisitions and Divestiture (T" sheetId="32" state="visible" r:id="rId32"/>
    <sheet xmlns:r="http://schemas.openxmlformats.org/officeDocument/2006/relationships" name="Goodwill and Other Intangible_2" sheetId="33" state="visible" r:id="rId33"/>
    <sheet xmlns:r="http://schemas.openxmlformats.org/officeDocument/2006/relationships" name="Other Consolidated Balance Sh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Retirement Plans and Other Po_2" sheetId="38" state="visible" r:id="rId38"/>
    <sheet xmlns:r="http://schemas.openxmlformats.org/officeDocument/2006/relationships" name="Leases and Other Commitments (T" sheetId="39" state="visible" r:id="rId39"/>
    <sheet xmlns:r="http://schemas.openxmlformats.org/officeDocument/2006/relationships" name="Reportable Segments and Geogr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Revenues - Outstanding Contract" sheetId="43" state="visible" r:id="rId43"/>
    <sheet xmlns:r="http://schemas.openxmlformats.org/officeDocument/2006/relationships" name="Revenues - Additional Informati" sheetId="44" state="visible" r:id="rId44"/>
    <sheet xmlns:r="http://schemas.openxmlformats.org/officeDocument/2006/relationships" name="Revenues - Information about Op" sheetId="45" state="visible" r:id="rId45"/>
    <sheet xmlns:r="http://schemas.openxmlformats.org/officeDocument/2006/relationships" name="Revenues - Major Products and S" sheetId="46" state="visible" r:id="rId46"/>
    <sheet xmlns:r="http://schemas.openxmlformats.org/officeDocument/2006/relationships" name="Revenues - Timing of Revenue Re" sheetId="47" state="visible" r:id="rId47"/>
    <sheet xmlns:r="http://schemas.openxmlformats.org/officeDocument/2006/relationships" name="Revenues - Changes in Accrued P" sheetId="48" state="visible" r:id="rId48"/>
    <sheet xmlns:r="http://schemas.openxmlformats.org/officeDocument/2006/relationships" name="Fair Value Measurements - Fair " sheetId="49" state="visible" r:id="rId49"/>
    <sheet xmlns:r="http://schemas.openxmlformats.org/officeDocument/2006/relationships" name="Fair Value Measurements - Addit" sheetId="50" state="visible" r:id="rId50"/>
    <sheet xmlns:r="http://schemas.openxmlformats.org/officeDocument/2006/relationships" name="Fair Value Measurements - Fai_2" sheetId="51" state="visible" r:id="rId51"/>
    <sheet xmlns:r="http://schemas.openxmlformats.org/officeDocument/2006/relationships" name="Hedging Activities - Additional" sheetId="52" state="visible" r:id="rId52"/>
    <sheet xmlns:r="http://schemas.openxmlformats.org/officeDocument/2006/relationships" name="Acquisitions and Divestiture - " sheetId="53" state="visible" r:id="rId53"/>
    <sheet xmlns:r="http://schemas.openxmlformats.org/officeDocument/2006/relationships" name="Acquisitions and Divestiture 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Intangible Assets " sheetId="57" state="visible" r:id="rId57"/>
    <sheet xmlns:r="http://schemas.openxmlformats.org/officeDocument/2006/relationships" name="Other Consolidated Balance Sh_3" sheetId="58" state="visible" r:id="rId58"/>
    <sheet xmlns:r="http://schemas.openxmlformats.org/officeDocument/2006/relationships" name="Income Taxes - Components of In" sheetId="59" state="visible" r:id="rId59"/>
    <sheet xmlns:r="http://schemas.openxmlformats.org/officeDocument/2006/relationships" name="Income Taxes - Components of De"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Income Taxes - Reconciliation_2" sheetId="63" state="visible" r:id="rId63"/>
    <sheet xmlns:r="http://schemas.openxmlformats.org/officeDocument/2006/relationships" name="Debt - Long-term Debt (Detail)" sheetId="64" state="visible" r:id="rId64"/>
    <sheet xmlns:r="http://schemas.openxmlformats.org/officeDocument/2006/relationships" name="Debt - Additional Information (" sheetId="65" state="visible" r:id="rId65"/>
    <sheet xmlns:r="http://schemas.openxmlformats.org/officeDocument/2006/relationships" name="Share-Based Compensation - Addi" sheetId="66" state="visible" r:id="rId66"/>
    <sheet xmlns:r="http://schemas.openxmlformats.org/officeDocument/2006/relationships" name="Share-Based Compensation - Tota" sheetId="67" state="visible" r:id="rId67"/>
    <sheet xmlns:r="http://schemas.openxmlformats.org/officeDocument/2006/relationships" name="Share-Based Compensation - Weig"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Retirement Plans and Other Po_3" sheetId="72" state="visible" r:id="rId72"/>
    <sheet xmlns:r="http://schemas.openxmlformats.org/officeDocument/2006/relationships" name="Retirement Plans and Other Po_4" sheetId="73" state="visible" r:id="rId73"/>
    <sheet xmlns:r="http://schemas.openxmlformats.org/officeDocument/2006/relationships" name="Retirement Plans and Other Po_5" sheetId="74" state="visible" r:id="rId74"/>
    <sheet xmlns:r="http://schemas.openxmlformats.org/officeDocument/2006/relationships" name="Retirement Plans and Other Po_6" sheetId="75" state="visible" r:id="rId75"/>
    <sheet xmlns:r="http://schemas.openxmlformats.org/officeDocument/2006/relationships" name="Retirement Plans and Other Po_7" sheetId="76" state="visible" r:id="rId76"/>
    <sheet xmlns:r="http://schemas.openxmlformats.org/officeDocument/2006/relationships" name="Retirement Plans and Other Po_8" sheetId="77" state="visible" r:id="rId77"/>
    <sheet xmlns:r="http://schemas.openxmlformats.org/officeDocument/2006/relationships" name="Retirement Plans and Other Po_9" sheetId="78" state="visible" r:id="rId78"/>
    <sheet xmlns:r="http://schemas.openxmlformats.org/officeDocument/2006/relationships" name="Retirement Plans and Other P_10" sheetId="79" state="visible" r:id="rId79"/>
    <sheet xmlns:r="http://schemas.openxmlformats.org/officeDocument/2006/relationships" name="Retirement Plans and Other P_11" sheetId="80" state="visible" r:id="rId80"/>
    <sheet xmlns:r="http://schemas.openxmlformats.org/officeDocument/2006/relationships" name="Retirement Plans and Other P_12" sheetId="81" state="visible" r:id="rId81"/>
    <sheet xmlns:r="http://schemas.openxmlformats.org/officeDocument/2006/relationships" name="Retirement Plans and Other P_13" sheetId="82" state="visible" r:id="rId82"/>
    <sheet xmlns:r="http://schemas.openxmlformats.org/officeDocument/2006/relationships" name="Retirement Plans and Other P_14" sheetId="83" state="visible" r:id="rId83"/>
    <sheet xmlns:r="http://schemas.openxmlformats.org/officeDocument/2006/relationships" name="Contingencies - Additional Info" sheetId="84" state="visible" r:id="rId84"/>
    <sheet xmlns:r="http://schemas.openxmlformats.org/officeDocument/2006/relationships" name="Leases and Other Commitments - " sheetId="85" state="visible" r:id="rId85"/>
    <sheet xmlns:r="http://schemas.openxmlformats.org/officeDocument/2006/relationships" name="Leases and Other Commitments _2" sheetId="86" state="visible" r:id="rId86"/>
    <sheet xmlns:r="http://schemas.openxmlformats.org/officeDocument/2006/relationships" name="Leases and Other Commitments _3" sheetId="87" state="visible" r:id="rId87"/>
    <sheet xmlns:r="http://schemas.openxmlformats.org/officeDocument/2006/relationships" name="Leases and Other Commitments _4" sheetId="88" state="visible" r:id="rId88"/>
    <sheet xmlns:r="http://schemas.openxmlformats.org/officeDocument/2006/relationships" name="Leases and Other Commitments _5" sheetId="89" state="visible" r:id="rId89"/>
    <sheet xmlns:r="http://schemas.openxmlformats.org/officeDocument/2006/relationships" name="Reportable Segments and Geogr_3" sheetId="90" state="visible" r:id="rId90"/>
    <sheet xmlns:r="http://schemas.openxmlformats.org/officeDocument/2006/relationships" name="Reportable Segments and Geogr_4" sheetId="91" state="visible" r:id="rId91"/>
    <sheet xmlns:r="http://schemas.openxmlformats.org/officeDocument/2006/relationships" name="Reportable Segments and Geogr_5" sheetId="92" state="visible" r:id="rId92"/>
    <sheet xmlns:r="http://schemas.openxmlformats.org/officeDocument/2006/relationships" name="Reportable Segments and Geogr_6" sheetId="93" state="visible" r:id="rId93"/>
    <sheet xmlns:r="http://schemas.openxmlformats.org/officeDocument/2006/relationships" name="Additional Consolidated Incom_2" sheetId="94" state="visible" r:id="rId94"/>
    <sheet xmlns:r="http://schemas.openxmlformats.org/officeDocument/2006/relationships" name="Stockholders' Equity - Addition"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SFr &quot;#,##0_);_(&quot;SFr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2981</t>
        </is>
      </c>
    </row>
    <row r="9">
      <c r="A9" s="4" t="inlineStr">
        <is>
          <t>Entity Registrant Name</t>
        </is>
      </c>
      <c r="B9" s="4" t="inlineStr">
        <is>
          <t>AMETEK, Inc.</t>
        </is>
      </c>
    </row>
    <row r="10">
      <c r="A10" s="4" t="inlineStr">
        <is>
          <t>Entity Incorporation, State or Country Code</t>
        </is>
      </c>
      <c r="B10" s="4" t="inlineStr">
        <is>
          <t>DE</t>
        </is>
      </c>
    </row>
    <row r="11">
      <c r="A11" s="4" t="inlineStr">
        <is>
          <t>Entity Tax Identification Number</t>
        </is>
      </c>
      <c r="B11" s="4" t="inlineStr">
        <is>
          <t>14-1682544</t>
        </is>
      </c>
    </row>
    <row r="12">
      <c r="A12" s="4" t="inlineStr">
        <is>
          <t>Entity Address, Address Line One</t>
        </is>
      </c>
      <c r="B12" s="4" t="inlineStr">
        <is>
          <t>1100 Cassatt Road</t>
        </is>
      </c>
    </row>
    <row r="13">
      <c r="A13" s="4" t="inlineStr">
        <is>
          <t>Entity Address, City or Town</t>
        </is>
      </c>
      <c r="B13" s="4" t="inlineStr">
        <is>
          <t>Berwyn</t>
        </is>
      </c>
    </row>
    <row r="14">
      <c r="A14" s="4" t="inlineStr">
        <is>
          <t>Entity Address, State or Province</t>
        </is>
      </c>
      <c r="B14" s="4" t="inlineStr">
        <is>
          <t>PA</t>
        </is>
      </c>
    </row>
    <row r="15">
      <c r="A15" s="4" t="inlineStr">
        <is>
          <t>Entity Address, Postal Zip Code</t>
        </is>
      </c>
      <c r="B15" s="4" t="inlineStr">
        <is>
          <t>19312-1177</t>
        </is>
      </c>
    </row>
    <row r="16">
      <c r="A16" s="4" t="inlineStr">
        <is>
          <t>City Area Code</t>
        </is>
      </c>
      <c r="B16" s="4" t="inlineStr">
        <is>
          <t>610</t>
        </is>
      </c>
    </row>
    <row r="17">
      <c r="A17" s="4" t="inlineStr">
        <is>
          <t>Local Phone Number</t>
        </is>
      </c>
      <c r="B17" s="4" t="inlineStr">
        <is>
          <t>647-2121</t>
        </is>
      </c>
    </row>
    <row r="18">
      <c r="A18" s="4" t="inlineStr">
        <is>
          <t>Title of 12(b) Security</t>
        </is>
      </c>
      <c r="B18" s="4" t="inlineStr">
        <is>
          <t>Common Stock, $0.01 Par Value</t>
        </is>
      </c>
    </row>
    <row r="19">
      <c r="A19" s="4" t="inlineStr">
        <is>
          <t>Trading Symbol</t>
        </is>
      </c>
      <c r="B19" s="4" t="inlineStr">
        <is>
          <t>AM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0.9</v>
      </c>
    </row>
    <row r="31">
      <c r="A31" s="4" t="inlineStr">
        <is>
          <t>Entity Common Stock, Shares Outstanding</t>
        </is>
      </c>
      <c r="C31" s="6" t="n">
        <v>231700893</v>
      </c>
    </row>
    <row r="32">
      <c r="A32" s="4" t="inlineStr">
        <is>
          <t>Documents Incorporated by Reference</t>
        </is>
      </c>
      <c r="B32" s="4" t="inlineStr">
        <is>
          <t>Documents Incorporated by ReferencePart III incorporates information by reference from the Proxy Statement for the Annual Meeting of Stockholders on May 5, 2022</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037868</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990053</v>
      </c>
      <c r="C4" s="7" t="n">
        <v>872439</v>
      </c>
      <c r="D4" s="7" t="n">
        <v>861297</v>
      </c>
    </row>
    <row r="5">
      <c r="A5" s="3" t="inlineStr">
        <is>
          <t>Adjustments to reconcile net income to total operating activities:</t>
        </is>
      </c>
    </row>
    <row r="6">
      <c r="A6" s="4" t="inlineStr">
        <is>
          <t>Depreciation and amortization</t>
        </is>
      </c>
      <c r="B6" s="6" t="n">
        <v>292112</v>
      </c>
      <c r="C6" s="6" t="n">
        <v>255275</v>
      </c>
      <c r="D6" s="6" t="n">
        <v>234042</v>
      </c>
    </row>
    <row r="7">
      <c r="A7" s="4" t="inlineStr">
        <is>
          <t>Deferred income taxes</t>
        </is>
      </c>
      <c r="B7" s="6" t="n">
        <v>-29762</v>
      </c>
      <c r="C7" s="6" t="n">
        <v>1839</v>
      </c>
      <c r="D7" s="6" t="n">
        <v>19380</v>
      </c>
    </row>
    <row r="8">
      <c r="A8" s="4" t="inlineStr">
        <is>
          <t>Share-based compensation expense</t>
        </is>
      </c>
      <c r="B8" s="6" t="n">
        <v>46103</v>
      </c>
      <c r="C8" s="6" t="n">
        <v>41565</v>
      </c>
      <c r="D8" s="6" t="n">
        <v>40394</v>
      </c>
    </row>
    <row r="9">
      <c r="A9" s="4" t="inlineStr">
        <is>
          <t>Gain on sale of business</t>
        </is>
      </c>
      <c r="B9" s="6" t="n">
        <v>-6349</v>
      </c>
      <c r="C9" s="6" t="n">
        <v>-141020</v>
      </c>
      <c r="D9" s="6" t="n">
        <v>0</v>
      </c>
    </row>
    <row r="10">
      <c r="A10" s="4" t="inlineStr">
        <is>
          <t>Gain on sale of facilities</t>
        </is>
      </c>
      <c r="B10" s="6" t="n">
        <v>0</v>
      </c>
      <c r="C10" s="6" t="n">
        <v>-7523</v>
      </c>
      <c r="D10" s="6" t="n">
        <v>-5332</v>
      </c>
    </row>
    <row r="11">
      <c r="A11" s="3" t="inlineStr">
        <is>
          <t>Changes in assets and liabilities, net of acquisitions:</t>
        </is>
      </c>
    </row>
    <row r="12">
      <c r="A12" s="4" t="inlineStr">
        <is>
          <t>(Increase) decrease in receivables</t>
        </is>
      </c>
      <c r="B12" s="6" t="n">
        <v>-172791</v>
      </c>
      <c r="C12" s="6" t="n">
        <v>163471</v>
      </c>
      <c r="D12" s="6" t="n">
        <v>14398</v>
      </c>
    </row>
    <row r="13">
      <c r="A13" s="4" t="inlineStr">
        <is>
          <t>(Increase) decrease in inventories and other current assets</t>
        </is>
      </c>
      <c r="B13" s="6" t="n">
        <v>-129593</v>
      </c>
      <c r="C13" s="6" t="n">
        <v>77448</v>
      </c>
      <c r="D13" s="6" t="n">
        <v>16410</v>
      </c>
    </row>
    <row r="14">
      <c r="A14" s="4" t="inlineStr">
        <is>
          <t>Increase (decrease) in payables, accruals and income taxes</t>
        </is>
      </c>
      <c r="B14" s="6" t="n">
        <v>212101</v>
      </c>
      <c r="C14" s="6" t="n">
        <v>7017</v>
      </c>
      <c r="D14" s="6" t="n">
        <v>-58932</v>
      </c>
    </row>
    <row r="15">
      <c r="A15" s="4" t="inlineStr">
        <is>
          <t>(Decrease) increase in other long-term liabilities</t>
        </is>
      </c>
      <c r="B15" s="6" t="n">
        <v>-35104</v>
      </c>
      <c r="C15" s="6" t="n">
        <v>20430</v>
      </c>
      <c r="D15" s="6" t="n">
        <v>-16845</v>
      </c>
    </row>
    <row r="16">
      <c r="A16" s="4" t="inlineStr">
        <is>
          <t>Pension contributions</t>
        </is>
      </c>
      <c r="B16" s="6" t="n">
        <v>-10277</v>
      </c>
      <c r="C16" s="6" t="n">
        <v>-9527</v>
      </c>
      <c r="D16" s="6" t="n">
        <v>-5609</v>
      </c>
    </row>
    <row r="17">
      <c r="A17" s="4" t="inlineStr">
        <is>
          <t>Other, net</t>
        </is>
      </c>
      <c r="B17" s="6" t="n">
        <v>3964</v>
      </c>
      <c r="C17" s="6" t="n">
        <v>-434</v>
      </c>
      <c r="D17" s="6" t="n">
        <v>15219</v>
      </c>
    </row>
    <row r="18">
      <c r="A18" s="4" t="inlineStr">
        <is>
          <t>Total operating activities</t>
        </is>
      </c>
      <c r="B18" s="6" t="n">
        <v>1160457</v>
      </c>
      <c r="C18" s="6" t="n">
        <v>1280980</v>
      </c>
      <c r="D18" s="6" t="n">
        <v>1114422</v>
      </c>
    </row>
    <row r="19">
      <c r="A19" s="3" t="inlineStr">
        <is>
          <t>Investing activities:</t>
        </is>
      </c>
    </row>
    <row r="20">
      <c r="A20" s="4" t="inlineStr">
        <is>
          <t>Additions to property, plant and equipment</t>
        </is>
      </c>
      <c r="B20" s="6" t="n">
        <v>-110671</v>
      </c>
      <c r="C20" s="6" t="n">
        <v>-74199</v>
      </c>
      <c r="D20" s="6" t="n">
        <v>-102346</v>
      </c>
    </row>
    <row r="21">
      <c r="A21" s="4" t="inlineStr">
        <is>
          <t>Purchases of businesses, net of cash acquired</t>
        </is>
      </c>
      <c r="B21" s="6" t="n">
        <v>-1959218</v>
      </c>
      <c r="C21" s="6" t="n">
        <v>-116509</v>
      </c>
      <c r="D21" s="6" t="n">
        <v>-1061945</v>
      </c>
    </row>
    <row r="22">
      <c r="A22" s="4" t="inlineStr">
        <is>
          <t>Proceeds from sale of business</t>
        </is>
      </c>
      <c r="B22" s="6" t="n">
        <v>12000</v>
      </c>
      <c r="C22" s="6" t="n">
        <v>245311</v>
      </c>
      <c r="D22" s="6" t="n">
        <v>0</v>
      </c>
    </row>
    <row r="23">
      <c r="A23" s="4" t="inlineStr">
        <is>
          <t>Proceeds from sale of facilities</t>
        </is>
      </c>
      <c r="B23" s="6" t="n">
        <v>2341</v>
      </c>
      <c r="C23" s="6" t="n">
        <v>9508</v>
      </c>
      <c r="D23" s="6" t="n">
        <v>11306</v>
      </c>
    </row>
    <row r="24">
      <c r="A24" s="4" t="inlineStr">
        <is>
          <t>Other, net</t>
        </is>
      </c>
      <c r="B24" s="6" t="n">
        <v>-294</v>
      </c>
      <c r="C24" s="6" t="n">
        <v>-2481</v>
      </c>
      <c r="D24" s="6" t="n">
        <v>2060</v>
      </c>
    </row>
    <row r="25">
      <c r="A25" s="4" t="inlineStr">
        <is>
          <t>Total investing activities</t>
        </is>
      </c>
      <c r="B25" s="6" t="n">
        <v>-2055842</v>
      </c>
      <c r="C25" s="6" t="n">
        <v>61630</v>
      </c>
      <c r="D25" s="6" t="n">
        <v>-1150925</v>
      </c>
    </row>
    <row r="26">
      <c r="A26" s="3" t="inlineStr">
        <is>
          <t>Financing activities:</t>
        </is>
      </c>
    </row>
    <row r="27">
      <c r="A27" s="4" t="inlineStr">
        <is>
          <t>Net change in short-term borrowings</t>
        </is>
      </c>
      <c r="B27" s="6" t="n">
        <v>243615</v>
      </c>
      <c r="C27" s="6" t="n">
        <v>-328003</v>
      </c>
      <c r="D27" s="6" t="n">
        <v>130705</v>
      </c>
    </row>
    <row r="28">
      <c r="A28" s="4" t="inlineStr">
        <is>
          <t>Proceeds from long-term borrowings</t>
        </is>
      </c>
      <c r="B28" s="6" t="n">
        <v>0</v>
      </c>
      <c r="C28" s="6" t="n">
        <v>0</v>
      </c>
      <c r="D28" s="6" t="n">
        <v>100000</v>
      </c>
    </row>
    <row r="29">
      <c r="A29" s="4" t="inlineStr">
        <is>
          <t>Repayments of long-term borrowings</t>
        </is>
      </c>
      <c r="B29" s="6" t="n">
        <v>-59718</v>
      </c>
      <c r="C29" s="6" t="n">
        <v>-102947</v>
      </c>
      <c r="D29" s="6" t="n">
        <v>-100000</v>
      </c>
    </row>
    <row r="30">
      <c r="A30" s="4" t="inlineStr">
        <is>
          <t>Repurchases of common stock</t>
        </is>
      </c>
      <c r="B30" s="6" t="n">
        <v>-14711</v>
      </c>
      <c r="C30" s="6" t="n">
        <v>-4685</v>
      </c>
      <c r="D30" s="6" t="n">
        <v>-11924</v>
      </c>
    </row>
    <row r="31">
      <c r="A31" s="4" t="inlineStr">
        <is>
          <t>Cash dividends paid</t>
        </is>
      </c>
      <c r="B31" s="6" t="n">
        <v>-184595</v>
      </c>
      <c r="C31" s="6" t="n">
        <v>-165035</v>
      </c>
      <c r="D31" s="6" t="n">
        <v>-127496</v>
      </c>
    </row>
    <row r="32">
      <c r="A32" s="4" t="inlineStr">
        <is>
          <t>Acquisition contingent consideration</t>
        </is>
      </c>
      <c r="B32" s="6" t="n">
        <v>0</v>
      </c>
      <c r="C32" s="6" t="n">
        <v>0</v>
      </c>
      <c r="D32" s="6" t="n">
        <v>-3000</v>
      </c>
    </row>
    <row r="33">
      <c r="A33" s="4" t="inlineStr">
        <is>
          <t>Proceeds from stock option exercises</t>
        </is>
      </c>
      <c r="B33" s="6" t="n">
        <v>60297</v>
      </c>
      <c r="C33" s="6" t="n">
        <v>64903</v>
      </c>
      <c r="D33" s="6" t="n">
        <v>90388</v>
      </c>
    </row>
    <row r="34">
      <c r="A34" s="4" t="inlineStr">
        <is>
          <t>Other, net</t>
        </is>
      </c>
      <c r="B34" s="6" t="n">
        <v>-5551</v>
      </c>
      <c r="C34" s="6" t="n">
        <v>-3669</v>
      </c>
      <c r="D34" s="6" t="n">
        <v>-5760</v>
      </c>
    </row>
    <row r="35">
      <c r="A35" s="4" t="inlineStr">
        <is>
          <t>Total financing activities</t>
        </is>
      </c>
      <c r="B35" s="6" t="n">
        <v>39337</v>
      </c>
      <c r="C35" s="6" t="n">
        <v>-539436</v>
      </c>
      <c r="D35" s="6" t="n">
        <v>72913</v>
      </c>
    </row>
    <row r="36">
      <c r="A36" s="4" t="inlineStr">
        <is>
          <t>Effect of exchange rate changes on cash and cash equivalents</t>
        </is>
      </c>
      <c r="B36" s="6" t="n">
        <v>-10002</v>
      </c>
      <c r="C36" s="6" t="n">
        <v>16618</v>
      </c>
      <c r="D36" s="6" t="n">
        <v>2645</v>
      </c>
    </row>
    <row r="37">
      <c r="A37" s="4" t="inlineStr">
        <is>
          <t>(Decrease) increase in cash and cash equivalents</t>
        </is>
      </c>
      <c r="B37" s="6" t="n">
        <v>-866050</v>
      </c>
      <c r="C37" s="6" t="n">
        <v>819792</v>
      </c>
      <c r="D37" s="6" t="n">
        <v>39055</v>
      </c>
    </row>
    <row r="38">
      <c r="A38" s="3" t="inlineStr">
        <is>
          <t>Cash and cash equivalents:</t>
        </is>
      </c>
    </row>
    <row r="39">
      <c r="A39" s="4" t="inlineStr">
        <is>
          <t>Beginning of year</t>
        </is>
      </c>
      <c r="B39" s="6" t="n">
        <v>1212822</v>
      </c>
      <c r="C39" s="6" t="n">
        <v>393030</v>
      </c>
      <c r="D39" s="6" t="n">
        <v>353975</v>
      </c>
    </row>
    <row r="40">
      <c r="A40" s="4" t="inlineStr">
        <is>
          <t>End of year</t>
        </is>
      </c>
      <c r="B40" s="7" t="n">
        <v>346772</v>
      </c>
      <c r="C40" s="7" t="n">
        <v>1212822</v>
      </c>
      <c r="D40" s="7" t="n">
        <v>3930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 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 Cash Equivalents, Securities and Other Investments All highly liquid investments with maturities of three months or less when purchased are considered cash equivalents. Accounts Receivable The Company maintains allowances for estimated credit losses resulting from the inability of customers to meet their financial obligations to the Company. The Company recognizes an allowance for credit losses, on all accounts receivable and contract assets, which considers risk of future credit losses based on factors such as historical experience, contract terms, as well as general and market business conditions, country, and political risk. Balances are written off when considered uncollectible. Bad debt expense was $1.2 million in 2021, $3.6 million in 2020 and $2.8 million in 2019. At December 31, 2021 and 2020, the allowance for estimated credit losses was $11.2 million and $12.7 million, respectively. Inventories The Company uses the first-in, first-out (“FIFO”) method of accounting, which approximates current replacement cost, for approximately 89% of its inventories at December 31, 2021. The last-in, first-out (“LIFO”) method of accounting is used to determine cost for the remaining 11% of the Company’s inventory at December 31, 2021. For inventories where cost is determined by the LIFO method, the FIFO value would have been $29.8 million and $22.8 million higher than the LIFO value reported in the consolidated balance sheet at December 31, 2021 and 2020, respectively. The Company provides estimated inventory reserves for slow-moving and obsolete inventory based on current assessments about future demand, market conditions, customers who may be experiencing financial difficulties and related management initiatives. 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basis over the estimated useful lives of the related assets. The range of lives for depreciable assets is generally three five 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the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estimat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several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The impairment test for indefinite-lived intangibles other than goodwill (primarily trademarks and trade names) consists of a comparison of the estimated fair value of the indefinite-lived intangible asset to the carrying value of the asset as of the impairment testing date. The Company estimates the fair value of its indefinite-lived intangibles using the relief from royalty method using level 3 inputs for revenue growth rates and royalty rate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21, 2020 and 2019 and determined that the carrying values of the Company’s goodwill were not impaired. The Company completed its required annual impairment tests in the fourth quarter of 2021, 2020 and 2019 and determined that the carrying values of the Company’s other intangible assets with indefinite lives were not impaired.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nine years. Customer relationships are being amortized over a period of ten 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Revenue Recognition Revenue is derived from sales of products and services. The Company’s products and services are marketed and sold worldwide through two operating groups: EIG and EMG. See Note 15 Descriptive Information about Reportable Segments. The majority of the Company’s revenues on product sales were recognized at a point in time when the customer obtains control of the product. The transfer in control of the product to the customer was typically evidenced by one or more of the following: the customer having legal title to the product, the Company’s present right to payment, the customer’s physical possession of the product, the customer accepting the product, or the customer having the benefits of ownership or risk of loss. For a small percentage of sales where title and risk of loss transfers at the point of delivery, the Company recognized revenue upon delivery to the customer, which is the point that control transferred, assuming all other criteria for revenue recognition were met. Research and Development Research and development costs are included in Cost of sales as incurred and were $194.2 million in 2021, $158.9 million in 2020 and $161.9 million in 2019. Shipping and Handling Costs Shipping and handling costs are included in Cost of sales and were $86.1 million in 2021, $56.8 million in 2020 and $66.7 million in 2019. Share-Based Compensation The Company expenses the fair value of share-based awards made under its share-based plans in the consolidated financial statements over their requisite service period of the grants. 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The Company assesses the uncertainty in its tax positions, by applying a minimum recognition threshold which a tax position is required to meet before a tax benefit is recognized in the financial statements. Once the minimum threshold is met, using a more likely than not standard, a series of probability estimates is made for each item to properly measure and record a tax benefit. The tax benefit recorded is generally equal to the highest probable outcome that is more than 50% likely to be realized after full disclosure and resolution of a tax examination. The underlying probabilities are determined based on the best available objective evidence such as recent tax audit outcomes, published guidance, external expert opinion, or by analogy to the outcome of similar issues in the past. There can be no assurance that these estimates will ultimately be realized given continuous changes in tax policy, legislation and audit practice. The Company recognizes interest and penalties accrued related to uncertain tax positions in income tax expense. Pensions The Company has U.S. and foreign defined benefit and defined contribution pension plans. The most significant assumption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21 2020 2019 (In thousands) Weighted average shares: Basic shares 230,955 229,435 227,759 Equity-based compensation plans 1,858 1,715 1,636 Diluted shares 232,813 231,150 229,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Recently Adopted Accounting Pronouncement In December 2019, the FASB issued ASU No. 2019-12, Income Taxes (Topic 740): Simplifying the Accounting for Income Taxes (“ASU 2019-12”), which simplifies the accounting for income taxes by removing certain exceptions to the general principles in ASC Topic 740. The Company prospectively adopted ASU 2019-12, effective January 1, 2021, and the adoption did not have a significant impact on the Company’s consolidated results of operations, financial position, cash flows and financial statement disclosures. Recent Accounting Pronouncement In October 2021, the FASB issued ASU No. 2021-08, Business Combinations (Topic 8050): Accounting for Contract Assets and Contract Liabilities from Contracts with Customers (“ASU 2021-08”), which provides a single comprehensive accounting model for the acquisition of contract balances under ASC 805. ASU 2021-08 is effective for fiscal years beginning after December 15, 2022. Early adoption is permitted. The Company will adopt the ASU on January 1, 2022, and the amendments in this ASU will be applied on a prospective basis to all periods presented. The adoption of ASU 2021-08 is not expected to impact the Company’s consolidated results of operations, financial position, cash flows or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majority of the Company’s revenues on product sales are recognized at a point in time when the customer obtains control of the product. The Company determined that revenues from certain of its customer contracts met the criteria of satisfying its performance obligations over time, primarily in the areas of the manufacture of custom-made equipment and for service repairs of customer-owned equipment. Recognizing revenue over time for custom-manufactured equipment is based on the Company’s judgment that, in certain contracts, the product does not have an alternative use and the Company has an enforceable right to payment for performance completed to date. The Company recognizes incremental cost of obtaining contracts as an expense when incurred if the amortization period of the contract cost assets that the Company would have otherwise recognized is one year or less. These costs are included in Selling, general and administrative expenses in the consolidated statement of income. The determination of the revenue to be recognized in each period for performance obligations satisfied over time is based on the input method. The Company recognizes revenue over time as it performs on these contracts because the transfer of control to the customer occurs over time. Revenue is recognized based on the extent of progress towards completion of the performance obligation.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On certain contracts, labor hours are used as the measure of progress when it is determined to be a better depiction of the transfer of control to the customer due to the timing and pattern of labor hours incurred. Performance obligations also include post-delivery service, installation and training. Post-delivery service revenues are recognized over the contract term. Installation and training revenues are recognized over the period the service is provided. Warranty terms in customer contracts can also be considered separate performance obligations if the warranty provides services beyond assurance that a product complies with agreed-upon specification or if a warranty can be purchased separately. The Company does not incur significant obligations for customer returns and refunds. The Company has certain contracts with variable consideration in the form of volume discounts, rebates and early payment options, which may affect the transaction price used as the basis for revenue recognition. In these contracts, the amount of the variable consideration is allocated among the various performance obligations in the customer contract based on the relative standalone selling price of each performance obligation to the total standalone value of all the performance obligations. Payment terms generally begin upon shipment of the product. The Company does have contracts with multiple billing terms that are all due within one year from when the product is delivered. No significant financing component exists. Payment terms are generally 30-60 days from the time of shipment or customer acceptance, but terms can be shorter or longer, not exceeding one year. For customer contracts that have revenue recognized over time, revenue is generally recognized prior to a payment being due from the customer. In such cases, the Company recognizes a contract asset at the time the revenue is recognized. When payment becomes due based on the contract terms, the Company reduces the contract asset and records a receivable. In contracts with billing milestones or in other instances with a long production cycle or concerns about credit, customer advance payments are received. The Company may receive a payment in excess of revenue recognized to that date. In these circumstances, a contract liability is recorded. Contract liabilities are derecognized when the performance obligations are satisfied, and revenue is recognized. The outstanding contract asset and liability accounts were as follows: 2021 2020 (In thousands) Contract assets – January 1 $ 68,971 $ 73,039 Contract assets – December 31 95,274 68,971 Change in contract assets – (decrease) increase 26,303 (4,068) Contract liabilities – January 1 215,093 167,306 Contract liabilities – December 31 328,816 215,093 Change in contract liabilities – increase (113,723) (47,787) Net change $ (87,420) $ (51,855) The net change in 2021 and 2020 was primarily driven by the receipt of advance payments from customers significantly exceeding the recognition of revenue and customer advance payments from acquired businesses. For the years ended December 31, 2021 and 2020, the Company recognized revenue of $184 million and $133 million, respectively, that was previously included in the beginning balance of contract liabilities. Contract assets are reported as a component of Other current assets in the consolidated balance sheet. At December 31, 2021 and 2020, $30.1 million and $20.5 million, respectively, of Customer advanced payments (contract liabilities) were recorded in Other long-term liabilities in the consolidated balance sheet. The remaining performance obligations exceeding one year as of December 31, 2021 and 2020 were $342.5 million and $300.8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Geographic Areas Net sales were attributed to geographic areas based on the location of the customer. Information about the Company’s operations in different geographic areas was as follows for the year ended December 31: 2021 EIG EMG Total (In thousands) United States $ 1,910,203 $ 890,737 $ 2,800,940 International (1) : United Kingdom 96,206 121,290 217,496 European Union countries 482,426 403,890 886,316 Asia 927,027 254,370 1,181,397 Other foreign countries 347,896 112,469 460,365 Total international 1,853,555 892,019 2,745,574 Consolidated net sales $ 3,763,758 $ 1,782,756 $ 5,546,514 _________________ (1) Includes U.S. export sales of $1,475.6 million. 2020 EIG EMG Total (In thousands) United States $ 1,513,967 $ 816,159 $ 2,330,126 International (1) : United Kingdom 54,158 117,469 171,627 European Union countries 371,884 324,203 696,087 Asia 769,532 189,987 959,519 Other foreign countries 280,387 102,283 382,670 Total international 1,475,961 733,942 2,209,903 Consolidated net sales $ 2,989,928 $ 1,550,101 $ 4,540,029 _________________ (1) Includes U.S. export sales of $1,196.4 million. 2019 EIG EMG Total (In thousands) United States $ 1,685,369 $ 998,317 $ 2,683,686 International (1) : United Kingdom 64,423 132,485 196,908 European Union countries 434,072 392,283 826,355 Asia 773,034 186,535 959,569 Other foreign countries 365,983 126,056 492,039 Total international 1,637,512 837,359 2,474,871 Consolidated net sales $ 3,322,881 $ 1,835,676 $ 5,158,557 _________________ (1) Includes U.S. export sales of $1,306.2 million Major Products and Services The Company’s major products and services in the reportable segments were as follows for the year ended December 31: 2021 EIG EMG Total (In thousands) Process and analytical instrumentation $ 2,627,476 $ — $ 2,627,476 Aerospace and power 1,136,282 506,925 1,643,207 Automation and engineered solutions — 1,275,831 1,275,831 Consolidated net sales $ 3,763,758 $ 1,782,756 $ 5,546,514 2020 EIG EMG Total (In thousands) Process and analytical instrumentation $ 2,199,167 $ — $ 2,199,167 Aerospace and power 790,761 466,343 1,257,104 Automation and engineered solutions — 1,083,758 1,083,758 Consolidated net sales $ 2,989,928 $ 1,550,101 $ 4,540,029 2019 EIG EMG Total (In thousands) Process and analytical instrumentation $ 2,393,587 $ — $ 2,393,587 Aerospace and power 929,294 491,171 1,420,465 Automation and engineered solutions — 1,344,505 1,344,505 Consolidated net sales $ 3,322,881 $ 1,835,676 $ 5,158,557 Timing of Revenue Recognition The Company’s timing of revenue recognition was as follows for the year ended December 31: 2021 EIG EMG Total (In thousands) Products transferred at a point in time $ 3,048,819 $ 1,596,911 $ 4,645,730 Products and services transferred over time 714,939 185,845 900,784 Consolidated net sales $ 3,763,758 $ 1,782,756 $ 5,546,514 2020 EIG EMG Total (In thousands) Products transferred at a point in time $ 2,427,254 $ 1,390,574 $ 3,817,828 Products and services transferred over time 562,674 159,527 722,201 Consolidated net sales $ 2,989,928 $ 1,550,101 $ 4,540,029 2019 EIG EMG Total (In thousands) Products transferred at a point in time $ 2,680,296 $ 1,670,448 $ 4,350,744 Products and services transferred over time 642,585 165,228 807,813 Consolidated net sales $ 3,322,881 $ 1,835,676 $ 5,158,557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and other in the consolidated balance sheet. Changes in the accrued product warranty obligation were as follows: 2021 2020 2019 (In thousands) Balance at the beginning of the year $ 27,839 $ 27,611 $ 23,482 Accruals for warranties issued during the year 11,518 12,000 21,145 Settlements made during the year (13,669) (14,602) (19,637) Warranty accruals related to acquired businesses and other during the year 1,790 2,830 2,621 Balance at the end of the year $ 27,478 $ 27,839 $ 27,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December 31: 2021 2020 Fair Value Fair Value (In thousands) Mutual fund investments $ 10,703 $ 8,969 The fair value of mutual fund investments, which are valued as level 1 investments, was based on quoted market prices. The mutual fund investments are shown as a component of long-term assets in the consolidated balance sheet. For the years ended December 31, 2021 and 2020, gains and losses on the investments detailed above were not significant. Financial Instruments Cash, cash equivalents and mutual fund investments are recorded at fair value at December 31, 2021 and 2020 in the accompanying consolidated balance sheet. The following table provides the estimated fair values of the Company’s financial instrument liabilities, for which fair value is measured for disclosure purposes only, compared to the recorded amounts at December 31: 2021 2020 Recorded Fair Value Recorded Fair Value (In thousands) Long-term debt (including current portion) $ (2,233,705) $ (2,378,930) $ (2,347,587) $ (2,550,956) The fair value of short-term borrowings, net approximates the carrying value. Short-term borrowings, net are valued as level 2 liabilities as they are corroborated by observable market data. The Company’s long-term debt, net is all privately held with no public market for this debt, therefore, the fair value of long-term debt, net was computed based on comparable current market data for similar debt instruments and is considered to be a level 3 liability. See Note 10 for long-term debt principal amounts, interest rates and maturities. Foreign Currency At December 31, 2021 and 2020, the Company had no foreign currency forward contracts outstanding. At December 31, 2019, the Company had a Canadian dollar forward contract for a total notional value of 14.0 million Canadian dollars ($0.1 million fair value unrealized loss at December 31, 2019). For the year ended December 31, 2021 and 2020, realized gains and losses on foreign currency forward contracts were not significant. The Company does not typically designate its foreign currency forward contracts as accounting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Dec. 31, 2021</t>
        </is>
      </c>
    </row>
    <row r="3">
      <c r="A3" s="3" t="inlineStr">
        <is>
          <t>Derivative Instruments and Hedging Activities Disclosure [Abstract]</t>
        </is>
      </c>
    </row>
    <row r="4">
      <c r="A4" s="4" t="inlineStr">
        <is>
          <t>Hedging Activities</t>
        </is>
      </c>
      <c r="B4" s="4" t="inlineStr">
        <is>
          <t>Hedging Activities The Company has designated certain foreign-currency-denominated long-term borrowings as hedges of the net investment in certain foreign operations. As of December 31, 2021, and 2020, these net investment hedges included British-pound and Euro-denominated long-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December 31, 2021 and 2020, the Company had $304.6 million and $307.3 million, respectively, of British-pound denominated loans, which were designated as a hedge against the net investment in British pound functional currency foreign subsidiaries. At December 31, 2021 and 2020, the Company had $654.1 million and $699.7 million, respectively, in Euro-denominated loans, which were designated as a hedge against the net investment in Euro functional currency foreign subsidiaries. As a result of the British-pound and Euro-denominated loans being designated and 100% effective as net investment hedges, $51.7 million of pre-tax currency remeasurement losses and $60.5 million of pre-tax currency remeasurement losses have been included in the foreign currency translation component of other comprehensive income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12 Months Ended</t>
        </is>
      </c>
    </row>
    <row r="2">
      <c r="B2" s="2" t="inlineStr">
        <is>
          <t>Dec. 31, 2021</t>
        </is>
      </c>
    </row>
    <row r="3">
      <c r="A3" s="3" t="inlineStr">
        <is>
          <t>Business Combinations [Abstract]</t>
        </is>
      </c>
    </row>
    <row r="4">
      <c r="A4" s="4" t="inlineStr">
        <is>
          <t>Acquisitions and Divestiture</t>
        </is>
      </c>
      <c r="B4" s="4" t="inlineStr">
        <is>
          <t>Acquisitions and Divestiture Acquisitions The Company spent $1,959.2 million in cash, net of cash acquired, to acquire Magnetrol International ("Magnetrol"), Crank Software, and EGS Automation ("EGS") in March 2021, and NSI-MI Technologies ("NSI-MI"), Abaco Systems, Inc. ("Abaco") in April 2021, and Alphasense in November 2021. Magnetrol is a leading provider of level and flow control solutions for challenging process applications across a diverse set of end markets including medical, pharmaceutical, oil and gas, food and beverage, and general industrial. Crank Software is a leading provider of embedded graphical user interface software and services. EGS is an automation solutions provider that designs and manufactures highly engineered, customized robotic solutions used in critical applications for the medical, food and beverage, and general industrial markets. NSI-MI is a leading provider of radio frequency and microwave test and measurement systems for niche applications across the aerospace, defense, automotive, wireless communications, and research markets. Abaco specializes in open-architecture computing and electronic systems for aerospace, defense, and specialized industrial markets and is a leading provider of mission critical embedded computing systems. Alphasense is a leading provider of gas and particulate sensors for use in environmental, health and safety, and air quality applications. Magnetrol, Crank Software, NSI-MI, Abaco, and Alphasense are part of EIG. EGS is part of EMG. The following table represents the allocation of the purchase price for the net assets of the acquisitions based on the estimated fair values at acquisition (in millions): Abaco Other Acquisitions Total (in millions) Property, plant and equipment $ 56.2 $ 45.5 $ 101.7 Goodwill 739.3 304.5 1,043.8 Other intangible assets 620.8 319.9 940.7 Deferred income taxes (123.3) (51.1) (174.4) Net working capital and other (1) 51.5 (4.1) 47.4 Total cash paid $ 1,344.5 $ 614.7 $ 1,959.2 ______________________ (1) Includes $70.6 million in accounts receivable, whose fair value, contractual cash flows and expected cash flows are approximately equal as well as $71.6 million of customer advance payments. The amounts allocated to goodwill are reflective of the benefits the Company expects to realize from the 2021 acquisitions. Abaco's computing and electronic solutions expand and complement the Company's existing aerospace and defense businesses. NSI-MI strengthens the Company's test and measurement platform. Magnetrol's solutions combined with the Company’s existing Sensors, Test and Calibration business, becomes an industry leading differentiated sensor platform with a broad range of level and flow measurement solutions. Alphasense complements the Company's existing sensor business expanding the Company's presence in the environmental health and safety market. Crank Software expands the Company's growing portfolio of software solutions. EGS complements the Company's existing Dunkermotoren business providing highly customizable engineering design and automation capabilities. The Company expects approximately $123.2 million of the goodwill relating to the 2021 acquisitions will be tax deductible in future years. At December 31, 2021, the purchase price allocated to other intangible assets of $940.7 million consists of $126.2 million of indefinite-lived intangible trade names, which are not subject to amortization. The remaining $814.5 million of other intangible assets consists of $614.6 million of customer relationships, which are being amortized over a period of 15 to 20 years and $199.9 million of purchased technology, which is being amortized over a period of 11 to 20 years. Amortization expense for each of the next five years for the 2021 acquisitions is expected to be $45.1 million per year. The Company finalized the measurements of its tangible and intangible assets and liabilities for its 2021 acquisitions of EGS, Crank Software, Abaco, and NSI-MI, excluding the accounting for income taxes for Abaco, Magnetrol, and NSI-MI, which had no material impact to the consolidated statement of income and balance sheet. The Company is in the process of finalizing its measurements of certain tangible and intangible assets and liabilities for its November 2021 acquisition of Alphasense. The acquisitions had an immaterial impact on reported sales, net income, and diluted earnings per share for the year ended December 31, 2021. Had the acquisitions been made at the beginning of 2021 or 2020, pro forma net income and diluted earnings per share for the year ended December 31, 2021 and 2020, would not have been materially different than the amounts reported. Pro forma net sales would not have been materially different than the amounts reported for the year ended December 31, 2021 and would have been approximately 12% higher than the reported amounts for the year ended December 31, 2020. In 2020, the Company spent $116.5 million in cash, net of cash acquired, to acquire IntelliPower in January 2020. IntelliPower designs and manufactures a broad portfolio of ruggedized solutions including uninterruptible power systems, external battery packs, power distribution units and power conditioners. IntelliPower was privately held and is headquartered in Orange, California. IntelliPower is part of EIG. In 2019, the Company spent $1,061.9 million in cash, net of cash acquired, to acquire Pacific Design Technologies, Inc. (“PDT”) in September 2019 and Gatan in October 2019. PDT designs and manufactures a complete range of custom-engineered, liquid cooling systems and components used in a broad set of current and next-generation commercial aerospace, defense and space platforms. Gatan is a leading manufacturer of instrumentation and software used to enhance and extend the operation and performance of electron microscopes. PDT is part of EMG and Gatan is part of EIG. Divestiture The Company completed its sale of Reading Alloys to Kymera International in March 2020 for net cash proceeds of $245.3 million. The transaction resulted in a pre-tax gain of $141.0 million, recorded in Other Income (expense) in the Consolidated Statement of Income, and income tax expense of $31.4 million in connection with the sale. Reading Alloys revenue and costs were reported within the EMG segment through the date of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hanges in the carrying amounts of goodwill by segment were as follows: EIG EMG Total (In millions) Balance at December 31, 2019 $ 2,892.2 $ 1,155.3 $ 4,047.5 Goodwill acquired 57.3 — 57.3 Purchase price allocation adjustments and other 74.6 — 74.6 Foreign currency translation adjustments 26.2 19.3 45.5 Balance at December 31, 2020 3,050.3 1,174.6 4,224.9 Goodwill acquired 1,037.9 5.9 1,043.8 Purchase price allocation adjustments and other 1.9 — 1.9 Foreign currency translation adjustments (16.3) (15.6) (31.9) Balance at December 31, 2021 $ 4,073.8 $ 1,164.9 $ 5,238.7 Other intangible assets were as follows at December 31: 2021 2020 (In thousands) Definite-lived intangible assets (subject to amortization): Patents $ 48,071 $ 49,396 Purchased technology 677,896 487,517 Customer lists 2,930,120 2,326,934 3,656,087 2,863,847 Accumulated amortization: Patents (37,713) (37,858) Purchased technology (235,989) (209,308) Customer lists (888,092) (745,945) (1,161,794) (993,111) Net intangible assets subject to amortization 2,494,293 1,870,736 Indefinite-lived intangible assets (not subject to amortization): Trademarks and trade names 874,336 752,983 $ 3,368,629 $ 2,623,719 Amortization expense was $183.6 million, $154.0 million and $132.6 for the years ended December 31, 2021, 2020 and 2019, respectively. Amortization expense for each of the next five years is expected to approximate $198 million per year, not considering the impact of potential future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Other Consolidated Balance Sheet Information</t>
        </is>
      </c>
      <c r="B4" s="4" t="inlineStr">
        <is>
          <t xml:space="preserve">Other Consolidated Balance Sheet Information December 31, 2021 2020 (In thousands) INVENTORIES, NET Finished goods and parts $ 89,985 $ 81,619 Work in process 122,356 102,945 Raw materials and purchased parts 556,834 374,607 $ 769,175 $ 559,171 PROPERTY, PLANT AND EQUIPMENT, NET Land $ 41,709 $ 33,382 Buildings 343,996 302,158 Machinery and equipment 1,149,316 1,119,419 1,535,021 1,454,959 Less: Accumulated depreciation (917,883) (928,429) $ 617,138 $ 526,530 December 31, 2021 2020 (In thousands) ACCRUED LIABILITIES AND OTHER Employee compensation and benefits $ 205,994 $ 124,347 Product warranty obligation 27,478 27,839 Realignment 30,476 32,904 Short term lease liability 47,353 44,948 Other 132,036 119,694 $ 443,337 $ 349,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before income taxes and the details of the provision for income taxes were as follows for the years ended December 31: 2021 2020 2019 (In thousands) Income before income taxes: Domestic $ 958,206 $ 810,844 $ 766,436 Foreign 264,964 271,465 303,312 Total $ 1,223,170 $ 1,082,309 $ 1,069,748 Provision for income taxes: Current: Federal $ 99,706 $ 126,427 $ 88,526 Foreign 146,890 61,672 81,452 State 16,282 19,932 19,093 Total current 262,878 208,031 189,071 Deferred: Federal 23,538 (1,254) 18,005 Foreign (56,572) (4,072) (29) State 3,273 7,165 1,404 Total deferred (29,761) 1,839 19,380 Total provision $ 233,117 $ 209,870 $ 208,451 Significant components of the deferred tax (asset) liability were as follows at December 31: 2021 2020 (In thousands) Non-current deferred tax (asset) liability: Differences in basis of property and accelerated depreciation (1) $ 44,199 $ 46,023 Reserves not currently deductible (113,392) (61,872) Pensions 63,329 39,256 Differences in basis of intangible assets and accelerated amortization 768,542 565,661 Net operating loss carryforwards (44,164) (26,767) Share-based compensation (12,728) (13,780) Foreign Tax Credit Carryforwards (2,291) (261) Unremitted earnings 11,361 10,657 Other (33,529) (43,507) 681,327 515,410 Less: Valuation allowance 11,349 5,965 692,676 521,375 Portion included in non-current assets 26,999 12,103 Gross non-current deferred tax liability $ 719,675 $ 533,478 ______________________ (1) Presented net of deferred tax asset of approximately $33.3 million and $32.4 million at December 31, 2021 and 2020, respectively, resulting from lease obligations. The Company’s effective tax rate reconciles to the U.S. Federal statutory rate as follows for the years ended December 31: 2021 2020 2019 U.S. Federal statutory rate 21.0 % 21.0 % 21.0 % State income taxes, net of federal income tax benefit 1.5 2.3 1.8 Foreign operations, net (0.4) (1.4) (0.9) U.S. Benefits for Manufacturing, Export and credits (2.6) (1.9) (2.0) Uncertain Tax Items (0.1) (1.3) (1.0) Stock compensation (1.7) (1.0) (1.5) U.S. Tax on Foreign Earnings 3.9 2.2 2.6 U.S. General Basket FTC (2.9) (0.1) (0.3) Other 0.3 (0.5) (0.3) Consolidated effective tax rate 19.1 % 19.4 % 19.5 % The Company elected to pay the cash tax cost of the one-time mandatory tax on previously deferred earnings of non-U.S. subsidiaries over an eight-year period. As of December 31, 2021, the Company has a remaining cash tax obligation of $35.9 million, all of which is classified as non-current. The Company has evaluated the impact of the global intangible low-taxed income (“GILTI”) section of the Tax Act and has made a tax accounting policy election to record the annual tax cost of GILTI as a current period expense when incurred and, as such, will not be measuring an impact of GILTI in its determination of deferred taxes. As a result of the one-time mandatory deemed repatriation and the taxable inclusions under the GILTI provisions of the Tax Act, the Company has approximately $714.6 million in previously taxed income (“PTI”) as of December 31, 2021 which can be repatriated without incremental U.S. Federal tax. The Company intends to reinvest its earnings indefinitely in operations outside the United States except to the extent of the PTI. There has been no provision for U.S. deferred income taxes for the undistributed earnings over PTI of approximately $186.4 million and $411.0 million at December 31, 2021 and 2020 respectively because determination of the amount of the unrecognized deferred income tax liability on these undistributed earnings is not practicable. As of December 31, 2021, and 2020, the Company recorded deferred income taxes totaling $11.4 million and $10.7 million respectively in state income and foreign withholding taxes expected to be incurred when the cash amounts related to the mandatory tax are ultimately repatriated to the U.S. The Company is acquisitive and at times acquires entities with tax attributes (net operating losses or tax credits) that carry over to post-acquisition tax periods of the Company. At December 31, 2021, the Company had tax effected benefits, net of uncertain tax positions of $44.1 million related to net operating loss carryforwards, which will be available to offset future income taxes payable, subject to certain annual or other limitations based on foreign and U.S. tax laws. This amount includes net operating loss carryforwards of $11.7 million for federal income tax purposes with no valuation allowance for the U.S. consolidated group, $12.0 million for state income tax purposes with a valuation allowance of $2.9 million, and $20.4 million for foreign income tax purposes with a valuation allowance of $1.4 million. These net operating loss carryforwards, if not used, will expire between 2022 and 2041. At December 31, 2021, the Company had tax effected benefits of $11.8 million related to tax credit carryforwards, which will be available to offset future income taxes payable, subject to certain annual or other limitations based on foreign and U.S. tax laws. This amount includes tax credit carryforwards of $5.4 million for federal income tax purposes with a valuation allowance of $3.3 million, $6.4 million for state income tax purposes with a valuation allowance of $2.4 million, and no remaining credit carryforwards for foreign income tax purposes. These tax credit carryforwards, if not used, will expire between 2022 and 2041. The Company maintains a valuation allowance (VA) to reduce certain deferred tax assets to amounts that are more likely than not to be realized. This allowance primarily relates to deferred tax assets established for state non-deductible interest expense, federal and state credits and state net operating loss carryforwards. In 2021, the Company recorded an increase of $5.4 million in the valuation allowance of which $2.1 million mostly relates to foreign tax credit carryforwards and $3.3 million relates to state net operating losses and credits that are not expected to be utilized. At December 31, 2021, the Company had gross unrecognized tax benefits of $147.0 million, of which $110.0 million, if recognized, would impact the effective tax rate. At December 31, 2020, the Company had gross unrecognized tax benefits of $100.7 million, of which $60.6 million, if recognized, would impact the effective tax rate. At December 31, 2021 and 2020, the Company reported $9.1 million and $11.6 million, respectively, related to interest and penalty exposure as accrued income tax expense in the consolidated balance sheet. During 2021, and 2020, the Company recognized a net benefit of $2.5 million, and $2.6 million respectively for interest and penalties related to uncertain tax positions in the consolidated statement of income as a component of income tax expense. Approximately 62% of the Company’s overall tax liability is incurred in the United States. The Company files income tax returns in various other state and foreign tax jurisdictions, in some cases for multiple legal entities per jurisdiction. Generally, the Company has open tax years subject to tax audit on average of between three and six years in these jurisdictions. At December 31, 2021, the Company was notified by the Internal Revenue Service ("IRS") that the U.S. consolidated tax group and a separate company filer was selected for audit for the 2019 tax year. A preliminary meeting with the IRS and company representative has been scheduled. The Company has not materially extended any other statutes of limitation for any significant location and has reviewed and accrued for, where necessary, tax liabilities for open periods including state and foreign jurisdictions that remain subject to examination. There have been no penalties asserted or imposed by the IRS related to substantial understatement of income, gross valuation misstatement or failure to disclose a listed or reportable transaction. During 2021, the Company added $58.6 million of tax, interest and penalties related to identified uncertain tax positions and reversed $35.2 million of tax and interest related to statute expirations and settlement of prior uncertain positions. During 2020, the Company added $24.3 million of tax, interest and penalties related to identified uncertain tax positions and reversed $35.3 million of tax and interest related to statute expirations and settlement of prior uncertain positions. The following is a reconciliation of the liability for uncertain tax positions at December 31: 2021 2020 2019 (In millions) Balance at the beginning of the year $ 100.7 $ 109.1 $ 119.3 Additions for tax positions related to the current year 41.4 15.6 17.5 Additions for tax positions of prior years 34.9 6.2 2.8 Reductions for tax positions of prior years (1.5) (0.3) (1.3) Reductions related to settlements with taxing authorities (0.1) (0.5) (0.9) Reductions due to statute expirations (28.4) (29.4) (28.3) Balance at the end of the year $ 147.0 $ 100.7 $ 109.1 In 2021, the additions above primarily reflect the increase in tax liabilities for uncertain tax positions related to certain higher transfer pricing risks. The reductions above primarily relate to statute expi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net consisted of the following at December 31: 2021 2020 (In thousands) U.S. dollar 3.73% senior notes due September 2024 $ 300,000 $ 300,000 U.S. dollar 3.91% senior notes due June 2025 50,000 50,000 U.S. dollar 3.96% senior notes due August 2025 100,000 100,000 U.S. dollar 4.18% senior notes due December 2025 275,000 275,000 U.S. dollar 3.83% senior notes due September 2026 100,000 100,000 U.S. dollar 4.32% senior notes due December 2027 250,000 250,000 U.S. dollar 4.37% senior notes due December 2028 50,000 50,000 U.S. dollar 3.98% senior notes due September 2029 100,000 100,000 U.S. dollar 4.45% senior notes due August 2035 50,000 50,000 British pound 2.59% senior note due November 2028 203,046 204,880 British pound 2.70% senior note due November 2031 101,510 102,433 Euro 1.34% senior notes due October 2026 341,284 366,806 Euro 1.71% senior notes due December 2027 85,323 91,706 Euro 1.53% senior notes due October 2028 227,541 244,572 Swiss franc 2.44% senior note due December 2021 — 62,190 Revolving credit facility borrowings 314,480 72,145 Other, principally foreign 1,976 — Less: Debt issuance costs (5,919) (6,007) Total debt, net 2,544,241 2,413,725 Less: Current portion, net (315,093) (132,284) Total long-term debt, net $ 2,229,148 $ 2,281,441 Maturities of long-term debt borrowings outstanding at December 31, 2021 were as follows: none in 2023; $300.0 million in 2024; $425.0 million in 2025; $441.3 million in 2026; $335.3 million in 2027; and $732.1 million in 2028 and thereafter. In the fourth quarter of 2021, the Company paid in full, at maturity, a 55 million Swiss franc ($59.7 million) in aggregate principal amount of 2.44% senior note. In the third quarter of 2020, the Company paid in full, at maturity, an 80 million British pound ($102.9 million ) in aggregate principal amount of 4.68% senior note. In December 2018, the Company completed a private placement agreement to sell $575 million and 75 million Euros in senior notes to a group of institutional investors (the “2018 Private Placement”) utilizing two funding dates. The first funding occurred in December 2018 for $475 million and 75 million Euros ($85.3 million at December 31, 2021). The second funding was in January 2019 for $100 million. The 2018 Private Placement senior notes carry a weighted average interest rate of 3.93% and are subject to certain customary covenants, including financial covenants that, among other things, require the Company to maintain certain debt-to-EBITDA (earnings before interest, income taxes, depreciation and amortization) and interest coverage ratios. In September 2014, the Company issued $300 million in aggregate principal amount of 3.73% senior notes due September 2024, $100 million in aggregate principal amount of 3.83% senior notes due September 2026 and $100 million in aggregate principal amount of 3.98% senior notes due September 2029. In June 2015, the Company issued $50 million in aggregate principal amount of 3.91% senior notes due June 2025. In August 2015, the Company issued $100 million in aggregate principal amount of 3.96% senior notes due August 2025 and $50 million in aggregate principal amount of 4.45% senior notes due August 2035. In September 2010, the Company issued an 80 million British pound 4.68% senior note due September 2020 (paid in full, at maturity, as previously noted). In December 2011, the Company issued a 55 million Swiss franc (paid in full, at maturity, as previously noted) 2.44% senior note due December 2021. In October 2016, the Company issued 300 million Euros ($341.3 million at December 31, 2021) in aggregate principal amount of 1.34% senior notes due October 2026 and 200 million Euros ($227.5 million at December 31, 2021) in aggregate principal amount of 1.53% senior notes due October 2028. In November 2016, the Company issued 150 million British pounds ($203.0 million at December 31, 2021) in aggregate principal amount of 2.59% senior notes due November 2028 and 75 million British pounds ($101.5 million at December 31, 2021) in aggregate principal amount of 2.70% senior notes due November 2031. In April 2021, the Company along with certain of its foreign subsidiaries amended its credit agreement dated as of September 22, 2011, as amended and restated as of March 10, 2016 and as further amended and restated as of October 30, 2018 (the “Credit Agreement”). The Credit Agreement amends the Company’s existing revolving credit facility to add a new five-year, delayed draw, term loan for up to $800.0 million. The Credit Agreement consists of a five-year revolving credit facility in an aggregate principal amount of $1.5 billion with a final maturity date in October 2023. The revolving credit facility total borrowing capacity excludes an accordion feature that permits the Company to request up to an additional $500 million in revolving credit commitments at any time during the life of the Credit Agreement under certain conditions. The credit agreement places certain restrictions on allowable additional indebtedness. In November 2021, the Company further amended the Credit Agreement to address the cessation of LIBOR on certain currencies. At December 31, 2021, the Company had available borrowing capacity of $2,447.5 million under its revolving credit facility and term loan, including the $500 million accordion feature. At December 31, 2021, the Company had $150.0 million outstanding on the term loan with a maturity date of June 2026. The proceeds from the term loan were used to fund the Company's 2021 acquisitions. Interest rates on outstanding borrowings under the revolving credit facility are at the applicable benchmark rate plus a negotiated spread or at the U.S. prime rate. At December 31, 2021 and 2020 the Company had $314.5 million and $72.1 million of borrowings outstanding under the revolving credit facility, respectively. The weighted average interest rate on the revolving credit facility for the years ended December 31, 2021 and 2020 was 1.34% and 1.84%, respectively. The Company had outstanding letters of credit primarily under the revolving credit facility totaling $38.0 million and $30.2 million at December 31, 2021 and 2020, respectively. The private placements, the senior notes and the revolving credit facility are subject to certain customary covenants, including financial covenants that, among other things, require the Company to maintain certain debt-to-EBITDA and interest coverage ratios. The Company was in compliance with all provisions of the debt arrangements at December 31, 2021. Foreign subsidiaries of the Company had available credit facilities with local foreign lenders of $56.8 million and $53.0 million at December 31, 2021 and 2020, respectively. At December 31, 2021, foreign subsidiaries had $2.0 million in debt borrowings outstanding, which was reported in short-term borrowings. At December 31, 2020, foreign subsidiaries had no debt borrowings outstanding. The weighted average interest rate on total debt borrowings outstanding at December 31, 2021 and 2020 was 3.1% and 3.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Under the terms of the Company’s stockholder-approved share-based plans, performance restricted stock units (“PRSUs”), incentive and non-qualified stock options and restricted stock have been, and may be, issued to the Company’s officers, management-level employees and members of its Board of Directors. Stock options granted prior to 2018 generally vest at a rate of one-fourth on each of the first four anniversaries of the grant date and have a maximum contractual term of seven years. Beginning in 2018, stock options granted generally vest at a rate of one-third on each of the first three anniversaries of the grant date and have a maximum contractual term of ten years. 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 Beginning in 2018, restricted stock granted to employees generally vests one-third on each of the first three anniversaries of the grant date. 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 Share Based Compensation Expense The Company measures and records compensation expense related to all stock awards by recognizing the grant date fair value of the awards over their requisite service periods in the financial statements. For grants under any of the Company’s plans that are subject to graded vesting based on a service condition, the Company recognizes expense on a straight-line basis over the requisite service period for the entire award. Total share-based compensation expense was as follows for the years ended December 31: 2021 2020 2019 (In thousands) Stock option expense $ 12,733 $ 13,695 $ 12,810 Restricted stock expense 21,393 17,997 16,169 PRSU expense 11,977 9,873 11,415 Total pre-tax expense $ 46,103 $ 41,565 $ 40,394 Pre-tax share-based compensation expense is included in the consolidated statement of income in either Cost of sales or Selling, general and administrative expenses, depending on where the recipient’s cash compensation is reported. Stock Options The fair value of each stock option grant is estimated on the date of grant using a Black-Scholes-Merton option pricing model. The following weighted average assumptions were used in the Black-Scholes-Merton model to estimate the fair values of stock options granted during the years indicated: 2021 2020 2019 Expected volatility 24.2 % 22.2 % 19.1 % Expected term (years) 5.0 5.0 5.0 Risk-free interest rate 0.85 % 0.52 % 2.25 % Expected dividend yield 0.66 % 1.14 % 0.66 % Black-Scholes-Merton fair value per stock option granted $ 25.63 $ 11.01 $ 16.85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for the year ended December 31, 2021: Shares Weighted Weighted Aggregate (In thousands) (Years) (In millions) Outstanding at the beginning of the year 3,950 $ 65.16 Granted 552 121.91 Exercised (1,025) 57.60 Forfeited (123) 85.52 Expired (2) 59.79 Outstanding at the end of the year 3,352 $ 76.08 6.2 $ 237.9 Exercisable at the end of the year 2,060 $ 67.15 4.7 $ 164.6 The aggregate intrinsic value of stock options exercised during 2021, 2020 and 2019 was $59.1 million, $63.7 million and $88.2 million, respectively. The total fair value of stock options vested during 2021, 2020 and 2019 was $13.7 million, $12.9 million and $11.8 million, respectively. The following is a summary of the Company’s non-vested stock option activity and related information for the year ended December 31, 2021: Shares Weighted (In thousands) Non-vested stock options outstanding at the beginning of the year 1,906 $ 13.34 Granted 552 25.63 Vested (1,043) 13.18 Forfeited (123) 16.61 Non-vested stock options outstanding at the end of the year 1,292 $ 18.41 As of December 31, 2021, there was approximately $14 million of expected future pre-tax compensation expense related to the 1.3 million non-vested stock options outstanding, which is expected to be recognized over a weighted average period of less than two years. Restricted Stock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date. The following is a summary of the Company’s non-vested restricted stock activity and related information for the year ended December 31, 2021: Shares Weighted (In thousands) Non-vested restricted stock outstanding at the beginning of the year 701 $ 76.86 Granted 153 122.60 Vested (395) 72.45 Forfeited (46) 94.80 Non-vested restricted stock outstanding at the end of the year 413 $ 96.07 The total fair value of restricted stock vested during 2021, 2020 and 2019 was $28.6 million, $14.4 million and $25.2 million, respectively. The weighted average fair value of restricted stock granted per share during 2021 and 2020 was $122.60 and $80.27, respectively. As of December 31, 2021, there was approximately $28 million of expected future pre-tax compensation expense related to the 0.4 million non-vested restricted shares outstanding, which is expected to be recognized over a weighted average period of less than two years. Performance Restricted Stock Units The PRSUs vest over a period up to three years from the grant date based on continuous service, with the number of shares earned (0% to 200% of the target award) depending upon the extent to which the Company achieves certain financial and market performance targets measured over the period from January 1 of the year of grant through December 31 of the third year. Half of the PRSUs are valued in a manner similar to restricted stock as the financial targets are based on the Company’s operating results. The grant date fair value of these PRSUs are recognized as compensation expense over the vesting period based on the number of awards expected to vest at each reporting date. The other half of the PRSUs were valued using a Monte Carlo model as the performance target is related to the Company’s total shareholder return compared to a group of peer companies, which represents a market condition. The Company recognizes the grant date fair value of these awards as compensation expense ratably over the vesting period. The following is a summary of the Company’s non-vested performance restricted stock activity and related information for the year ended December 31, 2021: Shares Weighted (In thousands) Non-vested performance restricted stock outstanding at the beginning of the year 264 $ 72.90 Granted 81 121.91 Performance assumption change 1 39 78.20 Vested (88) 78.20 Forfeited (7) 89.83 Non-vested performance restricted stock outstanding at the end of the year 289 $ 85.29 _________________________________________ 1 Reflects the number of PRSUs above target levels based on performance metrics. As of December 31, 2021, there was approximately $4 million of expected future pre-tax compensation expense related to the 0.3 million non-vested performance restricted shares outstanding, which is expected to be recognized over a weighted average period of less than one year. The Company issues previously unissued shares when stock options are exercised, and shares are issued from treasury stock upon the award of restrict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1</t>
        </is>
      </c>
    </row>
    <row r="3">
      <c r="A3" s="3" t="inlineStr">
        <is>
          <t>Retirement Benefits [Abstract]</t>
        </is>
      </c>
    </row>
    <row r="4">
      <c r="A4" s="4" t="inlineStr">
        <is>
          <t>Retirement Plans and Other Postretirement Benefits</t>
        </is>
      </c>
      <c r="B4" s="4" t="inlineStr">
        <is>
          <t>Retirement Plans and Other Postretirement Benefits Retirement and Pension Plans The Company sponsors several retirement and pension plans covering eligible salaried and hourly employees. The plans generally provide benefits based on participants’ years of service and/or compensation. The following is a brief description of the Company’s retirement and pension plans. The Company maintains contributory and non-contributory defined benefit pension plans. Benefits for eligible salaried and hourly employees under all defined benefit plans are funded through trusts established in conjunction with the plans. The Company’s funding policy with respect to its defined benefit plans is to contribute amounts that provide for benefits based on actuarial calculations and the applicable requirements of U.S. federal and local foreign laws. The Company estimates that it will make both required and discretionary cash contributions of approximately $8 million to $12 million to its worldwide defined benefit pension plans in 2022. The Company uses a measurement date of December 31 (its fiscal year end) for its U.S. and foreign defined benefit pension plans. The Company sponsors a 401(k) retirement and savings plan for eligible U.S. employees. Participants in the retirement and savings plan may contribute a specified portion of their compensation on a pre-tax basis, which varies by location. The Company matches employee contributions ranging from 20% to 100%, up to a maximum percentage ranging from 1% to 8% of eligible compensation or up to a maximum of $1,200 per participant in some locations. The Company’s retirement and savings plan has a defined contribution retirement feature principally to cover U.S. salaried employees joining the Company after December 31, 1996. Under the retirement feature, the Company makes contributions for eligible employees based on a pre-established percentage of the covered employee’s salary subject to pre-established vesting. Employees of certain of the Company’s foreign operations participate in various local defined contribution plans. The Company has non-qualified unfunded retirement plans for certain Directors and retired employees. It also provides supplemental retirement benefits, through contractual arrangements and/or a Supplemental Executive Retirement Plan (“SERP”) covering certain current and former executives of the Company. These supplemental benefits are designed to compensate the executive for retirement benefits that would have been provided under the Company’s primary retirement plan, except for statutory limitations on compensation that must be taken into account under those plans. The projected benefit obligations of the SERP and the contracts will primarily be funded by a grant of shares of the Company’s common stock upon retirement or termination of the executive. The Company is providing for these obligations by charges to earnings over the applicable periods. The following tables set forth the changes in net projected benefit obligation and the fair value of plan assets for the funded and unfunded defined benefit plans for the years ended December 31: U.S. Defined Benefit Pension Plans: 2021 2020 (In thousands) Change in projected benefit obligation: Net projected benefit obligation at the beginning of the year $ 532,357 $ 510,514 Service cost 2,767 3,015 Interest cost 14,074 17,235 Actuarial (gains) losses (12,593) 32,963 Gross benefits paid (31,832) (31,370) Net projected benefit obligation at the end of the year $ 504,773 $ 532,357 Change in plan assets: Fair value of plan assets at the beginning of the year $ 662,298 $ 621,632 Actual return on plan assets 70,540 71,281 Employer contributions 621 755 Gross benefits paid (31,832) (31,370) Fair value of plan assets at the end of the year $ 701,627 $ 662,298 Foreign Defined Benefit Pension Plans: 2021 2020 (In thousands) Change in projected benefit obligation: Net projected benefit obligation at the beginning of the year $ 351,584 $ 311,783 Service cost 4,218 4,246 Interest cost 4,458 5,376 Foreign currency translation adjustments (6,580) 13,955 Employee contributions 76 92 Actuarial (gains) losses (10,199) 27,055 Expenses paid from assets (1,121) (838) Gross benefits paid (10,426) (10,615) Curtailments 412 — Plan amendments — 530 Net projected benefit obligation at the end of the year $ 332,422 $ 351,584 Change in plan assets: Fair value of plan assets at the beginning of the year $ 250,735 $ 224,347 Actual return on plan assets 20,184 20,966 Employer contributions 9,656 8,772 Employee contributions 76 92 Foreign currency translation adjustments (2,816) 8,011 Expenses paid from assets (1,121) (838) Gross benefits paid (10,426) (10,615) Fair value of plan assets at the end of the year $ 266,288 $ 250,735 The projected benefit obligation assumptions impacting net actuarial losses (gains) consist of changes in discount and mortality rates, as well as changes in plan experience. A significant component of the decrease in actuarial losses in 2020 for both the U.S. and Foreign Defined Benefit Plans was the change in discount rates. The accumulated benefit obligation consisted of the following at December 31: U.S. Defined Benefit Pension Plans: 2021 2020 (In thousands) Funded plans $ 492,957 $ 515,667 Unfunded plans 3,913 4,494 Total $ 496,870 $ 520,161 Foreign Defined Benefit Pension Plans: 2021 2020 (In thousands) Funded plans $ 284,013 $ 295,998 Unfunded plans 47,761 53,090 Total $ 331,774 $ 349,088 Weighted average assumptions used to determine benefit obligations at December 31: 2021 2020 U.S. Defined Benefit Pension Plans: Discount rate 3.02 % 2.69 % Rate of compensation increase (where applicable) 3.75 % 3.75 % Foreign Defined Benefit Pension Plans: Discount rate 1.78 % 1.27 % Rate of compensation increase (where applicable) 2.50 % 2.50 % The following is a summary of the fair value of plan assets for U.S. plans at December 31: 2021 2020 Asset Class Total Level 1 Level 2 Total Level 1 Level 2 (In thousands) Corporate debt instruments $ 4,053 $ — $ 4,053 $ 3,442 $ — $ 3,442 Corporate debt instruments – Preferred 11,265 — 11,265 12,196 — 12,196 Corporate stocks – Common 67,975 67,975 — 62,897 62,897 — Municipal bonds 676 — 676 876 — 876 Registered investment companies 150,535 150,535 — 236,530 236,530 — U.S. Government securities 663 — 663 526 — 526 Total investments 235,167 218,510 16,657 316,467 299,427 17,040 Investments measured at net asset value 466,460 — — 345,831 — — Total investments $ 701,627 $ 218,510 $ 16,657 $ 662,298 $ 299,427 $ 17,040 U.S. equity securities and global equity securities categorized as level 1 are traded on national and international exchanges and are valued at their closing prices on the last trading day of the year. For U.S. equity securities and glob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Additionally, some U.S. equity securities and global equity securities are public investment vehicles valued using the Net Asset Value (“NAV”) provided by the fund manager. The NAV is the total value of the fund divided by the number of shares outstanding. Fixed income securities categorized as level 1 are traded on national and international exchanges and are valued at their closing prices on the last trading day of the year and categorized as level 2 if valued by the trustee using pricing models that use verifiable observable market data, bids provided by brokers or dealers or quoted prices of securities with similar characteristics. The expected long-term rate of return on these plan assets was 6.75% in 2021 and 7.00% in 2020. Equity securities included 384,788 shares of AMETEK, Inc. common stock with a market value of $56.6 million (8.1% of total plan investment assets) at December 31, 2021 and 384,788 shares of AMETEK, Inc. common stock with a market value of $46.5 million (7.0% of total plan investment assets) at December 31, 2020. The objectives of the Company’s U.S. defined benefit plans’ investment strategy are to maximize the plans’ funded status and minimize Company contributions and plan expense. Because the goal is to optimize returns over the long term, an investment policy that favors equity holdings has been established. Since there may be periods of time where both equity and mutual fund markets provide poor returns, an allocation to alternative assets may be made to improve the overall portfolio’s diversification and return potential. The Company periodically reviews its asset allocation, taking into consideration plan liabilities, plan benefit payment streams and the investment strategy of the pension plans. The actual asset allocation is monitored frequently relative to the established targets and ranges and is re-balanced when necessary. The target allocations for the U.S. defined benefits plans are approximately 50% equity securities, 20% fixed income securities and 30% other securities and/or cash. The equity portfolio is diversified by market capitalization and style. The equity portfolio also includes international components. The objective of the mutual fund portion of the pension assets is to provide interest rate sensitivity for a portion of the assets and to provide diversification. The mutual fund portfolio is diversified within certain quality and maturity guidelines to minimize the adverse effects of interest rate fluctuations. Certain investments are prohibited and include venture capital, private placements, unregistered or restricted stock, margin trading, commodities, short selling and rights and warrants. Foreign currency futures, options and forward contracts may be used to manage foreign currency exposure. The following is a summary of the fair value of plan assets for foreign defined benefit pension plans at December 31: 2021 2020 Asset Class Total Level 3 Total Level 3 (In thousands) Life insurance $ 18,806 $ 18,806 $ 20,908 $ 20,908 Total investments 18,806 18,806 20,908 20,908 Investments measured at net asset value 247,482 — 229,827 — Total investments $ 266,288 $ 18,806 $ 250,735 $ 20,908 Life insurance assets are considered level 3 investments as their values are determined by the sponsor using unobservable market data. Life insurance assets categorized as level 3 are valued based on unobservable inputs and cannot be corroborated using verifiable observable market data. Investments in level 3 funds are redeemable, however, cash reimbursement may be delayed, or a portion held back until asset finalization. The following is a summary of the changes in the fair value of the foreign plans’ level 3 investments (fair value determined using significant unobservable inputs): Life Insurance (In thousands) Balance, December 31, 2019 $ 19,298 Actual return on assets: Unrealized losses relating to instruments still held at the end of the year $ 1,610 Realized gains (losses) relating to assets sold during the year $ — Purchases, sales, issuances and settlements, net $ — Balance, December 31, 2020 $ 20,908 Actual return on assets: Unrealized gains (losses) relating to instruments still held at the end of the year $ (2,102) Realized gains (losses) relating to assets sold during the year $ — Purchases, sales, issuances and settlements, net $ — Balance, December 31, 2021 $ 18,806 The objective of the Company’s foreign defined benefit plans’ investment strategy is to maximize the long-term rate of return on plan investments, subject to a reasonable level of risk. Liability studies are also performed on a regular basis to provide guidance in setting investment goals with an objective to balance risks against the current and future needs of the plans. The trustees consider the risk associated with the different asset classes, relative to the plans’ liabilities and how this can be affected by diversification, and the relative returns available on equities, mutual fund investments, real estate and cash. Also, the likely volatility of those returns and the cash flow requirements of the plans are considered. It is expected that equities will outperform mutual fund investments over the long term. However, the trustees recognize the fact that mutual fund investments may better match the liabilities for pensioners. Because of the relatively young active employee group covered by the plans and the immature nature of the plans, the trustees have chosen to adopt an asset allocation strategy more heavily weighted toward equity investments. This asset allocation strategy will be reviewed, from time to time, in view of changes in market conditions and in the plans’ liability profile. The target allocations for the foreign defined benefit plans are approximately 22% equity securities, 21% fixed income securities, 51% multi-asset funds and 6% other securities, insurance or cash. The assumption for the expected return on plan assets was developed based on a review of historical investment returns for the investment categories for the defined benefit pension assets. This review also considered current capital market conditions and projected future investment returns. The estimates of future capital market returns by asset class are lower than the actual long-term historical returns. The current low interest rate environment influences this outlook. Therefore, the assumed rate of return for U.S. plans is 6.75% and 5.85% for foreign plans in 2022. 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21 2020 2021 2020 (In thousands) Benefit obligation $ 6,234 $ 6,842 $ 6,234 $ 6,842 Fair value of plan assets 1,239 1,155 1,239 1,155 Foreign Defined Benefit Pension Plans: Projected Benefit Accumulated Benefit 2021 2020 2021 2020 (In thousands) Benefit obligation $ 272,245 $ 349,762 $ 271,596 $ 347,267 Fair value of plan assets 200,862 248,914 200,862 248,914 The following table provides the amounts recognized in the consolidated balance sheet at December 31: 2021 2020 (In thousands) Funded status asset (liability): Fair value of plan assets $ 967,915 $ 913,034 Projected benefit obligation (837,195) (883,940) Funded status at the end of the year $ 130,720 $ 29,094 Amounts recognized in the consolidated balance sheet consisted of: Non-current asset for pension benefits (other assets) $ 207,099 $ 135,628 Current liabilities for pension benefits (2,133) (2,174) Non-current liability for pension benefits (74,246) (104,360) Net amount recognized at the end of the year $ 130,720 $ 29,094 The following table provides the amounts recognized in accumulated other comprehensive income, net of taxes, at December 31: Net amounts recognized: 2021 2020 (In thousands) Net actuarial loss $ 193,220 $ 249,468 Prior service costs 1,855 4,247 Transition asset 4 5 Total recognized $ 195,079 $ 253,720 The following table provides the components of net periodic pension benefit expense (income) for the years ended December 31: 2021 2020 2019 (In thousands) Defined benefit plans: Service cost $ 6,985 $ 7,261 $ 6,556 Interest cost 18,532 22,611 26,979 Expected return on plan assets (56,752) (54,629) (52,402) Curtailment 3,151 — — Settlement — — 739 Amortization of: Net actuarial loss 16,353 15,479 15,685 Prior service costs 456 486 484 Transition asset 1 1 1 Total net periodic benefit income (11,274) (8,791) (1,958) Other plans: Defined contribution plans 31,149 30,829 32,508 Foreign plans and other 8,454 7,902 9,406 Total other plans 39,603 38,731 41,914 Total net pension expense $ 28,329 $ 29,940 $ 39,956 The total net periodic benefit expense (income) is included in Cost of sales, General and administrative expense and Other income and expense in the consolidated statement of income. The following weighted average assumptions were used to determine the above net periodic pension benefit income for the years ended December 31: 2021 2020 2019 U.S. Defined Benefit Pension Plans: Discount rate 2.69 % 3.45 % 4.40 % Expected return on plan assets 6.75 % 7.00 % 7.50 % Rate of compensation increase (where applicable) 3.75 % 3.75 % 3.75 % Foreign Defined Benefit Pension Plans: Discount rate 1.27 % 1.83 % 2.59 % Expected return on plan assets 5.47 % 5.97 % 6.52 % Rate of compensation increase (where applicable) 2.50 % 2.50 % 2.50 % Estimated Future Benefit Payments The estimated future benefit payments for U.S. and foreign plans are as follows: 2022 – $42.4 million; 2023 – $43.7 million; 2024 – $44.2 million; 2025 – $43.7 million; 2026 – $43.8 million; 2026 to 2030 - $216.1 million. Future benefit payments primarily represent amounts to be paid from pension trust assets. Amounts included that are to be paid from the Company’s assets are not significant in any individual year. Postretirement Plans and Post-employment Benefits The Company provides limited postretirement benefits other than pensions for certain retirees and a small number of former employees. Benefits under these arrangements are not funded and are not significant. The Company also provides limited post-employment benefits for certain former or inactive employees after employment but before retirement. Those benefits are not significant in amount. The Company has a deferred compensation plan, which allows employees whose compensation exceeds the statutory IRS limit for retirement benefits to defer a portion of earned bonus compensation. The plan permits deferred amounts to be deemed invested in either, or a combination of, (a) an interest-bearing account, benefits from which are payable out of the general assets of the Company, or (b) the equivalent of a fund which invests in shares of the Company’s common stock on behalf of the employee. The amount deferred under the plan, including income earned, was $28.4 million and $25.1 million at December 31, 2021 and 2020, respectively. Administrative expense for the deferred compensation plan is borne by the Company and is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Contingencies Indemnifications In conjunction with certain acquisition and divestiture transactions, the Company may agree to make payments to compensate or indemnify other parties for possible future unfavorable financial consequences resulting from specified events (e.g., breaches of contract obligations or retention of previously existing environmental, tax or employee liabilities) whose terms range in duration and often are not explicitly defined.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Further, the Company indemnifies its directors and officers for claims against them in connection with their positions with the Company. Historically, any such costs incurred to settle claims related to these indemnifications have been minimal for the Company. The Company believes that future payments, if any, under all existing indemnification agreements would not have a material impact on its consolidated results of operations, financial position or cash flow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as defined by federal and state laws and regulations. At December 31, 2021, the Company is named a Potentially Responsible Party (“PRP”) at 13 non-AMETEK-owned former waste disposal or treatment sites (the “non-owned”sites). The Company is identified as a “de minimis” party in 12 of these sites based on the low volume of waste attributed to the Company relative to the amounts attributed to other named PRPs. In eight of these sites, the Company has reached a tentative agreement on the cost of the de minimis settlement to satisfy its obligation and is awaiting executed agreements. The tentatively agreed-to settlement amounts are fully accru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best estimat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December 31, 2021 and 2020 were $37.2 million and $32.4 million, respectively, for both non-owned and owned sites. In 2021, the Company recorded $12.1 million in reserves. Additionally, in 2021 the Company spent $7.3 million on environmental matters.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1, 2021</t>
        </is>
      </c>
    </row>
    <row r="3">
      <c r="A3" s="3" t="inlineStr">
        <is>
          <t>Leases [Abstract]</t>
        </is>
      </c>
    </row>
    <row r="4">
      <c r="A4" s="4" t="inlineStr">
        <is>
          <t>Leases and Other Commitments</t>
        </is>
      </c>
      <c r="B4" s="4" t="inlineStr">
        <is>
          <t xml:space="preserve">Leases and Other Commitment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right-of-use ("ROU") assets, accrued liabilities and other, and other long-term liabilities on our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has no finance leases. The Company primarily leases buildings (real estate) and automobiles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our leases, we use our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In a small number of the Company’s leases, the options for renewals have been included in the lease term as the reasonably certain threshold is met due to the Company having significant economic incentive for extending the lease. Lease payments included in the measurement of the lease liability are comprised of fixed payments, variable payments that depend on an index or rate and amounts probable to be payable under the exercise of the Company option to purchase the underlying asset if reasonably certain. Variable lease payments not dependent on a rate or index associated with the Company’s leases are recognized when the events, activities, or circumstances in the lease agreement on which those payments are assessed are probable. Variable lease payments are presented as operating expense in the Company’s income statement in the same line item as expense arising from fixed lease payments. Cash used in operations for operating leases is not materially different than total lease costs. The Company has commitments under operating leases for certain facilities, vehicles and equipment used in its operations. Our leases have initial lease terms ranging from 1 month to 16 years, with the exception of a single land lease with 62 years remaining. Certain lease agreements contain provisions for future rent increases. The components of lease expense were as follows: 2021 2020 2019 (In thousands) Operating lease cost $ 61,680 $ 44,498 $ 45,438 Variable lease cost 7,724 4,526 7,813 Total lease cost $ 69,404 $ 49,024 $ 53,251 Supplemental balance sheet information related to leases was as follows: December 31, 2021 2020 (In thousands) Right of use assets, net $ 169,924 $ 167,233 Lease liabilities included in Accrued liabilities and other 47,353 44,948 Lease liabilities included in Other long-term liabilities 129,101 128,173 Total lease liabilities $ 176,454 $ 173,121 Supplemental cash flow information and other information related to leases was as follows for the year ended December 31: 2021 2020 (In thousands) Right-of-use assets obtained in exchange for new operating liabilities $ 64,653 $ 35,923 Weighted-average remaining lease terms – operating leases (years) 5.36 5.44 Weighted-average discount rate – operating leases 2.91 % 3.40 % Maturities of lease liabilities as of December 31, 2021 were as follows: Lease Liability Maturity Analysis Operating Leases (In thousands) 2022 $ 50,854 2023 41,993 2024 30,070 2025 22,186 2026 15,638 Thereafter 30,839 Total lease payments 191,580 Less: imputed interest 15,126 $ 176,454 The Company does not have any significant leases that have not yet commenced. Other Commitments As of December 31, 2021, and 2020, the Company had $890.9 million and $494.1 million, respectively, in purchase obligations outstanding, which primarily consisted of contractual commitments to purchase certain inventories at fixed pr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and Geographic Areas Information</t>
        </is>
      </c>
      <c r="B1" s="2" t="inlineStr">
        <is>
          <t>12 Months Ended</t>
        </is>
      </c>
    </row>
    <row r="2">
      <c r="B2" s="2" t="inlineStr">
        <is>
          <t>Dec. 31, 2021</t>
        </is>
      </c>
    </row>
    <row r="3">
      <c r="A3" s="3" t="inlineStr">
        <is>
          <t>Segment Reporting [Abstract]</t>
        </is>
      </c>
    </row>
    <row r="4">
      <c r="A4" s="4" t="inlineStr">
        <is>
          <t>Reportable Segments and Geographic Areas Information</t>
        </is>
      </c>
      <c r="B4" s="4" t="inlineStr">
        <is>
          <t>Reportable Segments and Geographic Areas Information Descriptive Information about Reportable Segments The Company has two reportable segments, EIG and EMG.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EIG manufactures advanced instruments for the process, power and industrial, and aerospace markets. It provides process and analytical instruments for the oil and gas, petrochemical, pharmaceutical, semiconductor, automation, and food and beverage industries. EIG also provides instruments to the laboratory equipment, ultra-precision manufacturing, medical, and test and measurement markets. It makes power quality monitoring and metering devices, uninterruptible power supplies, programmable power equipment, electromagnetic compatibility test equipment and gas turbines sensors. EIG also provides dashboard instruments for heavy trucks and other vehicles, as well as instrumentation and controls for the food and beverage industries. It supplies the aerospace industry with aircraft and engine sensors, monitoring systems, power supplies, fuel and fluid measurement systems, and data acquisition systems. EMG is a differentiated supplier of automation solutions, thermal management systems, specialty metals and electrical interconnects. It manufactures highly engineered electrical connectors and electronic packaging used to protect sensitive electronic devices. EMG also makes precision motion control products for data storage, medical devices, business equipment, automation and other applications. It supplies high-purity powdered metals, strip and foil, specialty clad metals and metal matrix composites. EMG also manufactures motors used in commercial appliances, fitness equipment, food and beverage machines, hydraulic pumps and industrial blowers. It produces motor-blower systems and heat exchangers used in thermal management and other applications on a variety of military and commercial aircraft and military ground vehicles. EMG also operates a global network of aviation maintenance, repair and overhaul facilities. Measurement of Segment Results Segment operating income represents net sales less all direct costs and expenses (including certain administrative and other expenses) applicable to each segment but does not include interest expense. Net sales by segment are reported after elimination of intra- and inter-segment sales and profits, which are insignificant in amount. Reported segment assets include allocations directly related to the segment’s operations. Corporate assets consist primarily of investments, prepaid pensions, insurance deposits and deferred taxes. Reportable Segment Financial Information 2021 2020 2019 (In thousands) Operating income and income before income taxes: Segment operating income: Electronic Instruments $ 958,183 $ 770,620 $ 865,307 Electromechanical 437,378 324,962 387,931 Total segment operating income 1,395,561 1,095,582 1,253,238 Corporate administrative expenses (86,891) (67,698) (75,858) Consolidated operating income 1,308,670 1,027,884 1,177,380 Interest and other income (expenses), net (85,500) 54,425 (107,632) Consolidated income before income taxes $ 1,223,170 $ 1,082,309 $ 1,069,748 Assets: Electronic Instruments $ 8,672,711 $ 6,554,414 Electromechanical 2,638,773 2,646,985 Total segment assets 11,311,484 9,201,399 Corporate 586,703 1,156,084 Consolidated assets $ 11,898,187 $ 10,357,483 Additions to property, plant and equipment (1) : Electronic Instruments $ 168,267 $ 48,638 $ 74,994 Electromechanical 34,586 26,381 42,924 Total segment additions to property, plant and equipment 202,853 75,019 117,918 Corporate 10,417 1,007 4,770 Consolidated additions to property, plant and equipment $ 213,270 $ 76,026 $ 122,688 Depreciation and amortization: Electronic Instruments $ 210,118 $ 174,494 $ 153,111 Electromechanical 79,497 78,297 78,664 Total segment depreciation and amortization 289,615 252,791 231,775 Corporate 2,497 2,484 2,267 Consolidated depreciation and amortization $ 292,112 $ 255,275 $ 234,042 ___________________ (1) Includes $102.6 million in 2021, $1.8 million in 2020 and $20.3 million in 2019 from acquired businesses. Geographic Areas Information about the Company’s operations in different geographic areas for the years ended December 31, 2021 and 2020 is shown below. 2021 2020 (In thousands) Long-lived assets from continuing operations (excluding intangible assets): United States $ 416,323 $ 344,535 International (1) : United Kingdom 74,525 55,519 European Union countries 87,117 82,256 Asia 11,971 14,066 Other foreign countries 27,202 30,154 Total international 200,815 181,995 Total consolidated $ 617,138 $ 526,530 _________________ (1) Represents long-lived assets of foreign-based operations 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onsolidated Income Statement and Cash Flow Information</t>
        </is>
      </c>
      <c r="B1" s="2" t="inlineStr">
        <is>
          <t>12 Months Ended</t>
        </is>
      </c>
    </row>
    <row r="2">
      <c r="B2" s="2" t="inlineStr">
        <is>
          <t>Dec. 31, 2021</t>
        </is>
      </c>
    </row>
    <row r="3">
      <c r="A3" s="3" t="inlineStr">
        <is>
          <t>Organization, Consolidation and Presentation of Financial Statements [Abstract]</t>
        </is>
      </c>
    </row>
    <row r="4">
      <c r="A4" s="4" t="inlineStr">
        <is>
          <t>Additional Consolidated Income Statement and Cash Flow Information</t>
        </is>
      </c>
      <c r="B4" s="4" t="inlineStr">
        <is>
          <t>Additional Consolidated Income Statement and Cash Flow Information Included in other income (expense), net are interest and other investment income of $2.0 million, $2.7 million and $4.6 million for 2021, 2020 and 2019, respectively. Income taxes paid in 2021, 2020 and 2019 were $245.5 million, $210.4 million and $221.6 million, respectively. Cash paid for interest was $78.7 million, $86.2 million and $84.9 million in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In 2020, the Company repurchased approximately 55,000 shares of its common stock for $4.7 million in cash under its share repurchase authorization. In 2021, the Company repurchased approximately 113,000 shares of its common stock for $14.7 million in cash under its share repurchase authorization. At December 31, 2021, $469.7 million was available under the Company’s Board of Directors authorization for future share repurchases. Effective February 11, 2021, the Company’s Board of Directors approved an 11% increase in the quarterly cash dividend on the Company’s common stock to $0.20 per common share from $0.18 per common share. At December 31, 2021, the Company held 36,137,864 shares in its treasury at a cost of $1,573.0 million, compared with 36,227,061 shares at a cost of $1,565.3 million at December 31, 2020. The number of shares outstanding at December 31, 2021 was 231.7 million shares, compared with 230.5 million shares at December 31, 2020. Subsequent Event Effective February 9, 2022, the Company’s Board of Directors approved a 10% increase in the quarterly cash dividend on the Company’s common stock to $0.22 per common share from $0.20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t>
        </is>
      </c>
    </row>
    <row r="6">
      <c r="A6" s="4" t="inlineStr">
        <is>
          <t>Cash Equivalents, Securities and Other Investments</t>
        </is>
      </c>
      <c r="B6" s="4" t="inlineStr">
        <is>
          <t>Cash Equivalents, Securities and Other Investments All highly liquid investments with maturities of three months or less when purchased are considered cash equivalents.</t>
        </is>
      </c>
    </row>
    <row r="7">
      <c r="A7" s="4" t="inlineStr">
        <is>
          <t>Accounts Receivable</t>
        </is>
      </c>
      <c r="B7" s="4" t="inlineStr">
        <is>
          <t>Accounts Receivable The Company maintains allowances for estimated credit losses resulting from the inability of customers to meet their financial obligations to the Company. The Company recognizes an allowance for credit losses, on all accounts receivable and contract assets, which considers risk of future credit losses based on factors such as historical experience, contract terms, as well as general and market business conditions, country, and political risk. Balances are written off when considered uncollectible. Bad debt expense was $1.2 million in 2021, $3.6 million in 2020 and $2.8 million in 2019. At December 31, 2021 and 2020, the allowance for estimated credit losses was $11.2 million and $12.7 million, respectively.</t>
        </is>
      </c>
    </row>
    <row r="8">
      <c r="A8" s="4" t="inlineStr">
        <is>
          <t>Inventories</t>
        </is>
      </c>
      <c r="B8" s="4" t="inlineStr">
        <is>
          <t>Inventories The Company uses the first-in, first-out (“FIFO”) method of accounting, which approximates current replacement cost, for approximately 89% of its inventories at December 31, 2021. The last-in, first-out (“LIFO”) method of accounting is used to determine cost for the remaining 11% of the Company’s inventory at December 31, 2021. For inventories where cost is determined by the LIFO method, the FIFO value would have been $29.8 million and $22.8 million higher than the LIFO value reported in the consolidated balance sheet at December 31, 2021 and 2020, respectively. The Company provides estimated inventory reserves for slow-moving and obsolete inventory based on current assessments about future demand, market conditions, customers who may be experiencing financial difficulties and related management initiatives.</t>
        </is>
      </c>
    </row>
    <row r="9">
      <c r="A9" s="4" t="inlineStr">
        <is>
          <t>Business Combinations</t>
        </is>
      </c>
      <c r="B9" s="4" t="inlineStr">
        <is>
          <t>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is>
      </c>
    </row>
    <row r="10">
      <c r="A10" s="4" t="inlineStr">
        <is>
          <t>Property, Plant and Equipment</t>
        </is>
      </c>
      <c r="B10" s="4" t="inlineStr">
        <is>
          <t>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basis over the estimated useful lives of the related assets. The range of lives for depreciable assets is generally three five</t>
        </is>
      </c>
    </row>
    <row r="11">
      <c r="A11" s="4" t="inlineStr">
        <is>
          <t>Goodwill and Other Intangible Assets</t>
        </is>
      </c>
      <c r="B11" s="4" t="inlineStr">
        <is>
          <t>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the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estimat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several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The impairment test for indefinite-lived intangibles other than goodwill (primarily trademarks and trade names) consists of a comparison of the estimated fair value of the indefinite-lived intangible asset to the carrying value of the asset as of the impairment testing date. The Company estimates the fair value of its indefinite-lived intangibles using the relief from royalty method using level 3 inputs for revenue growth rates and royalty rate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21, 2020 and 2019 and determined that the carrying values of the Company’s goodwill were not impaired. The Company completed its required annual impairment tests in the fourth quarter of 2021, 2020 and 2019 and determined that the carrying values of the Company’s other intangible assets with indefinite lives were not impaired.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nine ten</t>
        </is>
      </c>
    </row>
    <row r="12">
      <c r="A12" s="4" t="inlineStr">
        <is>
          <t>Financial Instruments and Foreign Currency Translation</t>
        </is>
      </c>
      <c r="B12" s="4" t="inlineStr">
        <is>
          <t xml:space="preserve">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certain inventory purchases, export sales, debt or foreign currency transactions, thereby minimizing the Company’s exposure to raw material commodity price or foreign currency fluctuation. </t>
        </is>
      </c>
    </row>
    <row r="13">
      <c r="A13" s="4" t="inlineStr">
        <is>
          <t>Revenue Recognition</t>
        </is>
      </c>
      <c r="B13" s="4" t="inlineStr">
        <is>
          <t>Revenue Recognition Revenue is derived from sales of products and services. The Company’s products and services are marketed and sold worldwide through two operating groups: EIG and EMG. See Note 15 Descriptive Information about Reportable Segments.</t>
        </is>
      </c>
    </row>
    <row r="14">
      <c r="A14" s="4" t="inlineStr">
        <is>
          <t>Research and Development</t>
        </is>
      </c>
      <c r="B14" s="4" t="inlineStr">
        <is>
          <t>Research and Development Research and development costs are included in Cost of sales as incurred and were $194.2 million in 2021, $158.9 million in 2020 and $161.9 million in 2019.</t>
        </is>
      </c>
    </row>
    <row r="15">
      <c r="A15" s="4" t="inlineStr">
        <is>
          <t>Shipping and Handling Costs</t>
        </is>
      </c>
      <c r="B15" s="4" t="inlineStr">
        <is>
          <t>Shipping and Handling Costs Shipping and handling costs are included in Cost of sales and were $86.1 million in 2021, $56.8 million in 2020 and $66.7 million in 2019.</t>
        </is>
      </c>
    </row>
    <row r="16">
      <c r="A16" s="4" t="inlineStr">
        <is>
          <t>Share-Based Compensation</t>
        </is>
      </c>
      <c r="B16" s="4" t="inlineStr">
        <is>
          <t>Share-Based Compensation The Company expenses the fair value of share-based awards made under its share-based plans in the consolidated financial statements over their requisite service period of the grants.</t>
        </is>
      </c>
    </row>
    <row r="17">
      <c r="A17" s="4" t="inlineStr">
        <is>
          <t>Income Taxes</t>
        </is>
      </c>
      <c r="B17" s="4" t="inlineStr">
        <is>
          <t>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The Company assesses the uncertainty in its tax positions, by applying a minimum recognition threshold which a tax position is required to meet before a tax benefit is recognized in the financial statements. Once the minimum threshold is met, using a more likely than not standard, a series of probability estimates is made for each item to properly measure and record a tax benefit. The tax benefit recorded is generally equal to the highest probable outcome that is more than 50% likely to be realized after full disclosure and resolution of a tax examination. The underlying probabilities are determined based on the best available objective evidence such as recent tax audit outcomes, published guidance, external expert opinion, or by analogy to the outcome of similar issues in the past. There can be no assurance that these estimates will ultimately be realized given continuous changes in tax policy, legislation and audit practice. The Company recognizes interest and penalties accrued related to uncertain tax positions in income tax expense.</t>
        </is>
      </c>
    </row>
    <row r="18">
      <c r="A18" s="4" t="inlineStr">
        <is>
          <t>Pensions</t>
        </is>
      </c>
      <c r="B18" s="4" t="inlineStr">
        <is>
          <t>Pensions The Company has U.S. and foreign defined benefit and defined contribution pension plans. The most significant assumption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t>
        </is>
      </c>
    </row>
    <row r="19">
      <c r="A19" s="4" t="inlineStr">
        <is>
          <t>Earnings Per Share</t>
        </is>
      </c>
      <c r="B19" s="4" t="inlineStr">
        <is>
          <t>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t>
        </is>
      </c>
    </row>
    <row r="20">
      <c r="A20" s="4" t="inlineStr">
        <is>
          <t>Recently Adopted Accounting Pronouncements and Recent Accounting Pronouncement</t>
        </is>
      </c>
      <c r="B20" s="4" t="inlineStr">
        <is>
          <t>Recently Adopted Accounting Pronouncement In December 2019, the FASB issued ASU No. 2019-12, Income Taxes (Topic 740): Simplifying the Accounting for Income Taxes (“ASU 2019-12”), which simplifies the accounting for income taxes by removing certain exceptions to the general principles in ASC Topic 740. The Company prospectively adopted ASU 2019-12, effective January 1, 2021, and the adoption did not have a significant impact on the Company’s consolidated results of operations, financial position, cash flows and financial statement disclosures. Recent Accounting Pronouncement In October 2021, the FASB issued ASU No. 2021-08, Business Combinations (Topic 8050): Accounting for Contract Assets and Contract Liabilities from Contracts with Customers (“ASU 2021-08”), which provides a single comprehensive accounting model for the acquisition of contract balances under ASC 805. ASU 2021-08 is effective for fiscal years beginning after December 15, 2022. Early adoption is permitted. The Company will adopt the ASU on January 1, 2022, and the amendments in this ASU will be applied on a prospective basis to all periods presented. The adoption of ASU 2021-08 is not expected to impact the Company’s consolidated results of operations, financial position, cash flows o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Number of Weighted Average Shares</t>
        </is>
      </c>
      <c r="B4" s="4" t="inlineStr">
        <is>
          <t xml:space="preserve">The number of weighted average shares used in the calculation of basic earnings per share and diluted earnings per share was as follows for the years ended December 31: 2021 2020 2019 (In thousands) Weighted average shares: Basic shares 230,955 229,435 227,759 Equity-based compensation plans 1,858 1,715 1,636 Diluted shares 232,813 231,150 229,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5546514</v>
      </c>
      <c r="C4" s="7" t="n">
        <v>4540029</v>
      </c>
      <c r="D4" s="7" t="n">
        <v>5158557</v>
      </c>
    </row>
    <row r="5">
      <c r="A5" s="4" t="inlineStr">
        <is>
          <t>Cost of sales</t>
        </is>
      </c>
      <c r="B5" s="6" t="n">
        <v>3633900</v>
      </c>
      <c r="C5" s="6" t="n">
        <v>2996515</v>
      </c>
      <c r="D5" s="6" t="n">
        <v>3370897</v>
      </c>
    </row>
    <row r="6">
      <c r="A6" s="4" t="inlineStr">
        <is>
          <t>Selling, general and administrative</t>
        </is>
      </c>
      <c r="B6" s="6" t="n">
        <v>603944</v>
      </c>
      <c r="C6" s="6" t="n">
        <v>515630</v>
      </c>
      <c r="D6" s="6" t="n">
        <v>610280</v>
      </c>
    </row>
    <row r="7">
      <c r="A7" s="4" t="inlineStr">
        <is>
          <t>Total operating expenses</t>
        </is>
      </c>
      <c r="B7" s="6" t="n">
        <v>4237844</v>
      </c>
      <c r="C7" s="6" t="n">
        <v>3512145</v>
      </c>
      <c r="D7" s="6" t="n">
        <v>3981177</v>
      </c>
    </row>
    <row r="8">
      <c r="A8" s="4" t="inlineStr">
        <is>
          <t>Operating income</t>
        </is>
      </c>
      <c r="B8" s="6" t="n">
        <v>1308670</v>
      </c>
      <c r="C8" s="6" t="n">
        <v>1027884</v>
      </c>
      <c r="D8" s="6" t="n">
        <v>1177380</v>
      </c>
    </row>
    <row r="9">
      <c r="A9" s="4" t="inlineStr">
        <is>
          <t>Interest expense</t>
        </is>
      </c>
      <c r="B9" s="6" t="n">
        <v>-80381</v>
      </c>
      <c r="C9" s="6" t="n">
        <v>-86062</v>
      </c>
      <c r="D9" s="6" t="n">
        <v>-88481</v>
      </c>
    </row>
    <row r="10">
      <c r="A10" s="4" t="inlineStr">
        <is>
          <t>Other (expense) income, net</t>
        </is>
      </c>
      <c r="B10" s="6" t="n">
        <v>-5119</v>
      </c>
      <c r="C10" s="6" t="n">
        <v>140487</v>
      </c>
      <c r="D10" s="6" t="n">
        <v>-19151</v>
      </c>
    </row>
    <row r="11">
      <c r="A11" s="4" t="inlineStr">
        <is>
          <t>Total</t>
        </is>
      </c>
      <c r="B11" s="6" t="n">
        <v>1223170</v>
      </c>
      <c r="C11" s="6" t="n">
        <v>1082309</v>
      </c>
      <c r="D11" s="6" t="n">
        <v>1069748</v>
      </c>
    </row>
    <row r="12">
      <c r="A12" s="4" t="inlineStr">
        <is>
          <t>Provision for income taxes</t>
        </is>
      </c>
      <c r="B12" s="6" t="n">
        <v>233117</v>
      </c>
      <c r="C12" s="6" t="n">
        <v>209870</v>
      </c>
      <c r="D12" s="6" t="n">
        <v>208451</v>
      </c>
    </row>
    <row r="13">
      <c r="A13" s="4" t="inlineStr">
        <is>
          <t>Net income</t>
        </is>
      </c>
      <c r="B13" s="7" t="n">
        <v>990053</v>
      </c>
      <c r="C13" s="7" t="n">
        <v>872439</v>
      </c>
      <c r="D13" s="7" t="n">
        <v>861297</v>
      </c>
    </row>
    <row r="14">
      <c r="A14" s="4" t="inlineStr">
        <is>
          <t>Basic earnings per share (in USD per share)</t>
        </is>
      </c>
      <c r="B14" s="8" t="n">
        <v>4.29</v>
      </c>
      <c r="C14" s="8" t="n">
        <v>3.8</v>
      </c>
      <c r="D14" s="8" t="n">
        <v>3.78</v>
      </c>
    </row>
    <row r="15">
      <c r="A15" s="4" t="inlineStr">
        <is>
          <t>Diluted earnings per share (in USD per share)</t>
        </is>
      </c>
      <c r="B15" s="8" t="n">
        <v>4.25</v>
      </c>
      <c r="C15" s="8" t="n">
        <v>3.77</v>
      </c>
      <c r="D15" s="8" t="n">
        <v>3.75</v>
      </c>
    </row>
    <row r="16">
      <c r="A16" s="3" t="inlineStr">
        <is>
          <t>Weighted average common shares outstanding:</t>
        </is>
      </c>
    </row>
    <row r="17">
      <c r="A17" s="4" t="inlineStr">
        <is>
          <t>Basic shares</t>
        </is>
      </c>
      <c r="B17" s="6" t="n">
        <v>230955</v>
      </c>
      <c r="C17" s="6" t="n">
        <v>229435</v>
      </c>
      <c r="D17" s="6" t="n">
        <v>227759</v>
      </c>
    </row>
    <row r="18">
      <c r="A18" s="4" t="inlineStr">
        <is>
          <t>Diluted shares</t>
        </is>
      </c>
      <c r="B18" s="6" t="n">
        <v>232813</v>
      </c>
      <c r="C18" s="6" t="n">
        <v>231150</v>
      </c>
      <c r="D18" s="6" t="n">
        <v>2293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Outstanding Contract Asset and (Liability) Accounts</t>
        </is>
      </c>
      <c r="B4" s="4" t="inlineStr">
        <is>
          <t>The outstanding contract asset and liability accounts were as follows: 2021 2020 (In thousands) Contract assets – January 1 $ 68,971 $ 73,039 Contract assets – December 31 95,274 68,971 Change in contract assets – (decrease) increase 26,303 (4,068) Contract liabilities – January 1 215,093 167,306 Contract liabilities – December 31 328,816 215,093 Change in contract liabilities – increase (113,723) (47,787) Net change $ (87,420) $ (51,855)</t>
        </is>
      </c>
    </row>
    <row r="5">
      <c r="A5" s="4" t="inlineStr">
        <is>
          <t>Revenue from External Customers by Geographic Areas</t>
        </is>
      </c>
      <c r="B5" s="4" t="inlineStr">
        <is>
          <t>Information about the Company’s operations in different geographic areas was as follows for the year ended December 31: 2021 EIG EMG Total (In thousands) United States $ 1,910,203 $ 890,737 $ 2,800,940 International (1) : United Kingdom 96,206 121,290 217,496 European Union countries 482,426 403,890 886,316 Asia 927,027 254,370 1,181,397 Other foreign countries 347,896 112,469 460,365 Total international 1,853,555 892,019 2,745,574 Consolidated net sales $ 3,763,758 $ 1,782,756 $ 5,546,514 _________________ (1) Includes U.S. export sales of $1,475.6 million. 2020 EIG EMG Total (In thousands) United States $ 1,513,967 $ 816,159 $ 2,330,126 International (1) : United Kingdom 54,158 117,469 171,627 European Union countries 371,884 324,203 696,087 Asia 769,532 189,987 959,519 Other foreign countries 280,387 102,283 382,670 Total international 1,475,961 733,942 2,209,903 Consolidated net sales $ 2,989,928 $ 1,550,101 $ 4,540,029 _________________ (1) Includes U.S. export sales of $1,196.4 million. 2019 EIG EMG Total (In thousands) United States $ 1,685,369 $ 998,317 $ 2,683,686 International (1) : United Kingdom 64,423 132,485 196,908 European Union countries 434,072 392,283 826,355 Asia 773,034 186,535 959,569 Other foreign countries 365,983 126,056 492,039 Total international 1,637,512 837,359 2,474,871 Consolidated net sales $ 3,322,881 $ 1,835,676 $ 5,158,557 _________________</t>
        </is>
      </c>
    </row>
    <row r="6">
      <c r="A6" s="4" t="inlineStr">
        <is>
          <t>Revenue from External Customers by Products and Services</t>
        </is>
      </c>
      <c r="B6" s="4" t="inlineStr">
        <is>
          <t xml:space="preserve">The Company’s major products and services in the reportable segments were as follows for the year ended December 31: 2021 EIG EMG Total (In thousands) Process and analytical instrumentation $ 2,627,476 $ — $ 2,627,476 Aerospace and power 1,136,282 506,925 1,643,207 Automation and engineered solutions — 1,275,831 1,275,831 Consolidated net sales $ 3,763,758 $ 1,782,756 $ 5,546,514 2020 EIG EMG Total (In thousands) Process and analytical instrumentation $ 2,199,167 $ — $ 2,199,167 Aerospace and power 790,761 466,343 1,257,104 Automation and engineered solutions — 1,083,758 1,083,758 Consolidated net sales $ 2,989,928 $ 1,550,101 $ 4,540,029 2019 EIG EMG Total (In thousands) Process and analytical instrumentation $ 2,393,587 $ — $ 2,393,587 Aerospace and power 929,294 491,171 1,420,465 Automation and engineered solutions — 1,344,505 1,344,505 Consolidated net sales $ 3,322,881 $ 1,835,676 $ 5,158,557 </t>
        </is>
      </c>
    </row>
    <row r="7">
      <c r="A7" s="4" t="inlineStr">
        <is>
          <t>Schedule of Disaggregation of Revenue</t>
        </is>
      </c>
      <c r="B7" s="4" t="inlineStr">
        <is>
          <t xml:space="preserve">The Company’s timing of revenue recognition was as follows for the year ended December 31: 2021 EIG EMG Total (In thousands) Products transferred at a point in time $ 3,048,819 $ 1,596,911 $ 4,645,730 Products and services transferred over time 714,939 185,845 900,784 Consolidated net sales $ 3,763,758 $ 1,782,756 $ 5,546,514 2020 EIG EMG Total (In thousands) Products transferred at a point in time $ 2,427,254 $ 1,390,574 $ 3,817,828 Products and services transferred over time 562,674 159,527 722,201 Consolidated net sales $ 2,989,928 $ 1,550,101 $ 4,540,029 2019 EIG EMG Total (In thousands) Products transferred at a point in time $ 2,680,296 $ 1,670,448 $ 4,350,744 Products and services transferred over time 642,585 165,228 807,813 Consolidated net sales $ 3,322,881 $ 1,835,676 $ 5,158,557 </t>
        </is>
      </c>
    </row>
    <row r="8">
      <c r="A8" s="4" t="inlineStr">
        <is>
          <t>Schedule of Product Warranty Liability</t>
        </is>
      </c>
      <c r="B8" s="4" t="inlineStr">
        <is>
          <t xml:space="preserve">Changes in the accrued product warranty obligation were as follows: 2021 2020 2019 (In thousands) Balance at the beginning of the year $ 27,839 $ 27,611 $ 23,482 Accruals for warranties issued during the year 11,518 12,000 21,145 Settlements made during the year (13,669) (14,602) (19,637) Warranty accruals related to acquired businesses and other during the year 1,790 2,830 2,621 Balance at the end of the year $ 27,478 $ 27,839 $ 27,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Assets Measured on Recurring Basis</t>
        </is>
      </c>
      <c r="B4" s="4" t="inlineStr">
        <is>
          <t xml:space="preserve">The following table provides the Company’s assets that are measured at fair value on a recurring basis, consistent with the fair value hierarchy, at December 31: 2021 2020 Fair Value Fair Value (In thousands) Mutual fund investments $ 10,703 $ 8,969 </t>
        </is>
      </c>
    </row>
    <row r="5">
      <c r="A5" s="4" t="inlineStr">
        <is>
          <t>Fair Value Disclosures of Financial Instrument Liabilities</t>
        </is>
      </c>
      <c r="B5" s="4" t="inlineStr">
        <is>
          <t>The following table provides the estimated fair values of the Company’s financial instrument liabilities, for which fair value is measured for disclosure purposes only, compared to the recorded amounts at December 31: 2021 2020 Recorded Fair Value Recorded Fair Value (In thousands) Long-term debt (including current portion) $ (2,233,705) $ (2,378,930) $ (2,347,587) $ (2,550,9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and Divestiture (Tables)</t>
        </is>
      </c>
      <c r="B1" s="2" t="inlineStr">
        <is>
          <t>12 Months Ended</t>
        </is>
      </c>
    </row>
    <row r="2">
      <c r="B2" s="2" t="inlineStr">
        <is>
          <t>Dec. 31, 2021</t>
        </is>
      </c>
    </row>
    <row r="3">
      <c r="A3" s="3" t="inlineStr">
        <is>
          <t>Business Combinations [Abstract]</t>
        </is>
      </c>
    </row>
    <row r="4">
      <c r="A4" s="4" t="inlineStr">
        <is>
          <t>Allocation of Aggregate Purchase Price of Acquired Net Assets</t>
        </is>
      </c>
      <c r="B4" s="4" t="inlineStr">
        <is>
          <t>The following table represents the allocation of the purchase price for the net assets of the acquisitions based on the estimated fair values at acquisition (in millions): Abaco Other Acquisitions Total (in millions) Property, plant and equipment $ 56.2 $ 45.5 $ 101.7 Goodwill 739.3 304.5 1,043.8 Other intangible assets 620.8 319.9 940.7 Deferred income taxes (123.3) (51.1) (174.4) Net working capital and other (1) 51.5 (4.1) 47.4 Total cash paid $ 1,344.5 $ 614.7 $ 1,959.2 ______________________ (1) Includes $70.6 million in accounts receivable, whose fair value, contractual cash flows and expected cash flows are approximately equal as well as $71.6 million of customer advance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s of Goodwill by Segment</t>
        </is>
      </c>
      <c r="B4" s="4" t="inlineStr">
        <is>
          <t xml:space="preserve">The changes in the carrying amounts of goodwill by segment were as follows: EIG EMG Total (In millions) Balance at December 31, 2019 $ 2,892.2 $ 1,155.3 $ 4,047.5 Goodwill acquired 57.3 — 57.3 Purchase price allocation adjustments and other 74.6 — 74.6 Foreign currency translation adjustments 26.2 19.3 45.5 Balance at December 31, 2020 3,050.3 1,174.6 4,224.9 Goodwill acquired 1,037.9 5.9 1,043.8 Purchase price allocation adjustments and other 1.9 — 1.9 Foreign currency translation adjustments (16.3) (15.6) (31.9) Balance at December 31, 2021 $ 4,073.8 $ 1,164.9 $ 5,238.7 </t>
        </is>
      </c>
    </row>
    <row r="5">
      <c r="A5" s="4" t="inlineStr">
        <is>
          <t>Other Intangible Assets</t>
        </is>
      </c>
      <c r="B5" s="4" t="inlineStr">
        <is>
          <t xml:space="preserve">Other intangible assets were as follows at December 31: 2021 2020 (In thousands) Definite-lived intangible assets (subject to amortization): Patents $ 48,071 $ 49,396 Purchased technology 677,896 487,517 Customer lists 2,930,120 2,326,934 3,656,087 2,863,847 Accumulated amortization: Patents (37,713) (37,858) Purchased technology (235,989) (209,308) Customer lists (888,092) (745,945) (1,161,794) (993,111) Net intangible assets subject to amortization 2,494,293 1,870,736 Indefinite-lived intangible assets (not subject to amortization): Trademarks and trade names 874,336 752,983 $ 3,368,629 $ 2,623,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Other Consolidated Balance Sheet Information</t>
        </is>
      </c>
      <c r="B4" s="4" t="inlineStr">
        <is>
          <t xml:space="preserve">December 31, 2021 2020 (In thousands) INVENTORIES, NET Finished goods and parts $ 89,985 $ 81,619 Work in process 122,356 102,945 Raw materials and purchased parts 556,834 374,607 $ 769,175 $ 559,171 PROPERTY, PLANT AND EQUIPMENT, NET Land $ 41,709 $ 33,382 Buildings 343,996 302,158 Machinery and equipment 1,149,316 1,119,419 1,535,021 1,454,959 Less: Accumulated depreciation (917,883) (928,429) $ 617,138 $ 526,530 December 31, 2021 2020 (In thousands) ACCRUED LIABILITIES AND OTHER Employee compensation and benefits $ 205,994 $ 124,347 Product warranty obligation 27,478 27,839 Realignment 30,476 32,904 Short term lease liability 47,353 44,948 Other 132,036 119,694 $ 443,337 $ 349,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es and Details of Provision for Income Taxes</t>
        </is>
      </c>
      <c r="B4" s="4" t="inlineStr">
        <is>
          <t xml:space="preserve">The components of income before income taxes and the details of the provision for income taxes were as follows for the years ended December 31: 2021 2020 2019 (In thousands) Income before income taxes: Domestic $ 958,206 $ 810,844 $ 766,436 Foreign 264,964 271,465 303,312 Total $ 1,223,170 $ 1,082,309 $ 1,069,748 Provision for income taxes: Current: Federal $ 99,706 $ 126,427 $ 88,526 Foreign 146,890 61,672 81,452 State 16,282 19,932 19,093 Total current 262,878 208,031 189,071 Deferred: Federal 23,538 (1,254) 18,005 Foreign (56,572) (4,072) (29) State 3,273 7,165 1,404 Total deferred (29,761) 1,839 19,380 Total provision $ 233,117 $ 209,870 $ 208,451 </t>
        </is>
      </c>
    </row>
    <row r="5">
      <c r="A5" s="4" t="inlineStr">
        <is>
          <t>Components of Deferred Tax (Asset) Liability</t>
        </is>
      </c>
      <c r="B5" s="4" t="inlineStr">
        <is>
          <t>Significant components of the deferred tax (asset) liability were as follows at December 31: 2021 2020 (In thousands) Non-current deferred tax (asset) liability: Differences in basis of property and accelerated depreciation (1) $ 44,199 $ 46,023 Reserves not currently deductible (113,392) (61,872) Pensions 63,329 39,256 Differences in basis of intangible assets and accelerated amortization 768,542 565,661 Net operating loss carryforwards (44,164) (26,767) Share-based compensation (12,728) (13,780) Foreign Tax Credit Carryforwards (2,291) (261) Unremitted earnings 11,361 10,657 Other (33,529) (43,507) 681,327 515,410 Less: Valuation allowance 11,349 5,965 692,676 521,375 Portion included in non-current assets 26,999 12,103 Gross non-current deferred tax liability $ 719,675 $ 533,478 ______________________ (1) Presented net of deferred tax asset of approximately $33.3 million and $32.4 million at December 31, 2021 and 2020, respectively, resulting from lease obligations.</t>
        </is>
      </c>
    </row>
    <row r="6">
      <c r="A6" s="4" t="inlineStr">
        <is>
          <t>Reconciliation of Effective Tax Rate to U.S. Federal Statutory Rate</t>
        </is>
      </c>
      <c r="B6" s="4" t="inlineStr">
        <is>
          <t>The Company’s effective tax rate reconciles to the U.S. Federal statutory rate as follows for the years ended December 31: 2021 2020 2019 U.S. Federal statutory rate 21.0 % 21.0 % 21.0 % State income taxes, net of federal income tax benefit 1.5 2.3 1.8 Foreign operations, net (0.4) (1.4) (0.9) U.S. Benefits for Manufacturing, Export and credits (2.6) (1.9) (2.0) Uncertain Tax Items (0.1) (1.3) (1.0) Stock compensation (1.7) (1.0) (1.5) U.S. Tax on Foreign Earnings 3.9 2.2 2.6 U.S. General Basket FTC (2.9) (0.1) (0.3) Other 0.3 (0.5) (0.3) Consolidated effective tax rate 19.1 % 19.4 % 19.5 %</t>
        </is>
      </c>
    </row>
    <row r="7">
      <c r="A7" s="4" t="inlineStr">
        <is>
          <t>Reconciliation of Liability for Uncertain Tax Positions</t>
        </is>
      </c>
      <c r="B7" s="4" t="inlineStr">
        <is>
          <t xml:space="preserve">The following is a reconciliation of the liability for uncertain tax positions at December 31: 2021 2020 2019 (In millions) Balance at the beginning of the year $ 100.7 $ 109.1 $ 119.3 Additions for tax positions related to the current year 41.4 15.6 17.5 Additions for tax positions of prior years 34.9 6.2 2.8 Reductions for tax positions of prior years (1.5) (0.3) (1.3) Reductions related to settlements with taxing authorities (0.1) (0.5) (0.9) Reductions due to statute expirations (28.4) (29.4) (28.3) Balance at the end of the year $ 147.0 $ 100.7 $ 1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net consisted of the following at December 31: 2021 2020 (In thousands) U.S. dollar 3.73% senior notes due September 2024 $ 300,000 $ 300,000 U.S. dollar 3.91% senior notes due June 2025 50,000 50,000 U.S. dollar 3.96% senior notes due August 2025 100,000 100,000 U.S. dollar 4.18% senior notes due December 2025 275,000 275,000 U.S. dollar 3.83% senior notes due September 2026 100,000 100,000 U.S. dollar 4.32% senior notes due December 2027 250,000 250,000 U.S. dollar 4.37% senior notes due December 2028 50,000 50,000 U.S. dollar 3.98% senior notes due September 2029 100,000 100,000 U.S. dollar 4.45% senior notes due August 2035 50,000 50,000 British pound 2.59% senior note due November 2028 203,046 204,880 British pound 2.70% senior note due November 2031 101,510 102,433 Euro 1.34% senior notes due October 2026 341,284 366,806 Euro 1.71% senior notes due December 2027 85,323 91,706 Euro 1.53% senior notes due October 2028 227,541 244,572 Swiss franc 2.44% senior note due December 2021 — 62,190 Revolving credit facility borrowings 314,480 72,145 Other, principally foreign 1,976 — Less: Debt issuance costs (5,919) (6,007) Total debt, net 2,544,241 2,413,725 Less: Current portion, net (315,093) (132,284) Total long-term debt, net $ 2,229,148 $ 2,281,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Total Share-Based Compensation Expense</t>
        </is>
      </c>
      <c r="B4" s="4" t="inlineStr">
        <is>
          <t xml:space="preserve">Total share-based compensation expense was as follows for the years ended December 31: 2021 2020 2019 (In thousands) Stock option expense $ 12,733 $ 13,695 $ 12,810 Restricted stock expense 21,393 17,997 16,169 PRSU expense 11,977 9,873 11,415 Total pre-tax expense $ 46,103 $ 41,565 $ 40,394 </t>
        </is>
      </c>
    </row>
    <row r="5">
      <c r="A5" s="4" t="inlineStr">
        <is>
          <t>Weighted Average Assumptions Used for Estimating Fair Values of Stock Options Granted</t>
        </is>
      </c>
      <c r="B5" s="4" t="inlineStr">
        <is>
          <t xml:space="preserve">The following weighted average assumptions were used in the Black-Scholes-Merton model to estimate the fair values of stock options granted during the years indicated: 2021 2020 2019 Expected volatility 24.2 % 22.2 % 19.1 % Expected term (years) 5.0 5.0 5.0 Risk-free interest rate 0.85 % 0.52 % 2.25 % Expected dividend yield 0.66 % 1.14 % 0.66 % Black-Scholes-Merton fair value per stock option granted $ 25.63 $ 11.01 $ 16.85 </t>
        </is>
      </c>
    </row>
    <row r="6">
      <c r="A6" s="4" t="inlineStr">
        <is>
          <t>Summary of Stock Option Activity and Related Information</t>
        </is>
      </c>
      <c r="B6" s="4" t="inlineStr">
        <is>
          <t xml:space="preserve">The following is a summary of the Company’s stock option activity and related information for the year ended December 31, 2021: Shares Weighted Weighted Aggregate (In thousands) (Years) (In millions) Outstanding at the beginning of the year 3,950 $ 65.16 Granted 552 121.91 Exercised (1,025) 57.60 Forfeited (123) 85.52 Expired (2) 59.79 Outstanding at the end of the year 3,352 $ 76.08 6.2 $ 237.9 Exercisable at the end of the year 2,060 $ 67.15 4.7 $ 164.6 </t>
        </is>
      </c>
    </row>
    <row r="7">
      <c r="A7" s="4" t="inlineStr">
        <is>
          <t>Summary of Nonvested Stock Option Activity and Related Information</t>
        </is>
      </c>
      <c r="B7" s="4" t="inlineStr">
        <is>
          <t xml:space="preserve">The following is a summary of the Company’s non-vested stock option activity and related information for the year ended December 31, 2021: Shares Weighted (In thousands) Non-vested stock options outstanding at the beginning of the year 1,906 $ 13.34 Granted 552 25.63 Vested (1,043) 13.18 Forfeited (123) 16.61 Non-vested stock options outstanding at the end of the year 1,292 $ 18.41 </t>
        </is>
      </c>
    </row>
    <row r="8">
      <c r="A8" s="4" t="inlineStr">
        <is>
          <t>Summary of Nonvested Restricted Stock Activity and Related Information</t>
        </is>
      </c>
      <c r="B8" s="4" t="inlineStr">
        <is>
          <t>The following is a summary of the Company’s non-vested restricted stock activity and related information for the year ended December 31, 2021: Shares Weighted (In thousands) Non-vested restricted stock outstanding at the beginning of the year 701 $ 76.86 Granted 153 122.60 Vested (395) 72.45 Forfeited (46) 94.80 Non-vested restricted stock outstanding at the end of the year 413 $ 96.07 The following is a summary of the Company’s non-vested performance restricted stock activity and related information for the year ended December 31, 2021: Shares Weighted (In thousands) Non-vested performance restricted stock outstanding at the beginning of the year 264 $ 72.90 Granted 81 121.91 Performance assumption change 1 39 78.20 Vested (88) 78.20 Forfeited (7) 89.83 Non-vested performance restricted stock outstanding at the end of the year 289 $ 85.29 _________________________________________ 1 Reflects the number of PRSUs above target levels based on performance metric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1</t>
        </is>
      </c>
    </row>
    <row r="3">
      <c r="A3" s="3" t="inlineStr">
        <is>
          <t>Defined Benefit Plan Disclosure [Line Items]</t>
        </is>
      </c>
    </row>
    <row r="4">
      <c r="A4" s="4" t="inlineStr">
        <is>
          <t>Net Projected Benefit Obligation and Fair Value of Plan Assets for Funded and Unfunded Defined Benefit Plans</t>
        </is>
      </c>
      <c r="B4" s="4" t="inlineStr">
        <is>
          <t xml:space="preserve">The following tables set forth the changes in net projected benefit obligation and the fair value of plan assets for the funded and unfunded defined benefit plans for the years ended December 31: U.S. Defined Benefit Pension Plans: 2021 2020 (In thousands) Change in projected benefit obligation: Net projected benefit obligation at the beginning of the year $ 532,357 $ 510,514 Service cost 2,767 3,015 Interest cost 14,074 17,235 Actuarial (gains) losses (12,593) 32,963 Gross benefits paid (31,832) (31,370) Net projected benefit obligation at the end of the year $ 504,773 $ 532,357 Change in plan assets: Fair value of plan assets at the beginning of the year $ 662,298 $ 621,632 Actual return on plan assets 70,540 71,281 Employer contributions 621 755 Gross benefits paid (31,832) (31,370) Fair value of plan assets at the end of the year $ 701,627 $ 662,298 Foreign Defined Benefit Pension Plans: 2021 2020 (In thousands) Change in projected benefit obligation: Net projected benefit obligation at the beginning of the year $ 351,584 $ 311,783 Service cost 4,218 4,246 Interest cost 4,458 5,376 Foreign currency translation adjustments (6,580) 13,955 Employee contributions 76 92 Actuarial (gains) losses (10,199) 27,055 Expenses paid from assets (1,121) (838) Gross benefits paid (10,426) (10,615) Curtailments 412 — Plan amendments — 530 Net projected benefit obligation at the end of the year $ 332,422 $ 351,584 Change in plan assets: Fair value of plan assets at the beginning of the year $ 250,735 $ 224,347 Actual return on plan assets 20,184 20,966 Employer contributions 9,656 8,772 Employee contributions 76 92 Foreign currency translation adjustments (2,816) 8,011 Expenses paid from assets (1,121) (838) Gross benefits paid (10,426) (10,615) Fair value of plan assets at the end of the year $ 266,288 $ 250,735 </t>
        </is>
      </c>
    </row>
    <row r="5">
      <c r="A5" s="4" t="inlineStr">
        <is>
          <t>Accumulated Benefit Obligation ("ABO")</t>
        </is>
      </c>
      <c r="B5" s="4" t="inlineStr">
        <is>
          <t xml:space="preserve">The accumulated benefit obligation consisted of the following at December 31: U.S. Defined Benefit Pension Plans: 2021 2020 (In thousands) Funded plans $ 492,957 $ 515,667 Unfunded plans 3,913 4,494 Total $ 496,870 $ 520,161 Foreign Defined Benefit Pension Plans: 2021 2020 (In thousands) Funded plans $ 284,013 $ 295,998 Unfunded plans 47,761 53,090 Total $ 331,774 $ 349,088 </t>
        </is>
      </c>
    </row>
    <row r="6">
      <c r="A6" s="4" t="inlineStr">
        <is>
          <t>Defined Benefit Plan, Plans with Benefit Obligations in Excess of Plan Assets</t>
        </is>
      </c>
      <c r="B6" s="4" t="inlineStr">
        <is>
          <t xml:space="preserve">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21 2020 2021 2020 (In thousands) Benefit obligation $ 6,234 $ 6,842 $ 6,234 $ 6,842 Fair value of plan assets 1,239 1,155 1,239 1,155 Foreign Defined Benefit Pension Plans: Projected Benefit Accumulated Benefit 2021 2020 2021 2020 (In thousands) Benefit obligation $ 272,245 $ 349,762 $ 271,596 $ 347,267 Fair value of plan assets 200,862 248,914 200,862 248,914 </t>
        </is>
      </c>
    </row>
    <row r="7">
      <c r="A7" s="4" t="inlineStr">
        <is>
          <t>Funded Status of Plan and Amounts Recognized in Balance Sheet</t>
        </is>
      </c>
      <c r="B7" s="4" t="inlineStr">
        <is>
          <t xml:space="preserve">The following table provides the amounts recognized in the consolidated balance sheet at December 31: 2021 2020 (In thousands) Funded status asset (liability): Fair value of plan assets $ 967,915 $ 913,034 Projected benefit obligation (837,195) (883,940) Funded status at the end of the year $ 130,720 $ 29,094 Amounts recognized in the consolidated balance sheet consisted of: Non-current asset for pension benefits (other assets) $ 207,099 $ 135,628 Current liabilities for pension benefits (2,133) (2,174) Non-current liability for pension benefits (74,246) (104,360) Net amount recognized at the end of the year $ 130,720 $ 29,094 </t>
        </is>
      </c>
    </row>
    <row r="8">
      <c r="A8" s="4" t="inlineStr">
        <is>
          <t>Amounts Recognized in Accumulated Other Comprehensive Income, Net of Taxes</t>
        </is>
      </c>
      <c r="B8" s="4" t="inlineStr">
        <is>
          <t xml:space="preserve">The following table provides the amounts recognized in accumulated other comprehensive income, net of taxes, at December 31: Net amounts recognized: 2021 2020 (In thousands) Net actuarial loss $ 193,220 $ 249,468 Prior service costs 1,855 4,247 Transition asset 4 5 Total recognized $ 195,079 $ 253,720 </t>
        </is>
      </c>
    </row>
    <row r="9">
      <c r="A9" s="4" t="inlineStr">
        <is>
          <t>Components of Net Periodic Pension Benefit Expense (Income)</t>
        </is>
      </c>
      <c r="B9" s="4" t="inlineStr">
        <is>
          <t xml:space="preserve">The following table provides the components of net periodic pension benefit expense (income) for the years ended December 31: 2021 2020 2019 (In thousands) Defined benefit plans: Service cost $ 6,985 $ 7,261 $ 6,556 Interest cost 18,532 22,611 26,979 Expected return on plan assets (56,752) (54,629) (52,402) Curtailment 3,151 — — Settlement — — 739 Amortization of: Net actuarial loss 16,353 15,479 15,685 Prior service costs 456 486 484 Transition asset 1 1 1 Total net periodic benefit income (11,274) (8,791) (1,958) Other plans: Defined contribution plans 31,149 30,829 32,508 Foreign plans and other 8,454 7,902 9,406 Total other plans 39,603 38,731 41,914 Total net pension expense $ 28,329 $ 29,940 $ 39,956 </t>
        </is>
      </c>
    </row>
    <row r="10">
      <c r="A10" s="4" t="inlineStr">
        <is>
          <t>U.S. Defined Benefit Pension Plans</t>
        </is>
      </c>
    </row>
    <row r="11">
      <c r="A11" s="3" t="inlineStr">
        <is>
          <t>Defined Benefit Plan Disclosure [Line Items]</t>
        </is>
      </c>
    </row>
    <row r="12">
      <c r="A12" s="4" t="inlineStr">
        <is>
          <t>Weighted Average Assumptions Used to Determine Benefit Obligations</t>
        </is>
      </c>
      <c r="B12" s="4" t="inlineStr">
        <is>
          <t>Weighted average assumptions used to determine benefit obligations at December 31: 2021 2020 U.S. Defined Benefit Pension Plans: Discount rate 3.02 % 2.69 % Rate of compensation increase (where applicable) 3.75 % 3.75 % Foreign Defined Benefit Pension Plans: Discount rate 1.78 % 1.27 % Rate of compensation increase (where applicable) 2.50 % 2.50 %</t>
        </is>
      </c>
    </row>
    <row r="13">
      <c r="A13" s="4" t="inlineStr">
        <is>
          <t>Fair Value of Plan Assets</t>
        </is>
      </c>
      <c r="B13" s="4" t="inlineStr">
        <is>
          <t xml:space="preserve">The following is a summary of the fair value of plan assets for U.S. plans at December 31: 2021 2020 Asset Class Total Level 1 Level 2 Total Level 1 Level 2 (In thousands) Corporate debt instruments $ 4,053 $ — $ 4,053 $ 3,442 $ — $ 3,442 Corporate debt instruments – Preferred 11,265 — 11,265 12,196 — 12,196 Corporate stocks – Common 67,975 67,975 — 62,897 62,897 — Municipal bonds 676 — 676 876 — 876 Registered investment companies 150,535 150,535 — 236,530 236,530 — U.S. Government securities 663 — 663 526 — 526 Total investments 235,167 218,510 16,657 316,467 299,427 17,040 Investments measured at net asset value 466,460 — — 345,831 — — Total investments $ 701,627 $ 218,510 $ 16,657 $ 662,298 $ 299,427 $ 17,040 </t>
        </is>
      </c>
    </row>
    <row r="14">
      <c r="A14" s="4" t="inlineStr">
        <is>
          <t>Foreign Defined Benefit Pension Plans</t>
        </is>
      </c>
    </row>
    <row r="15">
      <c r="A15" s="3" t="inlineStr">
        <is>
          <t>Defined Benefit Plan Disclosure [Line Items]</t>
        </is>
      </c>
    </row>
    <row r="16">
      <c r="A16" s="4" t="inlineStr">
        <is>
          <t>Fair Value of Plan Assets</t>
        </is>
      </c>
      <c r="B16" s="4" t="inlineStr">
        <is>
          <t xml:space="preserve">The following is a summary of the fair value of plan assets for foreign defined benefit pension plans at December 31: 2021 2020 Asset Class Total Level 3 Total Level 3 (In thousands) Life insurance $ 18,806 $ 18,806 $ 20,908 $ 20,908 Total investments 18,806 18,806 20,908 20,908 Investments measured at net asset value 247,482 — 229,827 — Total investments $ 266,288 $ 18,806 $ 250,735 $ 20,908 </t>
        </is>
      </c>
    </row>
    <row r="17">
      <c r="A17" s="4" t="inlineStr">
        <is>
          <t>Summary of Changes in Fair Value of U.S. Plans' Investments Using Significant Unobservable Inputs</t>
        </is>
      </c>
      <c r="B17" s="4" t="inlineStr">
        <is>
          <t xml:space="preserve">The following is a summary of the changes in the fair value of the foreign plans’ level 3 investments (fair value determined using significant unobservable inputs): Life Insurance (In thousands) Balance, December 31, 2019 $ 19,298 Actual return on assets: Unrealized losses relating to instruments still held at the end of the year $ 1,610 Realized gains (losses) relating to assets sold during the year $ — Purchases, sales, issuances and settlements, net $ — Balance, December 31, 2020 $ 20,908 Actual return on assets: Unrealized gains (losses) relating to instruments still held at the end of the year $ (2,102) Realized gains (losses) relating to assets sold during the year $ — Purchases, sales, issuances and settlements, net $ — Balance, December 31, 2021 $ 18,806 </t>
        </is>
      </c>
    </row>
    <row r="18">
      <c r="A18" s="4" t="inlineStr">
        <is>
          <t>Net Periodic Pension Benefit Expense</t>
        </is>
      </c>
    </row>
    <row r="19">
      <c r="A19" s="3" t="inlineStr">
        <is>
          <t>Defined Benefit Plan Disclosure [Line Items]</t>
        </is>
      </c>
    </row>
    <row r="20">
      <c r="A20" s="4" t="inlineStr">
        <is>
          <t>Weighted Average Assumptions Used to Determine Benefit Obligations</t>
        </is>
      </c>
      <c r="B20" s="4" t="inlineStr">
        <is>
          <t>The following weighted average assumptions were used to determine the above net periodic pension benefit income for the years ended December 31: 2021 2020 2019 U.S. Defined Benefit Pension Plans: Discount rate 2.69 % 3.45 % 4.40 % Expected return on plan assets 6.75 % 7.00 % 7.50 % Rate of compensation increase (where applicable) 3.75 % 3.75 % 3.75 % Foreign Defined Benefit Pension Plans: Discount rate 1.27 % 1.83 % 2.59 % Expected return on plan assets 5.47 % 5.97 % 6.52 % Rate of compensation increase (where applicable) 2.50 % 2.50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and Other Commitment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2021 2020 2019 (In thousands) Operating lease cost $ 61,680 $ 44,498 $ 45,438 Variable lease cost 7,724 4,526 7,813 Total lease cost $ 69,404 $ 49,024 $ 53,251 </t>
        </is>
      </c>
    </row>
    <row r="5">
      <c r="A5" s="4" t="inlineStr">
        <is>
          <t>Supplemental Balance Sheet Information Related to Leases</t>
        </is>
      </c>
      <c r="B5" s="4" t="inlineStr">
        <is>
          <t xml:space="preserve">Supplemental balance sheet information related to leases was as follows: December 31, 2021 2020 (In thousands) Right of use assets, net $ 169,924 $ 167,233 Lease liabilities included in Accrued liabilities and other 47,353 44,948 Lease liabilities included in Other long-term liabilities 129,101 128,173 Total lease liabilities $ 176,454 $ 173,121 </t>
        </is>
      </c>
    </row>
    <row r="6">
      <c r="A6" s="4" t="inlineStr">
        <is>
          <t>Supplemental Cash Flow Information Related to Leases</t>
        </is>
      </c>
      <c r="B6" s="4" t="inlineStr">
        <is>
          <t>Supplemental cash flow information and other information related to leases was as follows for the year ended December 31: 2021 2020 (In thousands) Right-of-use assets obtained in exchange for new operating liabilities $ 64,653 $ 35,923 Weighted-average remaining lease terms – operating leases (years) 5.36 5.44 Weighted-average discount rate – operating leases 2.91 % 3.40 %</t>
        </is>
      </c>
    </row>
    <row r="7">
      <c r="A7" s="4" t="inlineStr">
        <is>
          <t>Maturities of Lease Liabilities</t>
        </is>
      </c>
      <c r="B7" s="4" t="inlineStr">
        <is>
          <t xml:space="preserve">Maturities of lease liabilities as of December 31, 2021 were as follows: Lease Liability Maturity Analysis Operating Leases (In thousands) 2022 $ 50,854 2023 41,993 2024 30,070 2025 22,186 2026 15,638 Thereafter 30,839 Total lease payments 191,580 Less: imputed interest 15,126 $ 176,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990053</v>
      </c>
      <c r="C4" s="7" t="n">
        <v>872439</v>
      </c>
      <c r="D4" s="7" t="n">
        <v>861297</v>
      </c>
    </row>
    <row r="5">
      <c r="A5" s="3" t="inlineStr">
        <is>
          <t>Foreign currency translation:</t>
        </is>
      </c>
    </row>
    <row r="6">
      <c r="A6" s="4" t="inlineStr">
        <is>
          <t>Translation adjustments</t>
        </is>
      </c>
      <c r="B6" s="6" t="n">
        <v>-47331</v>
      </c>
      <c r="C6" s="6" t="n">
        <v>64521</v>
      </c>
      <c r="D6" s="6" t="n">
        <v>23692</v>
      </c>
    </row>
    <row r="7">
      <c r="A7" s="4" t="inlineStr">
        <is>
          <t>Change in long-term intercompany notes</t>
        </is>
      </c>
      <c r="B7" s="6" t="n">
        <v>-16333</v>
      </c>
      <c r="C7" s="6" t="n">
        <v>16695</v>
      </c>
      <c r="D7" s="6" t="n">
        <v>-5999</v>
      </c>
    </row>
    <row r="8">
      <c r="A8" s="4" t="inlineStr">
        <is>
          <t>Net investment hedge instruments gain (loss), net of tax of $(12,631), $14,787 and $581 in 2021, 2020 and 2019, respectively</t>
        </is>
      </c>
      <c r="B8" s="6" t="n">
        <v>39047</v>
      </c>
      <c r="C8" s="6" t="n">
        <v>-45716</v>
      </c>
      <c r="D8" s="6" t="n">
        <v>-1803</v>
      </c>
    </row>
    <row r="9">
      <c r="A9" s="3" t="inlineStr">
        <is>
          <t>Defined benefit pension plans:</t>
        </is>
      </c>
    </row>
    <row r="10">
      <c r="A10" s="4" t="inlineStr">
        <is>
          <t>Net actuarial gain (loss), net of tax of $(15,298), $8,637 and $767 in 2021, 2020 and 2019, respectively</t>
        </is>
      </c>
      <c r="B10" s="6" t="n">
        <v>46049</v>
      </c>
      <c r="C10" s="6" t="n">
        <v>-18733</v>
      </c>
      <c r="D10" s="6" t="n">
        <v>-10522</v>
      </c>
    </row>
    <row r="11">
      <c r="A11" s="4" t="inlineStr">
        <is>
          <t>Amortization of net actuarial loss, net of tax of ($4,103), ($3,539) and ($3,505) in 2021, 2020 and 2019, respectively</t>
        </is>
      </c>
      <c r="B11" s="6" t="n">
        <v>12249</v>
      </c>
      <c r="C11" s="6" t="n">
        <v>11940</v>
      </c>
      <c r="D11" s="6" t="n">
        <v>12180</v>
      </c>
    </row>
    <row r="12">
      <c r="A12" s="4" t="inlineStr">
        <is>
          <t>Amortization of prior service costs, net of tax of $(114), $7 and $(83) in 2021, 2020 and 2019, respectively</t>
        </is>
      </c>
      <c r="B12" s="6" t="n">
        <v>343</v>
      </c>
      <c r="C12" s="6" t="n">
        <v>-36</v>
      </c>
      <c r="D12" s="6" t="n">
        <v>401</v>
      </c>
    </row>
    <row r="13">
      <c r="A13" s="4" t="inlineStr">
        <is>
          <t>Other comprehensive income</t>
        </is>
      </c>
      <c r="B13" s="6" t="n">
        <v>34024</v>
      </c>
      <c r="C13" s="6" t="n">
        <v>28671</v>
      </c>
      <c r="D13" s="6" t="n">
        <v>17949</v>
      </c>
    </row>
    <row r="14">
      <c r="A14" s="4" t="inlineStr">
        <is>
          <t>Total comprehensive income</t>
        </is>
      </c>
      <c r="B14" s="7" t="n">
        <v>1024077</v>
      </c>
      <c r="C14" s="7" t="n">
        <v>901110</v>
      </c>
      <c r="D14" s="7" t="n">
        <v>8792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and Geographic Areas Information (Tables)</t>
        </is>
      </c>
      <c r="B1" s="2" t="inlineStr">
        <is>
          <t>12 Months Ended</t>
        </is>
      </c>
    </row>
    <row r="2">
      <c r="B2" s="2" t="inlineStr">
        <is>
          <t>Dec. 31, 2021</t>
        </is>
      </c>
    </row>
    <row r="3">
      <c r="A3" s="3" t="inlineStr">
        <is>
          <t>Segment Reporting [Abstract]</t>
        </is>
      </c>
    </row>
    <row r="4">
      <c r="A4" s="4" t="inlineStr">
        <is>
          <t>Reportable Segment Financial Information</t>
        </is>
      </c>
      <c r="B4" s="4" t="inlineStr">
        <is>
          <t>Reportable Segment Financial Information 2021 2020 2019 (In thousands) Operating income and income before income taxes: Segment operating income: Electronic Instruments $ 958,183 $ 770,620 $ 865,307 Electromechanical 437,378 324,962 387,931 Total segment operating income 1,395,561 1,095,582 1,253,238 Corporate administrative expenses (86,891) (67,698) (75,858) Consolidated operating income 1,308,670 1,027,884 1,177,380 Interest and other income (expenses), net (85,500) 54,425 (107,632) Consolidated income before income taxes $ 1,223,170 $ 1,082,309 $ 1,069,748 Assets: Electronic Instruments $ 8,672,711 $ 6,554,414 Electromechanical 2,638,773 2,646,985 Total segment assets 11,311,484 9,201,399 Corporate 586,703 1,156,084 Consolidated assets $ 11,898,187 $ 10,357,483 Additions to property, plant and equipment (1) : Electronic Instruments $ 168,267 $ 48,638 $ 74,994 Electromechanical 34,586 26,381 42,924 Total segment additions to property, plant and equipment 202,853 75,019 117,918 Corporate 10,417 1,007 4,770 Consolidated additions to property, plant and equipment $ 213,270 $ 76,026 $ 122,688 Depreciation and amortization: Electronic Instruments $ 210,118 $ 174,494 $ 153,111 Electromechanical 79,497 78,297 78,664 Total segment depreciation and amortization 289,615 252,791 231,775 Corporate 2,497 2,484 2,267 Consolidated depreciation and amortization $ 292,112 $ 255,275 $ 234,042 ___________________ (1) Includes $102.6 million in 2021, $1.8 million in 2020 and $20.3 million in 2019 from acquired businesses.</t>
        </is>
      </c>
    </row>
    <row r="5">
      <c r="A5" s="4" t="inlineStr">
        <is>
          <t>Information about Company's Operations in Different Geographic Areas</t>
        </is>
      </c>
      <c r="B5" s="4" t="inlineStr">
        <is>
          <t>Information about the Company’s operations in different geographic areas for the years ended December 31, 2021 and 2020 is shown below. 2021 2020 (In thousands) Long-lived assets from continuing operations (excluding intangible assets): United States $ 416,323 $ 344,535 International (1) : United Kingdom 74,525 55,519 European Union countries 87,117 82,256 Asia 11,971 14,066 Other foreign countries 27,202 30,154 Total international 200,815 181,995 Total consolidated $ 617,138 $ 526,530 _________________ (1) Represents long-lived assets of foreign-based operations on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ignificant Accounting Policies - Additional Information (Detail) $ in Thousands</t>
        </is>
      </c>
      <c r="B1" s="2" t="inlineStr">
        <is>
          <t>12 Months Ended</t>
        </is>
      </c>
    </row>
    <row r="2">
      <c r="B2" s="2" t="inlineStr">
        <is>
          <t>Dec. 31, 2021USD ($)operation</t>
        </is>
      </c>
      <c r="C2" s="2" t="inlineStr">
        <is>
          <t>Dec. 31, 2020USD ($)</t>
        </is>
      </c>
      <c r="D2" s="2" t="inlineStr">
        <is>
          <t>Dec. 31, 2019USD ($)</t>
        </is>
      </c>
    </row>
    <row r="3">
      <c r="A3" s="3" t="inlineStr">
        <is>
          <t>Significant Accounting Policies [Line Items]</t>
        </is>
      </c>
    </row>
    <row r="4">
      <c r="A4" s="4" t="inlineStr">
        <is>
          <t>Bad debt expense</t>
        </is>
      </c>
      <c r="B4" s="7" t="n">
        <v>1200</v>
      </c>
      <c r="C4" s="7" t="n">
        <v>3600</v>
      </c>
      <c r="D4" s="7" t="n">
        <v>2800</v>
      </c>
    </row>
    <row r="5">
      <c r="A5" s="4" t="inlineStr">
        <is>
          <t>Allowance for estimated credit losses</t>
        </is>
      </c>
      <c r="B5" s="7" t="n">
        <v>11200</v>
      </c>
      <c r="C5" s="6" t="n">
        <v>12700</v>
      </c>
    </row>
    <row r="6">
      <c r="A6" s="4" t="inlineStr">
        <is>
          <t>Percentage of FIFO method of inventory in total inventory</t>
        </is>
      </c>
      <c r="B6" s="4" t="inlineStr">
        <is>
          <t>89.00%</t>
        </is>
      </c>
    </row>
    <row r="7">
      <c r="A7" s="4" t="inlineStr">
        <is>
          <t>Percentage of LIFO method of inventory in total inventory</t>
        </is>
      </c>
      <c r="B7" s="4" t="inlineStr">
        <is>
          <t>11.00%</t>
        </is>
      </c>
    </row>
    <row r="8">
      <c r="A8" s="4" t="inlineStr">
        <is>
          <t>Excess of the FIFO value over the LIFO value</t>
        </is>
      </c>
      <c r="B8" s="7" t="n">
        <v>29800</v>
      </c>
      <c r="C8" s="6" t="n">
        <v>22800</v>
      </c>
    </row>
    <row r="9">
      <c r="A9" s="4" t="inlineStr">
        <is>
          <t>Depreciation expense</t>
        </is>
      </c>
      <c r="B9" s="7" t="n">
        <v>108500</v>
      </c>
      <c r="C9" s="6" t="n">
        <v>101300</v>
      </c>
      <c r="D9" s="6" t="n">
        <v>101400</v>
      </c>
    </row>
    <row r="10">
      <c r="A10" s="4" t="inlineStr">
        <is>
          <t>Number of operating groups | operation</t>
        </is>
      </c>
      <c r="B10" s="6" t="n">
        <v>2</v>
      </c>
    </row>
    <row r="11">
      <c r="A11" s="4" t="inlineStr">
        <is>
          <t>Research and development costs</t>
        </is>
      </c>
      <c r="B11" s="7" t="n">
        <v>194200</v>
      </c>
      <c r="C11" s="6" t="n">
        <v>158900</v>
      </c>
      <c r="D11" s="6" t="n">
        <v>161900</v>
      </c>
    </row>
    <row r="12">
      <c r="A12" s="4" t="inlineStr">
        <is>
          <t>Shipping and handling costs</t>
        </is>
      </c>
      <c r="B12" s="6" t="n">
        <v>3633900</v>
      </c>
      <c r="C12" s="6" t="n">
        <v>2996515</v>
      </c>
      <c r="D12" s="6" t="n">
        <v>3370897</v>
      </c>
    </row>
    <row r="13">
      <c r="A13" s="4" t="inlineStr">
        <is>
          <t>Shipping and Handling</t>
        </is>
      </c>
    </row>
    <row r="14">
      <c r="A14" s="3" t="inlineStr">
        <is>
          <t>Significant Accounting Policies [Line Items]</t>
        </is>
      </c>
    </row>
    <row r="15">
      <c r="A15" s="4" t="inlineStr">
        <is>
          <t>Shipping and handling costs</t>
        </is>
      </c>
      <c r="B15" s="7" t="n">
        <v>86100</v>
      </c>
      <c r="C15" s="7" t="n">
        <v>56800</v>
      </c>
      <c r="D15" s="7" t="n">
        <v>66700</v>
      </c>
    </row>
    <row r="16">
      <c r="A16" s="4" t="inlineStr">
        <is>
          <t>Patents and Technology</t>
        </is>
      </c>
    </row>
    <row r="17">
      <c r="A17" s="3" t="inlineStr">
        <is>
          <t>Significant Accounting Policies [Line Items]</t>
        </is>
      </c>
    </row>
    <row r="18">
      <c r="A18" s="4" t="inlineStr">
        <is>
          <t>Weighted average life</t>
        </is>
      </c>
      <c r="B18" s="4" t="inlineStr">
        <is>
          <t>14 years</t>
        </is>
      </c>
    </row>
    <row r="19">
      <c r="A19" s="4" t="inlineStr">
        <is>
          <t>Patents and Technology | Minimum</t>
        </is>
      </c>
    </row>
    <row r="20">
      <c r="A20" s="3" t="inlineStr">
        <is>
          <t>Significant Accounting Policies [Line Items]</t>
        </is>
      </c>
    </row>
    <row r="21">
      <c r="A21" s="4" t="inlineStr">
        <is>
          <t>Useful life, maximum</t>
        </is>
      </c>
      <c r="B21" s="4" t="inlineStr">
        <is>
          <t>9 years</t>
        </is>
      </c>
    </row>
    <row r="22">
      <c r="A22" s="4" t="inlineStr">
        <is>
          <t>Patents and Technology | Maximum</t>
        </is>
      </c>
    </row>
    <row r="23">
      <c r="A23" s="3" t="inlineStr">
        <is>
          <t>Significant Accounting Policies [Line Items]</t>
        </is>
      </c>
    </row>
    <row r="24">
      <c r="A24" s="4" t="inlineStr">
        <is>
          <t>Useful life, maximum</t>
        </is>
      </c>
      <c r="B24" s="4" t="inlineStr">
        <is>
          <t>20 years</t>
        </is>
      </c>
    </row>
    <row r="25">
      <c r="A25" s="4" t="inlineStr">
        <is>
          <t>Customer Relationship</t>
        </is>
      </c>
    </row>
    <row r="26">
      <c r="A26" s="3" t="inlineStr">
        <is>
          <t>Significant Accounting Policies [Line Items]</t>
        </is>
      </c>
    </row>
    <row r="27">
      <c r="A27" s="4" t="inlineStr">
        <is>
          <t>Weighted average life</t>
        </is>
      </c>
      <c r="B27" s="4" t="inlineStr">
        <is>
          <t>19 years</t>
        </is>
      </c>
    </row>
    <row r="28">
      <c r="A28" s="4" t="inlineStr">
        <is>
          <t>Customer Relationship | Minimum</t>
        </is>
      </c>
    </row>
    <row r="29">
      <c r="A29" s="3" t="inlineStr">
        <is>
          <t>Significant Accounting Policies [Line Items]</t>
        </is>
      </c>
    </row>
    <row r="30">
      <c r="A30" s="4" t="inlineStr">
        <is>
          <t>Useful life, maximum</t>
        </is>
      </c>
      <c r="B30" s="4" t="inlineStr">
        <is>
          <t>10 years</t>
        </is>
      </c>
    </row>
    <row r="31">
      <c r="A31" s="4" t="inlineStr">
        <is>
          <t>Customer Relationship | Maximum</t>
        </is>
      </c>
    </row>
    <row r="32">
      <c r="A32" s="3" t="inlineStr">
        <is>
          <t>Significant Accounting Policies [Line Items]</t>
        </is>
      </c>
    </row>
    <row r="33">
      <c r="A33" s="4" t="inlineStr">
        <is>
          <t>Useful life, maximum</t>
        </is>
      </c>
      <c r="B33" s="4" t="inlineStr">
        <is>
          <t>20 years</t>
        </is>
      </c>
    </row>
    <row r="34">
      <c r="A34" s="4" t="inlineStr">
        <is>
          <t>Machinery and Equipment | Minimum</t>
        </is>
      </c>
    </row>
    <row r="35">
      <c r="A35" s="3" t="inlineStr">
        <is>
          <t>Significant Accounting Policies [Line Items]</t>
        </is>
      </c>
    </row>
    <row r="36">
      <c r="A36" s="4" t="inlineStr">
        <is>
          <t>Range of lives for depreciable assets, maximum</t>
        </is>
      </c>
      <c r="B36" s="4" t="inlineStr">
        <is>
          <t>3 years</t>
        </is>
      </c>
    </row>
    <row r="37">
      <c r="A37" s="4" t="inlineStr">
        <is>
          <t>Machinery and Equipment | Maximum</t>
        </is>
      </c>
    </row>
    <row r="38">
      <c r="A38" s="3" t="inlineStr">
        <is>
          <t>Significant Accounting Policies [Line Items]</t>
        </is>
      </c>
    </row>
    <row r="39">
      <c r="A39" s="4" t="inlineStr">
        <is>
          <t>Range of lives for depreciable assets, maximum</t>
        </is>
      </c>
      <c r="B39" s="4" t="inlineStr">
        <is>
          <t>10 years</t>
        </is>
      </c>
    </row>
    <row r="40">
      <c r="A40" s="4" t="inlineStr">
        <is>
          <t>Leasehold Improvements | Minimum</t>
        </is>
      </c>
    </row>
    <row r="41">
      <c r="A41" s="3" t="inlineStr">
        <is>
          <t>Significant Accounting Policies [Line Items]</t>
        </is>
      </c>
    </row>
    <row r="42">
      <c r="A42" s="4" t="inlineStr">
        <is>
          <t>Range of lives for depreciable assets, maximum</t>
        </is>
      </c>
      <c r="B42" s="4" t="inlineStr">
        <is>
          <t>5 years</t>
        </is>
      </c>
    </row>
    <row r="43">
      <c r="A43" s="4" t="inlineStr">
        <is>
          <t>Leasehold Improvements | Maximum</t>
        </is>
      </c>
    </row>
    <row r="44">
      <c r="A44" s="3" t="inlineStr">
        <is>
          <t>Significant Accounting Policies [Line Items]</t>
        </is>
      </c>
    </row>
    <row r="45">
      <c r="A45" s="4" t="inlineStr">
        <is>
          <t>Range of lives for depreciable assets, maximum</t>
        </is>
      </c>
      <c r="B45" s="4" t="inlineStr">
        <is>
          <t>27 years</t>
        </is>
      </c>
    </row>
    <row r="46">
      <c r="A46" s="4" t="inlineStr">
        <is>
          <t>Building | Minimum</t>
        </is>
      </c>
    </row>
    <row r="47">
      <c r="A47" s="3" t="inlineStr">
        <is>
          <t>Significant Accounting Policies [Line Items]</t>
        </is>
      </c>
    </row>
    <row r="48">
      <c r="A48" s="4" t="inlineStr">
        <is>
          <t>Range of lives for depreciable assets, maximum</t>
        </is>
      </c>
      <c r="B48" s="4" t="inlineStr">
        <is>
          <t>25 years</t>
        </is>
      </c>
    </row>
    <row r="49">
      <c r="A49" s="4" t="inlineStr">
        <is>
          <t>Building | Maximum</t>
        </is>
      </c>
    </row>
    <row r="50">
      <c r="A50" s="3" t="inlineStr">
        <is>
          <t>Significant Accounting Policies [Line Items]</t>
        </is>
      </c>
    </row>
    <row r="51">
      <c r="A51" s="4" t="inlineStr">
        <is>
          <t>Range of lives for depreciable assets, maximum</t>
        </is>
      </c>
      <c r="B51" s="4" t="inlineStr">
        <is>
          <t>5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umber of Weighted Average Shares (Detail) - shares shares in Thousands</t>
        </is>
      </c>
      <c r="B1" s="2" t="inlineStr">
        <is>
          <t>12 Months Ended</t>
        </is>
      </c>
    </row>
    <row r="2">
      <c r="B2" s="2" t="inlineStr">
        <is>
          <t>Dec. 31, 2021</t>
        </is>
      </c>
      <c r="C2" s="2" t="inlineStr">
        <is>
          <t>Dec. 31, 2020</t>
        </is>
      </c>
      <c r="D2" s="2" t="inlineStr">
        <is>
          <t>Dec. 31, 2019</t>
        </is>
      </c>
    </row>
    <row r="3">
      <c r="A3" s="3" t="inlineStr">
        <is>
          <t>Weighted average shares:</t>
        </is>
      </c>
    </row>
    <row r="4">
      <c r="A4" s="4" t="inlineStr">
        <is>
          <t>Basic shares</t>
        </is>
      </c>
      <c r="B4" s="6" t="n">
        <v>230955</v>
      </c>
      <c r="C4" s="6" t="n">
        <v>229435</v>
      </c>
      <c r="D4" s="6" t="n">
        <v>227759</v>
      </c>
    </row>
    <row r="5">
      <c r="A5" s="4" t="inlineStr">
        <is>
          <t>Equity-based compensation plans (in shares)</t>
        </is>
      </c>
      <c r="B5" s="6" t="n">
        <v>1858</v>
      </c>
      <c r="C5" s="6" t="n">
        <v>1715</v>
      </c>
      <c r="D5" s="6" t="n">
        <v>1636</v>
      </c>
    </row>
    <row r="6">
      <c r="A6" s="4" t="inlineStr">
        <is>
          <t>Diluted shares</t>
        </is>
      </c>
      <c r="B6" s="6" t="n">
        <v>232813</v>
      </c>
      <c r="C6" s="6" t="n">
        <v>231150</v>
      </c>
      <c r="D6" s="6" t="n">
        <v>2293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Outstanding Contract Asset and (Liability) Accounts (Detail)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assets</t>
        </is>
      </c>
      <c r="B4" s="7" t="n">
        <v>95274</v>
      </c>
      <c r="C4" s="7" t="n">
        <v>68971</v>
      </c>
      <c r="D4" s="7" t="n">
        <v>73039</v>
      </c>
    </row>
    <row r="5">
      <c r="A5" s="4" t="inlineStr">
        <is>
          <t>Change in contract assets – (decrease) increase</t>
        </is>
      </c>
      <c r="B5" s="6" t="n">
        <v>26303</v>
      </c>
      <c r="C5" s="6" t="n">
        <v>-4068</v>
      </c>
    </row>
    <row r="6">
      <c r="A6" s="4" t="inlineStr">
        <is>
          <t>Contract liabilities</t>
        </is>
      </c>
      <c r="B6" s="6" t="n">
        <v>328816</v>
      </c>
      <c r="C6" s="6" t="n">
        <v>215093</v>
      </c>
      <c r="D6" s="7" t="n">
        <v>167306</v>
      </c>
    </row>
    <row r="7">
      <c r="A7" s="4" t="inlineStr">
        <is>
          <t>Change in contract liabilities – increase</t>
        </is>
      </c>
      <c r="B7" s="6" t="n">
        <v>-113723</v>
      </c>
      <c r="C7" s="6" t="n">
        <v>-47787</v>
      </c>
    </row>
    <row r="8">
      <c r="A8" s="4" t="inlineStr">
        <is>
          <t>Net change</t>
        </is>
      </c>
      <c r="B8" s="7" t="n">
        <v>-87420</v>
      </c>
      <c r="C8" s="7" t="n">
        <v>-518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 - USD ($) $ in Millions</t>
        </is>
      </c>
      <c r="B1" s="2" t="inlineStr">
        <is>
          <t>12 Months Ended</t>
        </is>
      </c>
    </row>
    <row r="2">
      <c r="B2" s="2" t="inlineStr">
        <is>
          <t>Dec. 31, 2021</t>
        </is>
      </c>
      <c r="C2" s="2" t="inlineStr">
        <is>
          <t>Dec. 31, 2020</t>
        </is>
      </c>
    </row>
    <row r="3">
      <c r="A3" s="4" t="inlineStr">
        <is>
          <t>Revenue recognized from contract liabilities</t>
        </is>
      </c>
      <c r="B3" s="7" t="n">
        <v>184</v>
      </c>
      <c r="C3" s="7" t="n">
        <v>133</v>
      </c>
    </row>
    <row r="4">
      <c r="A4" s="4" t="inlineStr">
        <is>
          <t>Revenue, Remaining Performance Obligation, Expected Timing of Satisfaction, Start Date [Axis]: 2021-01-01</t>
        </is>
      </c>
    </row>
    <row r="5">
      <c r="A5" s="4" t="inlineStr">
        <is>
          <t>Revenue, remaining performance obligation</t>
        </is>
      </c>
      <c r="C5" s="5" t="n">
        <v>300.8</v>
      </c>
    </row>
    <row r="6">
      <c r="A6" s="4" t="inlineStr">
        <is>
          <t>Expected timing of satisfaction, period</t>
        </is>
      </c>
      <c r="C6" s="4" t="inlineStr">
        <is>
          <t>1 year</t>
        </is>
      </c>
    </row>
    <row r="7">
      <c r="A7" s="4" t="inlineStr">
        <is>
          <t>Revenue, Remaining Performance Obligation, Expected Timing of Satisfaction, Start Date [Axis]: 2022-01-01</t>
        </is>
      </c>
    </row>
    <row r="8">
      <c r="A8" s="4" t="inlineStr">
        <is>
          <t>Revenue, remaining performance obligation</t>
        </is>
      </c>
      <c r="B8" s="5" t="n">
        <v>342.5</v>
      </c>
    </row>
    <row r="9">
      <c r="A9" s="4" t="inlineStr">
        <is>
          <t>Expected timing of satisfaction, period</t>
        </is>
      </c>
      <c r="B9" s="4" t="inlineStr">
        <is>
          <t>1 year</t>
        </is>
      </c>
    </row>
    <row r="10">
      <c r="A10" s="4" t="inlineStr">
        <is>
          <t>Minimum | Revenue, Remaining Performance Obligation, Expected Timing of Satisfaction, Start Date [Axis]: 2021-01-01</t>
        </is>
      </c>
    </row>
    <row r="11">
      <c r="A11" s="4" t="inlineStr">
        <is>
          <t>Expected timing of satisfaction, period</t>
        </is>
      </c>
      <c r="B11" s="4" t="inlineStr">
        <is>
          <t>2 years</t>
        </is>
      </c>
    </row>
    <row r="12">
      <c r="A12" s="4" t="inlineStr">
        <is>
          <t>Maximum | Revenue, Remaining Performance Obligation, Expected Timing of Satisfaction, Start Date [Axis]: 2021-01-01</t>
        </is>
      </c>
    </row>
    <row r="13">
      <c r="A13" s="4" t="inlineStr">
        <is>
          <t>Expected timing of satisfaction, period</t>
        </is>
      </c>
      <c r="B13" s="4" t="inlineStr">
        <is>
          <t>3 years</t>
        </is>
      </c>
    </row>
    <row r="14">
      <c r="A14" s="4" t="inlineStr">
        <is>
          <t>Other Noncurrent Liabilities</t>
        </is>
      </c>
    </row>
    <row r="15">
      <c r="A15" s="4" t="inlineStr">
        <is>
          <t>Customer advanced payments</t>
        </is>
      </c>
      <c r="B15" s="5" t="n">
        <v>30.1</v>
      </c>
      <c r="C15" s="5" t="n">
        <v>2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Information about Operations in Different Geographic Area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5546514</v>
      </c>
      <c r="C4" s="7" t="n">
        <v>4540029</v>
      </c>
      <c r="D4" s="7" t="n">
        <v>5158557</v>
      </c>
    </row>
    <row r="5">
      <c r="A5" s="4" t="inlineStr">
        <is>
          <t>United States</t>
        </is>
      </c>
    </row>
    <row r="6">
      <c r="A6" s="3" t="inlineStr">
        <is>
          <t>Segment Reporting Information [Line Items]</t>
        </is>
      </c>
    </row>
    <row r="7">
      <c r="A7" s="4" t="inlineStr">
        <is>
          <t>Net sales</t>
        </is>
      </c>
      <c r="B7" s="6" t="n">
        <v>2800940</v>
      </c>
      <c r="C7" s="6" t="n">
        <v>2330126</v>
      </c>
      <c r="D7" s="6" t="n">
        <v>2683686</v>
      </c>
    </row>
    <row r="8">
      <c r="A8" s="4" t="inlineStr">
        <is>
          <t>United Kingdom</t>
        </is>
      </c>
    </row>
    <row r="9">
      <c r="A9" s="3" t="inlineStr">
        <is>
          <t>Segment Reporting Information [Line Items]</t>
        </is>
      </c>
    </row>
    <row r="10">
      <c r="A10" s="4" t="inlineStr">
        <is>
          <t>Net sales</t>
        </is>
      </c>
      <c r="B10" s="6" t="n">
        <v>217496</v>
      </c>
      <c r="C10" s="6" t="n">
        <v>171627</v>
      </c>
      <c r="D10" s="6" t="n">
        <v>196908</v>
      </c>
    </row>
    <row r="11">
      <c r="A11" s="4" t="inlineStr">
        <is>
          <t>European Union countries</t>
        </is>
      </c>
    </row>
    <row r="12">
      <c r="A12" s="3" t="inlineStr">
        <is>
          <t>Segment Reporting Information [Line Items]</t>
        </is>
      </c>
    </row>
    <row r="13">
      <c r="A13" s="4" t="inlineStr">
        <is>
          <t>Net sales</t>
        </is>
      </c>
      <c r="B13" s="6" t="n">
        <v>886316</v>
      </c>
      <c r="C13" s="6" t="n">
        <v>696087</v>
      </c>
      <c r="D13" s="6" t="n">
        <v>826355</v>
      </c>
    </row>
    <row r="14">
      <c r="A14" s="4" t="inlineStr">
        <is>
          <t>Asia</t>
        </is>
      </c>
    </row>
    <row r="15">
      <c r="A15" s="3" t="inlineStr">
        <is>
          <t>Segment Reporting Information [Line Items]</t>
        </is>
      </c>
    </row>
    <row r="16">
      <c r="A16" s="4" t="inlineStr">
        <is>
          <t>Net sales</t>
        </is>
      </c>
      <c r="B16" s="6" t="n">
        <v>1181397</v>
      </c>
      <c r="C16" s="6" t="n">
        <v>959519</v>
      </c>
      <c r="D16" s="6" t="n">
        <v>959569</v>
      </c>
    </row>
    <row r="17">
      <c r="A17" s="4" t="inlineStr">
        <is>
          <t>Other foreign countries</t>
        </is>
      </c>
    </row>
    <row r="18">
      <c r="A18" s="3" t="inlineStr">
        <is>
          <t>Segment Reporting Information [Line Items]</t>
        </is>
      </c>
    </row>
    <row r="19">
      <c r="A19" s="4" t="inlineStr">
        <is>
          <t>Net sales</t>
        </is>
      </c>
      <c r="B19" s="6" t="n">
        <v>460365</v>
      </c>
      <c r="C19" s="6" t="n">
        <v>382670</v>
      </c>
      <c r="D19" s="6" t="n">
        <v>492039</v>
      </c>
    </row>
    <row r="20">
      <c r="A20" s="4" t="inlineStr">
        <is>
          <t>International</t>
        </is>
      </c>
    </row>
    <row r="21">
      <c r="A21" s="3" t="inlineStr">
        <is>
          <t>Segment Reporting Information [Line Items]</t>
        </is>
      </c>
    </row>
    <row r="22">
      <c r="A22" s="4" t="inlineStr">
        <is>
          <t>Net sales</t>
        </is>
      </c>
      <c r="B22" s="6" t="n">
        <v>2745574</v>
      </c>
      <c r="C22" s="6" t="n">
        <v>2209903</v>
      </c>
      <c r="D22" s="6" t="n">
        <v>2474871</v>
      </c>
    </row>
    <row r="23">
      <c r="A23" s="4" t="inlineStr">
        <is>
          <t>Non-US</t>
        </is>
      </c>
    </row>
    <row r="24">
      <c r="A24" s="3" t="inlineStr">
        <is>
          <t>Segment Reporting Information [Line Items]</t>
        </is>
      </c>
    </row>
    <row r="25">
      <c r="A25" s="4" t="inlineStr">
        <is>
          <t>Net sales</t>
        </is>
      </c>
      <c r="B25" s="6" t="n">
        <v>1475600</v>
      </c>
      <c r="C25" s="6" t="n">
        <v>1196400</v>
      </c>
      <c r="D25" s="6" t="n">
        <v>1306200</v>
      </c>
    </row>
    <row r="26">
      <c r="A26" s="4" t="inlineStr">
        <is>
          <t>EIG</t>
        </is>
      </c>
    </row>
    <row r="27">
      <c r="A27" s="3" t="inlineStr">
        <is>
          <t>Segment Reporting Information [Line Items]</t>
        </is>
      </c>
    </row>
    <row r="28">
      <c r="A28" s="4" t="inlineStr">
        <is>
          <t>Net sales</t>
        </is>
      </c>
      <c r="B28" s="6" t="n">
        <v>3763758</v>
      </c>
      <c r="C28" s="6" t="n">
        <v>2989928</v>
      </c>
      <c r="D28" s="6" t="n">
        <v>3322881</v>
      </c>
    </row>
    <row r="29">
      <c r="A29" s="4" t="inlineStr">
        <is>
          <t>EIG | United States</t>
        </is>
      </c>
    </row>
    <row r="30">
      <c r="A30" s="3" t="inlineStr">
        <is>
          <t>Segment Reporting Information [Line Items]</t>
        </is>
      </c>
    </row>
    <row r="31">
      <c r="A31" s="4" t="inlineStr">
        <is>
          <t>Net sales</t>
        </is>
      </c>
      <c r="B31" s="6" t="n">
        <v>1910203</v>
      </c>
      <c r="C31" s="6" t="n">
        <v>1513967</v>
      </c>
      <c r="D31" s="6" t="n">
        <v>1685369</v>
      </c>
    </row>
    <row r="32">
      <c r="A32" s="4" t="inlineStr">
        <is>
          <t>EIG | United Kingdom</t>
        </is>
      </c>
    </row>
    <row r="33">
      <c r="A33" s="3" t="inlineStr">
        <is>
          <t>Segment Reporting Information [Line Items]</t>
        </is>
      </c>
    </row>
    <row r="34">
      <c r="A34" s="4" t="inlineStr">
        <is>
          <t>Net sales</t>
        </is>
      </c>
      <c r="B34" s="6" t="n">
        <v>96206</v>
      </c>
      <c r="C34" s="6" t="n">
        <v>54158</v>
      </c>
      <c r="D34" s="6" t="n">
        <v>64423</v>
      </c>
    </row>
    <row r="35">
      <c r="A35" s="4" t="inlineStr">
        <is>
          <t>EIG | European Union countries</t>
        </is>
      </c>
    </row>
    <row r="36">
      <c r="A36" s="3" t="inlineStr">
        <is>
          <t>Segment Reporting Information [Line Items]</t>
        </is>
      </c>
    </row>
    <row r="37">
      <c r="A37" s="4" t="inlineStr">
        <is>
          <t>Net sales</t>
        </is>
      </c>
      <c r="B37" s="6" t="n">
        <v>482426</v>
      </c>
      <c r="C37" s="6" t="n">
        <v>371884</v>
      </c>
      <c r="D37" s="6" t="n">
        <v>434072</v>
      </c>
    </row>
    <row r="38">
      <c r="A38" s="4" t="inlineStr">
        <is>
          <t>EIG | Asia</t>
        </is>
      </c>
    </row>
    <row r="39">
      <c r="A39" s="3" t="inlineStr">
        <is>
          <t>Segment Reporting Information [Line Items]</t>
        </is>
      </c>
    </row>
    <row r="40">
      <c r="A40" s="4" t="inlineStr">
        <is>
          <t>Net sales</t>
        </is>
      </c>
      <c r="B40" s="6" t="n">
        <v>927027</v>
      </c>
      <c r="C40" s="6" t="n">
        <v>769532</v>
      </c>
      <c r="D40" s="6" t="n">
        <v>773034</v>
      </c>
    </row>
    <row r="41">
      <c r="A41" s="4" t="inlineStr">
        <is>
          <t>EIG | Other foreign countries</t>
        </is>
      </c>
    </row>
    <row r="42">
      <c r="A42" s="3" t="inlineStr">
        <is>
          <t>Segment Reporting Information [Line Items]</t>
        </is>
      </c>
    </row>
    <row r="43">
      <c r="A43" s="4" t="inlineStr">
        <is>
          <t>Net sales</t>
        </is>
      </c>
      <c r="B43" s="6" t="n">
        <v>347896</v>
      </c>
      <c r="C43" s="6" t="n">
        <v>280387</v>
      </c>
      <c r="D43" s="6" t="n">
        <v>365983</v>
      </c>
    </row>
    <row r="44">
      <c r="A44" s="4" t="inlineStr">
        <is>
          <t>EIG | International</t>
        </is>
      </c>
    </row>
    <row r="45">
      <c r="A45" s="3" t="inlineStr">
        <is>
          <t>Segment Reporting Information [Line Items]</t>
        </is>
      </c>
    </row>
    <row r="46">
      <c r="A46" s="4" t="inlineStr">
        <is>
          <t>Net sales</t>
        </is>
      </c>
      <c r="B46" s="6" t="n">
        <v>1853555</v>
      </c>
      <c r="C46" s="6" t="n">
        <v>1475961</v>
      </c>
      <c r="D46" s="6" t="n">
        <v>1637512</v>
      </c>
    </row>
    <row r="47">
      <c r="A47" s="4" t="inlineStr">
        <is>
          <t>EMG</t>
        </is>
      </c>
    </row>
    <row r="48">
      <c r="A48" s="3" t="inlineStr">
        <is>
          <t>Segment Reporting Information [Line Items]</t>
        </is>
      </c>
    </row>
    <row r="49">
      <c r="A49" s="4" t="inlineStr">
        <is>
          <t>Net sales</t>
        </is>
      </c>
      <c r="B49" s="6" t="n">
        <v>1782756</v>
      </c>
      <c r="C49" s="6" t="n">
        <v>1550101</v>
      </c>
      <c r="D49" s="6" t="n">
        <v>1835676</v>
      </c>
    </row>
    <row r="50">
      <c r="A50" s="4" t="inlineStr">
        <is>
          <t>EMG | United States</t>
        </is>
      </c>
    </row>
    <row r="51">
      <c r="A51" s="3" t="inlineStr">
        <is>
          <t>Segment Reporting Information [Line Items]</t>
        </is>
      </c>
    </row>
    <row r="52">
      <c r="A52" s="4" t="inlineStr">
        <is>
          <t>Net sales</t>
        </is>
      </c>
      <c r="B52" s="6" t="n">
        <v>890737</v>
      </c>
      <c r="C52" s="6" t="n">
        <v>816159</v>
      </c>
      <c r="D52" s="6" t="n">
        <v>998317</v>
      </c>
    </row>
    <row r="53">
      <c r="A53" s="4" t="inlineStr">
        <is>
          <t>EMG | United Kingdom</t>
        </is>
      </c>
    </row>
    <row r="54">
      <c r="A54" s="3" t="inlineStr">
        <is>
          <t>Segment Reporting Information [Line Items]</t>
        </is>
      </c>
    </row>
    <row r="55">
      <c r="A55" s="4" t="inlineStr">
        <is>
          <t>Net sales</t>
        </is>
      </c>
      <c r="B55" s="6" t="n">
        <v>121290</v>
      </c>
      <c r="C55" s="6" t="n">
        <v>117469</v>
      </c>
      <c r="D55" s="6" t="n">
        <v>132485</v>
      </c>
    </row>
    <row r="56">
      <c r="A56" s="4" t="inlineStr">
        <is>
          <t>EMG | European Union countries</t>
        </is>
      </c>
    </row>
    <row r="57">
      <c r="A57" s="3" t="inlineStr">
        <is>
          <t>Segment Reporting Information [Line Items]</t>
        </is>
      </c>
    </row>
    <row r="58">
      <c r="A58" s="4" t="inlineStr">
        <is>
          <t>Net sales</t>
        </is>
      </c>
      <c r="B58" s="6" t="n">
        <v>403890</v>
      </c>
      <c r="C58" s="6" t="n">
        <v>324203</v>
      </c>
      <c r="D58" s="6" t="n">
        <v>392283</v>
      </c>
    </row>
    <row r="59">
      <c r="A59" s="4" t="inlineStr">
        <is>
          <t>EMG | Asia</t>
        </is>
      </c>
    </row>
    <row r="60">
      <c r="A60" s="3" t="inlineStr">
        <is>
          <t>Segment Reporting Information [Line Items]</t>
        </is>
      </c>
    </row>
    <row r="61">
      <c r="A61" s="4" t="inlineStr">
        <is>
          <t>Net sales</t>
        </is>
      </c>
      <c r="B61" s="6" t="n">
        <v>254370</v>
      </c>
      <c r="C61" s="6" t="n">
        <v>189987</v>
      </c>
      <c r="D61" s="6" t="n">
        <v>186535</v>
      </c>
    </row>
    <row r="62">
      <c r="A62" s="4" t="inlineStr">
        <is>
          <t>EMG | Other foreign countries</t>
        </is>
      </c>
    </row>
    <row r="63">
      <c r="A63" s="3" t="inlineStr">
        <is>
          <t>Segment Reporting Information [Line Items]</t>
        </is>
      </c>
    </row>
    <row r="64">
      <c r="A64" s="4" t="inlineStr">
        <is>
          <t>Net sales</t>
        </is>
      </c>
      <c r="B64" s="6" t="n">
        <v>112469</v>
      </c>
      <c r="C64" s="6" t="n">
        <v>102283</v>
      </c>
      <c r="D64" s="6" t="n">
        <v>126056</v>
      </c>
    </row>
    <row r="65">
      <c r="A65" s="4" t="inlineStr">
        <is>
          <t>EMG | International</t>
        </is>
      </c>
    </row>
    <row r="66">
      <c r="A66" s="3" t="inlineStr">
        <is>
          <t>Segment Reporting Information [Line Items]</t>
        </is>
      </c>
    </row>
    <row r="67">
      <c r="A67" s="4" t="inlineStr">
        <is>
          <t>Net sales</t>
        </is>
      </c>
      <c r="B67" s="7" t="n">
        <v>892019</v>
      </c>
      <c r="C67" s="7" t="n">
        <v>733942</v>
      </c>
      <c r="D67" s="7" t="n">
        <v>8373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Major Products and Services in Reportable Segment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5546514</v>
      </c>
      <c r="C4" s="7" t="n">
        <v>4540029</v>
      </c>
      <c r="D4" s="7" t="n">
        <v>5158557</v>
      </c>
    </row>
    <row r="5">
      <c r="A5" s="4" t="inlineStr">
        <is>
          <t>Process and analytical instrumentation</t>
        </is>
      </c>
    </row>
    <row r="6">
      <c r="A6" s="3" t="inlineStr">
        <is>
          <t>Disaggregation of Revenue [Line Items]</t>
        </is>
      </c>
    </row>
    <row r="7">
      <c r="A7" s="4" t="inlineStr">
        <is>
          <t>Net sales</t>
        </is>
      </c>
      <c r="B7" s="6" t="n">
        <v>2627476</v>
      </c>
      <c r="C7" s="6" t="n">
        <v>2199167</v>
      </c>
      <c r="D7" s="6" t="n">
        <v>2393587</v>
      </c>
    </row>
    <row r="8">
      <c r="A8" s="4" t="inlineStr">
        <is>
          <t>Aerospace and power</t>
        </is>
      </c>
    </row>
    <row r="9">
      <c r="A9" s="3" t="inlineStr">
        <is>
          <t>Disaggregation of Revenue [Line Items]</t>
        </is>
      </c>
    </row>
    <row r="10">
      <c r="A10" s="4" t="inlineStr">
        <is>
          <t>Net sales</t>
        </is>
      </c>
      <c r="B10" s="6" t="n">
        <v>1643207</v>
      </c>
      <c r="C10" s="6" t="n">
        <v>1257104</v>
      </c>
      <c r="D10" s="6" t="n">
        <v>1420465</v>
      </c>
    </row>
    <row r="11">
      <c r="A11" s="4" t="inlineStr">
        <is>
          <t>Automation and engineered solutions</t>
        </is>
      </c>
    </row>
    <row r="12">
      <c r="A12" s="3" t="inlineStr">
        <is>
          <t>Disaggregation of Revenue [Line Items]</t>
        </is>
      </c>
    </row>
    <row r="13">
      <c r="A13" s="4" t="inlineStr">
        <is>
          <t>Net sales</t>
        </is>
      </c>
      <c r="B13" s="6" t="n">
        <v>1275831</v>
      </c>
      <c r="C13" s="6" t="n">
        <v>1083758</v>
      </c>
      <c r="D13" s="6" t="n">
        <v>1344505</v>
      </c>
    </row>
    <row r="14">
      <c r="A14" s="4" t="inlineStr">
        <is>
          <t>EIG</t>
        </is>
      </c>
    </row>
    <row r="15">
      <c r="A15" s="3" t="inlineStr">
        <is>
          <t>Disaggregation of Revenue [Line Items]</t>
        </is>
      </c>
    </row>
    <row r="16">
      <c r="A16" s="4" t="inlineStr">
        <is>
          <t>Net sales</t>
        </is>
      </c>
      <c r="B16" s="6" t="n">
        <v>3763758</v>
      </c>
      <c r="C16" s="6" t="n">
        <v>2989928</v>
      </c>
      <c r="D16" s="6" t="n">
        <v>3322881</v>
      </c>
    </row>
    <row r="17">
      <c r="A17" s="4" t="inlineStr">
        <is>
          <t>EIG | Process and analytical instrumentation</t>
        </is>
      </c>
    </row>
    <row r="18">
      <c r="A18" s="3" t="inlineStr">
        <is>
          <t>Disaggregation of Revenue [Line Items]</t>
        </is>
      </c>
    </row>
    <row r="19">
      <c r="A19" s="4" t="inlineStr">
        <is>
          <t>Net sales</t>
        </is>
      </c>
      <c r="B19" s="6" t="n">
        <v>2627476</v>
      </c>
      <c r="C19" s="6" t="n">
        <v>2199167</v>
      </c>
      <c r="D19" s="6" t="n">
        <v>2393587</v>
      </c>
    </row>
    <row r="20">
      <c r="A20" s="4" t="inlineStr">
        <is>
          <t>EIG | Aerospace and power</t>
        </is>
      </c>
    </row>
    <row r="21">
      <c r="A21" s="3" t="inlineStr">
        <is>
          <t>Disaggregation of Revenue [Line Items]</t>
        </is>
      </c>
    </row>
    <row r="22">
      <c r="A22" s="4" t="inlineStr">
        <is>
          <t>Net sales</t>
        </is>
      </c>
      <c r="B22" s="6" t="n">
        <v>1136282</v>
      </c>
      <c r="C22" s="6" t="n">
        <v>790761</v>
      </c>
      <c r="D22" s="6" t="n">
        <v>929294</v>
      </c>
    </row>
    <row r="23">
      <c r="A23" s="4" t="inlineStr">
        <is>
          <t>EIG | Automation and engineered solutions</t>
        </is>
      </c>
    </row>
    <row r="24">
      <c r="A24" s="3" t="inlineStr">
        <is>
          <t>Disaggregation of Revenue [Line Items]</t>
        </is>
      </c>
    </row>
    <row r="25">
      <c r="A25" s="4" t="inlineStr">
        <is>
          <t>Net sales</t>
        </is>
      </c>
      <c r="B25" s="6" t="n">
        <v>0</v>
      </c>
      <c r="C25" s="6" t="n">
        <v>0</v>
      </c>
      <c r="D25" s="6" t="n">
        <v>0</v>
      </c>
    </row>
    <row r="26">
      <c r="A26" s="4" t="inlineStr">
        <is>
          <t>EMG</t>
        </is>
      </c>
    </row>
    <row r="27">
      <c r="A27" s="3" t="inlineStr">
        <is>
          <t>Disaggregation of Revenue [Line Items]</t>
        </is>
      </c>
    </row>
    <row r="28">
      <c r="A28" s="4" t="inlineStr">
        <is>
          <t>Net sales</t>
        </is>
      </c>
      <c r="B28" s="6" t="n">
        <v>1782756</v>
      </c>
      <c r="C28" s="6" t="n">
        <v>1550101</v>
      </c>
      <c r="D28" s="6" t="n">
        <v>1835676</v>
      </c>
    </row>
    <row r="29">
      <c r="A29" s="4" t="inlineStr">
        <is>
          <t>EMG | Process and analytical instrumentation</t>
        </is>
      </c>
    </row>
    <row r="30">
      <c r="A30" s="3" t="inlineStr">
        <is>
          <t>Disaggregation of Revenue [Line Items]</t>
        </is>
      </c>
    </row>
    <row r="31">
      <c r="A31" s="4" t="inlineStr">
        <is>
          <t>Net sales</t>
        </is>
      </c>
      <c r="B31" s="6" t="n">
        <v>0</v>
      </c>
      <c r="C31" s="6" t="n">
        <v>0</v>
      </c>
      <c r="D31" s="6" t="n">
        <v>0</v>
      </c>
    </row>
    <row r="32">
      <c r="A32" s="4" t="inlineStr">
        <is>
          <t>EMG | Aerospace and power</t>
        </is>
      </c>
    </row>
    <row r="33">
      <c r="A33" s="3" t="inlineStr">
        <is>
          <t>Disaggregation of Revenue [Line Items]</t>
        </is>
      </c>
    </row>
    <row r="34">
      <c r="A34" s="4" t="inlineStr">
        <is>
          <t>Net sales</t>
        </is>
      </c>
      <c r="B34" s="6" t="n">
        <v>506925</v>
      </c>
      <c r="C34" s="6" t="n">
        <v>466343</v>
      </c>
      <c r="D34" s="6" t="n">
        <v>491171</v>
      </c>
    </row>
    <row r="35">
      <c r="A35" s="4" t="inlineStr">
        <is>
          <t>EMG | Automation and engineered solutions</t>
        </is>
      </c>
    </row>
    <row r="36">
      <c r="A36" s="3" t="inlineStr">
        <is>
          <t>Disaggregation of Revenue [Line Items]</t>
        </is>
      </c>
    </row>
    <row r="37">
      <c r="A37" s="4" t="inlineStr">
        <is>
          <t>Net sales</t>
        </is>
      </c>
      <c r="B37" s="7" t="n">
        <v>1275831</v>
      </c>
      <c r="C37" s="7" t="n">
        <v>1083758</v>
      </c>
      <c r="D37" s="7" t="n">
        <v>13445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Timing of Revenue Recognition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5546514</v>
      </c>
      <c r="C4" s="7" t="n">
        <v>4540029</v>
      </c>
      <c r="D4" s="7" t="n">
        <v>5158557</v>
      </c>
    </row>
    <row r="5">
      <c r="A5" s="4" t="inlineStr">
        <is>
          <t>Products transferred at a point in time</t>
        </is>
      </c>
    </row>
    <row r="6">
      <c r="A6" s="3" t="inlineStr">
        <is>
          <t>Disaggregation of Revenue [Line Items]</t>
        </is>
      </c>
    </row>
    <row r="7">
      <c r="A7" s="4" t="inlineStr">
        <is>
          <t>Net sales</t>
        </is>
      </c>
      <c r="B7" s="6" t="n">
        <v>4645730</v>
      </c>
      <c r="C7" s="6" t="n">
        <v>3817828</v>
      </c>
      <c r="D7" s="6" t="n">
        <v>4350744</v>
      </c>
    </row>
    <row r="8">
      <c r="A8" s="4" t="inlineStr">
        <is>
          <t>Products and services transferred over time</t>
        </is>
      </c>
    </row>
    <row r="9">
      <c r="A9" s="3" t="inlineStr">
        <is>
          <t>Disaggregation of Revenue [Line Items]</t>
        </is>
      </c>
    </row>
    <row r="10">
      <c r="A10" s="4" t="inlineStr">
        <is>
          <t>Net sales</t>
        </is>
      </c>
      <c r="B10" s="6" t="n">
        <v>900784</v>
      </c>
      <c r="C10" s="6" t="n">
        <v>722201</v>
      </c>
      <c r="D10" s="6" t="n">
        <v>807813</v>
      </c>
    </row>
    <row r="11">
      <c r="A11" s="4" t="inlineStr">
        <is>
          <t>EIG</t>
        </is>
      </c>
    </row>
    <row r="12">
      <c r="A12" s="3" t="inlineStr">
        <is>
          <t>Disaggregation of Revenue [Line Items]</t>
        </is>
      </c>
    </row>
    <row r="13">
      <c r="A13" s="4" t="inlineStr">
        <is>
          <t>Net sales</t>
        </is>
      </c>
      <c r="B13" s="6" t="n">
        <v>3763758</v>
      </c>
      <c r="C13" s="6" t="n">
        <v>2989928</v>
      </c>
      <c r="D13" s="6" t="n">
        <v>3322881</v>
      </c>
    </row>
    <row r="14">
      <c r="A14" s="4" t="inlineStr">
        <is>
          <t>EIG | Products transferred at a point in time</t>
        </is>
      </c>
    </row>
    <row r="15">
      <c r="A15" s="3" t="inlineStr">
        <is>
          <t>Disaggregation of Revenue [Line Items]</t>
        </is>
      </c>
    </row>
    <row r="16">
      <c r="A16" s="4" t="inlineStr">
        <is>
          <t>Net sales</t>
        </is>
      </c>
      <c r="B16" s="6" t="n">
        <v>3048819</v>
      </c>
      <c r="C16" s="6" t="n">
        <v>2427254</v>
      </c>
      <c r="D16" s="6" t="n">
        <v>2680296</v>
      </c>
    </row>
    <row r="17">
      <c r="A17" s="4" t="inlineStr">
        <is>
          <t>EIG | Products and services transferred over time</t>
        </is>
      </c>
    </row>
    <row r="18">
      <c r="A18" s="3" t="inlineStr">
        <is>
          <t>Disaggregation of Revenue [Line Items]</t>
        </is>
      </c>
    </row>
    <row r="19">
      <c r="A19" s="4" t="inlineStr">
        <is>
          <t>Net sales</t>
        </is>
      </c>
      <c r="B19" s="6" t="n">
        <v>714939</v>
      </c>
      <c r="C19" s="6" t="n">
        <v>562674</v>
      </c>
      <c r="D19" s="6" t="n">
        <v>642585</v>
      </c>
    </row>
    <row r="20">
      <c r="A20" s="4" t="inlineStr">
        <is>
          <t>EMG</t>
        </is>
      </c>
    </row>
    <row r="21">
      <c r="A21" s="3" t="inlineStr">
        <is>
          <t>Disaggregation of Revenue [Line Items]</t>
        </is>
      </c>
    </row>
    <row r="22">
      <c r="A22" s="4" t="inlineStr">
        <is>
          <t>Net sales</t>
        </is>
      </c>
      <c r="B22" s="6" t="n">
        <v>1782756</v>
      </c>
      <c r="C22" s="6" t="n">
        <v>1550101</v>
      </c>
      <c r="D22" s="6" t="n">
        <v>1835676</v>
      </c>
    </row>
    <row r="23">
      <c r="A23" s="4" t="inlineStr">
        <is>
          <t>EMG | Products transferred at a point in time</t>
        </is>
      </c>
    </row>
    <row r="24">
      <c r="A24" s="3" t="inlineStr">
        <is>
          <t>Disaggregation of Revenue [Line Items]</t>
        </is>
      </c>
    </row>
    <row r="25">
      <c r="A25" s="4" t="inlineStr">
        <is>
          <t>Net sales</t>
        </is>
      </c>
      <c r="B25" s="6" t="n">
        <v>1596911</v>
      </c>
      <c r="C25" s="6" t="n">
        <v>1390574</v>
      </c>
      <c r="D25" s="6" t="n">
        <v>1670448</v>
      </c>
    </row>
    <row r="26">
      <c r="A26" s="4" t="inlineStr">
        <is>
          <t>EMG | Products and services transferred over time</t>
        </is>
      </c>
    </row>
    <row r="27">
      <c r="A27" s="3" t="inlineStr">
        <is>
          <t>Disaggregation of Revenue [Line Items]</t>
        </is>
      </c>
    </row>
    <row r="28">
      <c r="A28" s="4" t="inlineStr">
        <is>
          <t>Net sales</t>
        </is>
      </c>
      <c r="B28" s="7" t="n">
        <v>185845</v>
      </c>
      <c r="C28" s="7" t="n">
        <v>159527</v>
      </c>
      <c r="D28" s="7" t="n">
        <v>1652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s in Accrued Product Warranty Obligation (Detail)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alance at the beginning of the year</t>
        </is>
      </c>
      <c r="B4" s="7" t="n">
        <v>27839</v>
      </c>
      <c r="C4" s="7" t="n">
        <v>27611</v>
      </c>
      <c r="D4" s="7" t="n">
        <v>23482</v>
      </c>
    </row>
    <row r="5">
      <c r="A5" s="4" t="inlineStr">
        <is>
          <t>Accruals for warranties issued during the year</t>
        </is>
      </c>
      <c r="B5" s="6" t="n">
        <v>11518</v>
      </c>
      <c r="C5" s="6" t="n">
        <v>12000</v>
      </c>
      <c r="D5" s="6" t="n">
        <v>21145</v>
      </c>
    </row>
    <row r="6">
      <c r="A6" s="4" t="inlineStr">
        <is>
          <t>Settlements made during the year</t>
        </is>
      </c>
      <c r="B6" s="6" t="n">
        <v>-13669</v>
      </c>
      <c r="C6" s="6" t="n">
        <v>-14602</v>
      </c>
      <c r="D6" s="6" t="n">
        <v>-19637</v>
      </c>
    </row>
    <row r="7">
      <c r="A7" s="4" t="inlineStr">
        <is>
          <t>Warranty accruals related to acquired businesses and other during the year</t>
        </is>
      </c>
      <c r="B7" s="6" t="n">
        <v>1790</v>
      </c>
      <c r="C7" s="6" t="n">
        <v>2830</v>
      </c>
      <c r="D7" s="6" t="n">
        <v>2621</v>
      </c>
    </row>
    <row r="8">
      <c r="A8" s="4" t="inlineStr">
        <is>
          <t>Balance at the end of the year</t>
        </is>
      </c>
      <c r="B8" s="7" t="n">
        <v>27478</v>
      </c>
      <c r="C8" s="7" t="n">
        <v>27839</v>
      </c>
      <c r="D8" s="7" t="n">
        <v>276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 - USD ($) $ in Thousands</t>
        </is>
      </c>
      <c r="B1" s="2" t="inlineStr">
        <is>
          <t>Dec. 31, 2021</t>
        </is>
      </c>
      <c r="C1" s="2" t="inlineStr">
        <is>
          <t>Dec. 31, 2020</t>
        </is>
      </c>
    </row>
    <row r="2">
      <c r="A2" s="4" t="inlineStr">
        <is>
          <t>Recurring</t>
        </is>
      </c>
    </row>
    <row r="3">
      <c r="A3" s="3" t="inlineStr">
        <is>
          <t>Fair Value, Assets and Liabilities Measured on Recurring and Nonrecurring Basis [Line Items]</t>
        </is>
      </c>
    </row>
    <row r="4">
      <c r="A4" s="4" t="inlineStr">
        <is>
          <t>Mutual fund investments</t>
        </is>
      </c>
      <c r="B4" s="7" t="n">
        <v>10703</v>
      </c>
      <c r="C4" s="7" t="n">
        <v>8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benefit (expense) from investment hedge instruments</t>
        </is>
      </c>
      <c r="B4" s="7" t="n">
        <v>-12631000</v>
      </c>
      <c r="C4" s="7" t="n">
        <v>14787000</v>
      </c>
      <c r="D4" s="7" t="n">
        <v>581000</v>
      </c>
    </row>
    <row r="5">
      <c r="A5" s="4" t="inlineStr">
        <is>
          <t>Tax benefit (expense) from change in pension plans</t>
        </is>
      </c>
      <c r="B5" s="6" t="n">
        <v>-15298000</v>
      </c>
      <c r="C5" s="6" t="n">
        <v>8637000</v>
      </c>
      <c r="D5" s="6" t="n">
        <v>767000</v>
      </c>
    </row>
    <row r="6">
      <c r="A6" s="4" t="inlineStr">
        <is>
          <t>Tax related to amortization of net actuarial loss</t>
        </is>
      </c>
      <c r="B6" s="6" t="n">
        <v>-4103000</v>
      </c>
      <c r="C6" s="6" t="n">
        <v>-3539000</v>
      </c>
      <c r="D6" s="6" t="n">
        <v>-3505000</v>
      </c>
    </row>
    <row r="7">
      <c r="A7" s="4" t="inlineStr">
        <is>
          <t>Tax related to amortization of prior service costs</t>
        </is>
      </c>
      <c r="B7" s="7" t="n">
        <v>-114000</v>
      </c>
      <c r="C7" s="7" t="n">
        <v>7000</v>
      </c>
      <c r="D7" s="7" t="n">
        <v>-8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 - Foreign Exchange Forward</t>
        </is>
      </c>
      <c r="B1" s="2" t="inlineStr">
        <is>
          <t>12 Months Ended</t>
        </is>
      </c>
    </row>
    <row r="2">
      <c r="B2" s="2" t="inlineStr">
        <is>
          <t>Dec. 31, 2019USD ($)</t>
        </is>
      </c>
      <c r="C2" s="2" t="inlineStr">
        <is>
          <t>Dec. 31, 2021USD ($)</t>
        </is>
      </c>
      <c r="D2" s="2" t="inlineStr">
        <is>
          <t>Dec. 31, 2020USD ($)</t>
        </is>
      </c>
      <c r="E2" s="2" t="inlineStr">
        <is>
          <t>Dec. 31, 2019CAD ($)</t>
        </is>
      </c>
    </row>
    <row r="3">
      <c r="A3" s="3" t="inlineStr">
        <is>
          <t>Derivative [Line Items]</t>
        </is>
      </c>
    </row>
    <row r="4">
      <c r="A4" s="4" t="inlineStr">
        <is>
          <t>Derivative, notional amount</t>
        </is>
      </c>
      <c r="E4" s="7" t="n">
        <v>14000000</v>
      </c>
    </row>
    <row r="5">
      <c r="A5" s="4" t="inlineStr">
        <is>
          <t>Fair value unrealized gain</t>
        </is>
      </c>
      <c r="B5" s="7" t="n">
        <v>100000</v>
      </c>
    </row>
    <row r="6">
      <c r="A6" s="4" t="inlineStr">
        <is>
          <t>United States of America, Dollars</t>
        </is>
      </c>
    </row>
    <row r="7">
      <c r="A7" s="3" t="inlineStr">
        <is>
          <t>Derivative [Line Items]</t>
        </is>
      </c>
    </row>
    <row r="8">
      <c r="A8" s="4" t="inlineStr">
        <is>
          <t>Derivative, notional amount</t>
        </is>
      </c>
      <c r="C8" s="7" t="n">
        <v>0</v>
      </c>
      <c r="D8"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of Financial Instrument Liabilities (Detail) - USD ($) $ in Thousands</t>
        </is>
      </c>
      <c r="B1" s="2" t="inlineStr">
        <is>
          <t>Dec. 31, 2021</t>
        </is>
      </c>
      <c r="C1" s="2" t="inlineStr">
        <is>
          <t>Dec. 31, 2020</t>
        </is>
      </c>
    </row>
    <row r="2">
      <c r="A2" s="4" t="inlineStr">
        <is>
          <t>Recorded Amount</t>
        </is>
      </c>
    </row>
    <row r="3">
      <c r="A3" s="3" t="inlineStr">
        <is>
          <t>Fair Value, Balance Sheet Grouping, Financial Statement Captions [Line Items]</t>
        </is>
      </c>
    </row>
    <row r="4">
      <c r="A4" s="4" t="inlineStr">
        <is>
          <t>Long-term debt (including current portion)</t>
        </is>
      </c>
      <c r="B4" s="7" t="n">
        <v>-2233705</v>
      </c>
      <c r="C4" s="7" t="n">
        <v>-2347587</v>
      </c>
    </row>
    <row r="5">
      <c r="A5" s="4" t="inlineStr">
        <is>
          <t>Fair Value</t>
        </is>
      </c>
    </row>
    <row r="6">
      <c r="A6" s="3" t="inlineStr">
        <is>
          <t>Fair Value, Balance Sheet Grouping, Financial Statement Captions [Line Items]</t>
        </is>
      </c>
    </row>
    <row r="7">
      <c r="A7" s="4" t="inlineStr">
        <is>
          <t>Long-term debt (including current portion)</t>
        </is>
      </c>
      <c r="B7" s="7" t="n">
        <v>-2378930</v>
      </c>
      <c r="C7" s="7" t="n">
        <v>-2550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Activities - Additional Information (Detail) - Foreign Exchange Contract - Designated as Hedging Instrument - USD ($) $ in Millions</t>
        </is>
      </c>
      <c r="B1" s="2" t="inlineStr">
        <is>
          <t>12 Months Ended</t>
        </is>
      </c>
    </row>
    <row r="2">
      <c r="B2" s="2" t="inlineStr">
        <is>
          <t>Dec. 31, 2021</t>
        </is>
      </c>
      <c r="C2" s="2" t="inlineStr">
        <is>
          <t>Dec. 31, 2020</t>
        </is>
      </c>
    </row>
    <row r="3">
      <c r="A3" s="3" t="inlineStr">
        <is>
          <t>Derivative [Line Items]</t>
        </is>
      </c>
    </row>
    <row r="4">
      <c r="A4" s="4" t="inlineStr">
        <is>
          <t>Percentage of effectiveness on net investment hedges</t>
        </is>
      </c>
      <c r="B4" s="4" t="inlineStr">
        <is>
          <t>100.00%</t>
        </is>
      </c>
    </row>
    <row r="5">
      <c r="A5" s="4" t="inlineStr">
        <is>
          <t>Currency remeasurement gains (losses)</t>
        </is>
      </c>
      <c r="B5" s="5" t="n">
        <v>51.7</v>
      </c>
      <c r="C5" s="5" t="n">
        <v>60.5</v>
      </c>
    </row>
    <row r="6">
      <c r="A6" s="4" t="inlineStr">
        <is>
          <t>British-Pound-Denominated Loans</t>
        </is>
      </c>
    </row>
    <row r="7">
      <c r="A7" s="3" t="inlineStr">
        <is>
          <t>Derivative [Line Items]</t>
        </is>
      </c>
    </row>
    <row r="8">
      <c r="A8" s="4" t="inlineStr">
        <is>
          <t>Hedge against net investment in foreign subsidiaries</t>
        </is>
      </c>
      <c r="B8" s="9" t="n">
        <v>304.6</v>
      </c>
      <c r="C8" s="9" t="n">
        <v>307.3</v>
      </c>
    </row>
    <row r="9">
      <c r="A9" s="4" t="inlineStr">
        <is>
          <t>Euro Loan</t>
        </is>
      </c>
    </row>
    <row r="10">
      <c r="A10" s="3" t="inlineStr">
        <is>
          <t>Derivative [Line Items]</t>
        </is>
      </c>
    </row>
    <row r="11">
      <c r="A11" s="4" t="inlineStr">
        <is>
          <t>Hedge against net investment in foreign subsidiaries</t>
        </is>
      </c>
      <c r="B11" s="5" t="n">
        <v>654.1</v>
      </c>
      <c r="C11" s="5" t="n">
        <v>69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Acquisitions and Divestiture - Additional Information (Detail) - USD ($) $ in Thousands</t>
        </is>
      </c>
      <c r="B1" s="2" t="inlineStr">
        <is>
          <t>1 Months Ended</t>
        </is>
      </c>
      <c r="C1" s="2" t="inlineStr">
        <is>
          <t>2 Months Ended</t>
        </is>
      </c>
      <c r="D1" s="2" t="inlineStr">
        <is>
          <t>3 Months Ended</t>
        </is>
      </c>
      <c r="E1" s="2" t="inlineStr">
        <is>
          <t>12 Months Ended</t>
        </is>
      </c>
    </row>
    <row r="2">
      <c r="B2" s="2" t="inlineStr">
        <is>
          <t>Jan. 31, 2020</t>
        </is>
      </c>
      <c r="C2" s="2" t="inlineStr">
        <is>
          <t>Apr. 30, 2021</t>
        </is>
      </c>
      <c r="D2" s="2" t="inlineStr">
        <is>
          <t>Mar. 31, 2021</t>
        </is>
      </c>
      <c r="E2" s="2" t="inlineStr">
        <is>
          <t>Dec. 31, 2021</t>
        </is>
      </c>
      <c r="F2" s="2" t="inlineStr">
        <is>
          <t>Dec. 31, 2020</t>
        </is>
      </c>
      <c r="G2" s="2" t="inlineStr">
        <is>
          <t>Dec. 31, 2019</t>
        </is>
      </c>
    </row>
    <row r="3">
      <c r="A3" s="3" t="inlineStr">
        <is>
          <t>Business Acquisition [Line Items]</t>
        </is>
      </c>
    </row>
    <row r="4">
      <c r="A4" s="4" t="inlineStr">
        <is>
          <t>Purchases of businesses, net of cash acquired</t>
        </is>
      </c>
      <c r="E4" s="7" t="n">
        <v>1959218</v>
      </c>
      <c r="F4" s="7" t="n">
        <v>116509</v>
      </c>
      <c r="G4" s="7" t="n">
        <v>1061945</v>
      </c>
    </row>
    <row r="5">
      <c r="A5" s="4" t="inlineStr">
        <is>
          <t>Business acquisition, pro forma information, estimated sales percent</t>
        </is>
      </c>
      <c r="E5" s="4" t="inlineStr">
        <is>
          <t>12.00%</t>
        </is>
      </c>
    </row>
    <row r="6">
      <c r="A6" s="4" t="inlineStr">
        <is>
          <t>Proceeds from sale of business</t>
        </is>
      </c>
      <c r="E6" s="7" t="n">
        <v>12000</v>
      </c>
      <c r="F6" s="6" t="n">
        <v>245311</v>
      </c>
      <c r="G6" s="6" t="n">
        <v>0</v>
      </c>
    </row>
    <row r="7">
      <c r="A7" s="4" t="inlineStr">
        <is>
          <t>Gain on sale of business</t>
        </is>
      </c>
      <c r="D7" s="7" t="n">
        <v>141000</v>
      </c>
      <c r="E7" s="6" t="n">
        <v>6349</v>
      </c>
      <c r="F7" s="6" t="n">
        <v>141020</v>
      </c>
      <c r="G7" s="7" t="n">
        <v>0</v>
      </c>
    </row>
    <row r="8">
      <c r="A8" s="4" t="inlineStr">
        <is>
          <t>Income tax expense relating to sale of business</t>
        </is>
      </c>
      <c r="D8" s="7" t="n">
        <v>31400</v>
      </c>
    </row>
    <row r="9">
      <c r="A9" s="4" t="inlineStr">
        <is>
          <t>2021 Consolidated Acquisition</t>
        </is>
      </c>
    </row>
    <row r="10">
      <c r="A10" s="3" t="inlineStr">
        <is>
          <t>Business Acquisition [Line Items]</t>
        </is>
      </c>
    </row>
    <row r="11">
      <c r="A11" s="4" t="inlineStr">
        <is>
          <t>Purchases of businesses, net of cash acquired</t>
        </is>
      </c>
      <c r="C11" s="7" t="n">
        <v>1959200</v>
      </c>
    </row>
    <row r="12">
      <c r="A12" s="4" t="inlineStr">
        <is>
          <t>Business acquisition, goodwill, expected tax deductible amount</t>
        </is>
      </c>
      <c r="E12" s="6" t="n">
        <v>123200</v>
      </c>
    </row>
    <row r="13">
      <c r="A13" s="4" t="inlineStr">
        <is>
          <t>2020 Consolidated Acquisition</t>
        </is>
      </c>
    </row>
    <row r="14">
      <c r="A14" s="3" t="inlineStr">
        <is>
          <t>Business Acquisition [Line Items]</t>
        </is>
      </c>
    </row>
    <row r="15">
      <c r="A15" s="4" t="inlineStr">
        <is>
          <t>Purchases of businesses, net of cash acquired</t>
        </is>
      </c>
      <c r="B15" s="7" t="n">
        <v>116500</v>
      </c>
    </row>
    <row r="16">
      <c r="A16" s="4" t="inlineStr">
        <is>
          <t>Other intangible assets</t>
        </is>
      </c>
      <c r="E16" s="6" t="n">
        <v>940700</v>
      </c>
    </row>
    <row r="17">
      <c r="A17" s="4" t="inlineStr">
        <is>
          <t>Finite-lived intangible assets acquired</t>
        </is>
      </c>
      <c r="E17" s="6" t="n">
        <v>814500</v>
      </c>
    </row>
    <row r="18">
      <c r="A18" s="4" t="inlineStr">
        <is>
          <t>Future amortization expense, year two</t>
        </is>
      </c>
      <c r="E18" s="6" t="n">
        <v>45100</v>
      </c>
    </row>
    <row r="19">
      <c r="A19" s="4" t="inlineStr">
        <is>
          <t>Future amortization expense, year four</t>
        </is>
      </c>
      <c r="E19" s="6" t="n">
        <v>45100</v>
      </c>
    </row>
    <row r="20">
      <c r="A20" s="4" t="inlineStr">
        <is>
          <t>Future amortization expense, year one</t>
        </is>
      </c>
      <c r="E20" s="6" t="n">
        <v>45100</v>
      </c>
    </row>
    <row r="21">
      <c r="A21" s="4" t="inlineStr">
        <is>
          <t>Future amortization expense, year three</t>
        </is>
      </c>
      <c r="E21" s="6" t="n">
        <v>45100</v>
      </c>
    </row>
    <row r="22">
      <c r="A22" s="4" t="inlineStr">
        <is>
          <t>Future amortization expense, year five</t>
        </is>
      </c>
      <c r="E22" s="6" t="n">
        <v>45100</v>
      </c>
    </row>
    <row r="23">
      <c r="A23" s="4" t="inlineStr">
        <is>
          <t>2020 Consolidated Acquisition | Trade Names</t>
        </is>
      </c>
    </row>
    <row r="24">
      <c r="A24" s="3" t="inlineStr">
        <is>
          <t>Business Acquisition [Line Items]</t>
        </is>
      </c>
    </row>
    <row r="25">
      <c r="A25" s="4" t="inlineStr">
        <is>
          <t>Indefinite-lived intangible trade names acquired</t>
        </is>
      </c>
      <c r="E25" s="6" t="n">
        <v>126200</v>
      </c>
    </row>
    <row r="26">
      <c r="A26" s="4" t="inlineStr">
        <is>
          <t>2020 Consolidated Acquisition | Customer Relationship</t>
        </is>
      </c>
    </row>
    <row r="27">
      <c r="A27" s="3" t="inlineStr">
        <is>
          <t>Business Acquisition [Line Items]</t>
        </is>
      </c>
    </row>
    <row r="28">
      <c r="A28" s="4" t="inlineStr">
        <is>
          <t>Finite-lived intangible assets acquired</t>
        </is>
      </c>
      <c r="E28" s="7" t="n">
        <v>614600</v>
      </c>
    </row>
    <row r="29">
      <c r="A29" s="4" t="inlineStr">
        <is>
          <t>2020 Consolidated Acquisition | Customer Relationship | Minimum</t>
        </is>
      </c>
    </row>
    <row r="30">
      <c r="A30" s="3" t="inlineStr">
        <is>
          <t>Business Acquisition [Line Items]</t>
        </is>
      </c>
    </row>
    <row r="31">
      <c r="A31" s="4" t="inlineStr">
        <is>
          <t>Amortization period for finite-lived intangible asset</t>
        </is>
      </c>
      <c r="E31" s="4" t="inlineStr">
        <is>
          <t>15 years</t>
        </is>
      </c>
    </row>
    <row r="32">
      <c r="A32" s="4" t="inlineStr">
        <is>
          <t>2020 Consolidated Acquisition | Customer Relationship | Maximum</t>
        </is>
      </c>
    </row>
    <row r="33">
      <c r="A33" s="3" t="inlineStr">
        <is>
          <t>Business Acquisition [Line Items]</t>
        </is>
      </c>
    </row>
    <row r="34">
      <c r="A34" s="4" t="inlineStr">
        <is>
          <t>Amortization period for finite-lived intangible asset</t>
        </is>
      </c>
      <c r="E34" s="4" t="inlineStr">
        <is>
          <t>20 years</t>
        </is>
      </c>
    </row>
    <row r="35">
      <c r="A35" s="4" t="inlineStr">
        <is>
          <t>2020 Consolidated Acquisition | Purchased technology</t>
        </is>
      </c>
    </row>
    <row r="36">
      <c r="A36" s="3" t="inlineStr">
        <is>
          <t>Business Acquisition [Line Items]</t>
        </is>
      </c>
    </row>
    <row r="37">
      <c r="A37" s="4" t="inlineStr">
        <is>
          <t>Finite-lived intangible assets acquired</t>
        </is>
      </c>
      <c r="E37" s="7" t="n">
        <v>199900</v>
      </c>
    </row>
    <row r="38">
      <c r="A38" s="4" t="inlineStr">
        <is>
          <t>Amortization period for finite-lived intangible asset</t>
        </is>
      </c>
      <c r="E38" s="4" t="inlineStr">
        <is>
          <t>5 years</t>
        </is>
      </c>
    </row>
    <row r="39">
      <c r="A39" s="4" t="inlineStr">
        <is>
          <t>2020 Consolidated Acquisition | Purchased technology | Minimum</t>
        </is>
      </c>
    </row>
    <row r="40">
      <c r="A40" s="3" t="inlineStr">
        <is>
          <t>Business Acquisition [Line Items]</t>
        </is>
      </c>
    </row>
    <row r="41">
      <c r="A41" s="4" t="inlineStr">
        <is>
          <t>Amortization period for finite-lived intangible asset</t>
        </is>
      </c>
      <c r="E41" s="4" t="inlineStr">
        <is>
          <t>11 years</t>
        </is>
      </c>
    </row>
    <row r="42">
      <c r="A42" s="4" t="inlineStr">
        <is>
          <t>2020 Consolidated Acquisition | Purchased technology | Maximum</t>
        </is>
      </c>
    </row>
    <row r="43">
      <c r="A43" s="3" t="inlineStr">
        <is>
          <t>Business Acquisition [Line Items]</t>
        </is>
      </c>
    </row>
    <row r="44">
      <c r="A44" s="4" t="inlineStr">
        <is>
          <t>Amortization period for finite-lived intangible asset</t>
        </is>
      </c>
      <c r="E44" s="4" t="inlineStr">
        <is>
          <t>20 years</t>
        </is>
      </c>
    </row>
    <row r="45">
      <c r="A45" s="4" t="inlineStr">
        <is>
          <t>2019 Consolidated Acquisition</t>
        </is>
      </c>
    </row>
    <row r="46">
      <c r="A46" s="3" t="inlineStr">
        <is>
          <t>Business Acquisition [Line Items]</t>
        </is>
      </c>
    </row>
    <row r="47">
      <c r="A47" s="4" t="inlineStr">
        <is>
          <t>Purchases of businesses, net of cash acquired</t>
        </is>
      </c>
      <c r="F47" s="7" t="n">
        <v>1061900</v>
      </c>
    </row>
    <row r="48">
      <c r="A48" s="4" t="inlineStr">
        <is>
          <t>Kymera International | Reading Alloys</t>
        </is>
      </c>
    </row>
    <row r="49">
      <c r="A49" s="3" t="inlineStr">
        <is>
          <t>Business Acquisition [Line Items]</t>
        </is>
      </c>
    </row>
    <row r="50">
      <c r="A50" s="4" t="inlineStr">
        <is>
          <t>Proceeds from sale of business</t>
        </is>
      </c>
      <c r="E50" s="7" t="n">
        <v>245300</v>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 - Allocation of Aggregate Purchase Price of Acquired Net Assets (Detail)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7" t="n">
        <v>5238726</v>
      </c>
      <c r="C4" s="7" t="n">
        <v>4224906</v>
      </c>
      <c r="D4" s="7" t="n">
        <v>4047500</v>
      </c>
    </row>
    <row r="5">
      <c r="A5" s="4" t="inlineStr">
        <is>
          <t>Total cash paid</t>
        </is>
      </c>
      <c r="B5" s="6" t="n">
        <v>1959218</v>
      </c>
      <c r="C5" s="7" t="n">
        <v>116509</v>
      </c>
      <c r="D5" s="7" t="n">
        <v>1061945</v>
      </c>
    </row>
    <row r="6">
      <c r="A6" s="4" t="inlineStr">
        <is>
          <t>Abaco</t>
        </is>
      </c>
    </row>
    <row r="7">
      <c r="A7" s="3" t="inlineStr">
        <is>
          <t>Business Acquisition [Line Items]</t>
        </is>
      </c>
    </row>
    <row r="8">
      <c r="A8" s="4" t="inlineStr">
        <is>
          <t>Property, plant and equipment</t>
        </is>
      </c>
      <c r="B8" s="6" t="n">
        <v>56200</v>
      </c>
    </row>
    <row r="9">
      <c r="A9" s="4" t="inlineStr">
        <is>
          <t>Goodwill</t>
        </is>
      </c>
      <c r="B9" s="6" t="n">
        <v>739300</v>
      </c>
    </row>
    <row r="10">
      <c r="A10" s="4" t="inlineStr">
        <is>
          <t>Other intangible assets</t>
        </is>
      </c>
      <c r="B10" s="6" t="n">
        <v>620800</v>
      </c>
    </row>
    <row r="11">
      <c r="A11" s="4" t="inlineStr">
        <is>
          <t>Deferred income taxes</t>
        </is>
      </c>
      <c r="B11" s="6" t="n">
        <v>-123300</v>
      </c>
    </row>
    <row r="12">
      <c r="A12" s="4" t="inlineStr">
        <is>
          <t>Net working capital and other</t>
        </is>
      </c>
      <c r="B12" s="6" t="n">
        <v>51500</v>
      </c>
    </row>
    <row r="13">
      <c r="A13" s="4" t="inlineStr">
        <is>
          <t>Total cash paid</t>
        </is>
      </c>
      <c r="B13" s="6" t="n">
        <v>1344500</v>
      </c>
    </row>
    <row r="14">
      <c r="A14" s="4" t="inlineStr">
        <is>
          <t>Other Acquisitions</t>
        </is>
      </c>
    </row>
    <row r="15">
      <c r="A15" s="3" t="inlineStr">
        <is>
          <t>Business Acquisition [Line Items]</t>
        </is>
      </c>
    </row>
    <row r="16">
      <c r="A16" s="4" t="inlineStr">
        <is>
          <t>Property, plant and equipment</t>
        </is>
      </c>
      <c r="B16" s="6" t="n">
        <v>45500</v>
      </c>
    </row>
    <row r="17">
      <c r="A17" s="4" t="inlineStr">
        <is>
          <t>Goodwill</t>
        </is>
      </c>
      <c r="B17" s="6" t="n">
        <v>304500</v>
      </c>
    </row>
    <row r="18">
      <c r="A18" s="4" t="inlineStr">
        <is>
          <t>Other intangible assets</t>
        </is>
      </c>
      <c r="B18" s="6" t="n">
        <v>319900</v>
      </c>
    </row>
    <row r="19">
      <c r="A19" s="4" t="inlineStr">
        <is>
          <t>Deferred income taxes</t>
        </is>
      </c>
      <c r="B19" s="6" t="n">
        <v>-51100</v>
      </c>
    </row>
    <row r="20">
      <c r="A20" s="4" t="inlineStr">
        <is>
          <t>Net working capital and other</t>
        </is>
      </c>
      <c r="B20" s="6" t="n">
        <v>-4100</v>
      </c>
    </row>
    <row r="21">
      <c r="A21" s="4" t="inlineStr">
        <is>
          <t>Total cash paid</t>
        </is>
      </c>
      <c r="B21" s="6" t="n">
        <v>614700</v>
      </c>
    </row>
    <row r="22">
      <c r="A22" s="4" t="inlineStr">
        <is>
          <t>Two Thousand Twenty One Consolidated Acquisitions</t>
        </is>
      </c>
    </row>
    <row r="23">
      <c r="A23" s="3" t="inlineStr">
        <is>
          <t>Business Acquisition [Line Items]</t>
        </is>
      </c>
    </row>
    <row r="24">
      <c r="A24" s="4" t="inlineStr">
        <is>
          <t>Property, plant and equipment</t>
        </is>
      </c>
      <c r="B24" s="6" t="n">
        <v>101700</v>
      </c>
    </row>
    <row r="25">
      <c r="A25" s="4" t="inlineStr">
        <is>
          <t>Goodwill</t>
        </is>
      </c>
      <c r="B25" s="6" t="n">
        <v>1043800</v>
      </c>
    </row>
    <row r="26">
      <c r="A26" s="4" t="inlineStr">
        <is>
          <t>Other intangible assets</t>
        </is>
      </c>
      <c r="B26" s="6" t="n">
        <v>940700</v>
      </c>
    </row>
    <row r="27">
      <c r="A27" s="4" t="inlineStr">
        <is>
          <t>Deferred income taxes</t>
        </is>
      </c>
      <c r="B27" s="6" t="n">
        <v>-174400</v>
      </c>
    </row>
    <row r="28">
      <c r="A28" s="4" t="inlineStr">
        <is>
          <t>Net working capital and other</t>
        </is>
      </c>
      <c r="B28" s="6" t="n">
        <v>47400</v>
      </c>
    </row>
    <row r="29">
      <c r="A29" s="4" t="inlineStr">
        <is>
          <t>Total cash paid</t>
        </is>
      </c>
      <c r="B29" s="6" t="n">
        <v>1959200</v>
      </c>
    </row>
    <row r="30">
      <c r="A30" s="4" t="inlineStr">
        <is>
          <t>Two Thousand Twenty One Consolidated Acquisitions | Pacific Design Technologies Inc</t>
        </is>
      </c>
    </row>
    <row r="31">
      <c r="A31" s="3" t="inlineStr">
        <is>
          <t>Business Acquisition [Line Items]</t>
        </is>
      </c>
    </row>
    <row r="32">
      <c r="A32" s="4" t="inlineStr">
        <is>
          <t>Accounts receivable included in purchase price</t>
        </is>
      </c>
      <c r="B32" s="6" t="n">
        <v>70600</v>
      </c>
    </row>
    <row r="33">
      <c r="A33" s="4" t="inlineStr">
        <is>
          <t>Customer advances included in purchase price</t>
        </is>
      </c>
      <c r="B33" s="7" t="n">
        <v>71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s of Goodwill by Segment (Detail)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4224906</v>
      </c>
      <c r="C4" s="7" t="n">
        <v>4047500</v>
      </c>
    </row>
    <row r="5">
      <c r="A5" s="4" t="inlineStr">
        <is>
          <t>Goodwill acquired</t>
        </is>
      </c>
      <c r="B5" s="6" t="n">
        <v>1043800</v>
      </c>
      <c r="C5" s="6" t="n">
        <v>57300</v>
      </c>
    </row>
    <row r="6">
      <c r="A6" s="4" t="inlineStr">
        <is>
          <t>Purchase price allocation adjustments and other</t>
        </is>
      </c>
      <c r="B6" s="6" t="n">
        <v>1900</v>
      </c>
      <c r="C6" s="6" t="n">
        <v>74600</v>
      </c>
    </row>
    <row r="7">
      <c r="A7" s="4" t="inlineStr">
        <is>
          <t>Foreign currency translation adjustments</t>
        </is>
      </c>
      <c r="B7" s="6" t="n">
        <v>-31900</v>
      </c>
      <c r="C7" s="6" t="n">
        <v>45500</v>
      </c>
    </row>
    <row r="8">
      <c r="A8" s="4" t="inlineStr">
        <is>
          <t>Goodwill, ending balance</t>
        </is>
      </c>
      <c r="B8" s="6" t="n">
        <v>5238726</v>
      </c>
      <c r="C8" s="6" t="n">
        <v>4224906</v>
      </c>
    </row>
    <row r="9">
      <c r="A9" s="4" t="inlineStr">
        <is>
          <t>EIG</t>
        </is>
      </c>
    </row>
    <row r="10">
      <c r="A10" s="3" t="inlineStr">
        <is>
          <t>Goodwill [Roll Forward]</t>
        </is>
      </c>
    </row>
    <row r="11">
      <c r="A11" s="4" t="inlineStr">
        <is>
          <t>Goodwill, beginning balance</t>
        </is>
      </c>
      <c r="B11" s="6" t="n">
        <v>3050300</v>
      </c>
      <c r="C11" s="6" t="n">
        <v>2892200</v>
      </c>
    </row>
    <row r="12">
      <c r="A12" s="4" t="inlineStr">
        <is>
          <t>Goodwill acquired</t>
        </is>
      </c>
      <c r="B12" s="6" t="n">
        <v>1037900</v>
      </c>
      <c r="C12" s="6" t="n">
        <v>57300</v>
      </c>
    </row>
    <row r="13">
      <c r="A13" s="4" t="inlineStr">
        <is>
          <t>Purchase price allocation adjustments and other</t>
        </is>
      </c>
      <c r="B13" s="6" t="n">
        <v>1900</v>
      </c>
      <c r="C13" s="6" t="n">
        <v>74600</v>
      </c>
    </row>
    <row r="14">
      <c r="A14" s="4" t="inlineStr">
        <is>
          <t>Foreign currency translation adjustments</t>
        </is>
      </c>
      <c r="B14" s="6" t="n">
        <v>-16300</v>
      </c>
      <c r="C14" s="6" t="n">
        <v>26200</v>
      </c>
    </row>
    <row r="15">
      <c r="A15" s="4" t="inlineStr">
        <is>
          <t>Goodwill, ending balance</t>
        </is>
      </c>
      <c r="B15" s="6" t="n">
        <v>4073800</v>
      </c>
      <c r="C15" s="6" t="n">
        <v>3050300</v>
      </c>
    </row>
    <row r="16">
      <c r="A16" s="4" t="inlineStr">
        <is>
          <t>EMG</t>
        </is>
      </c>
    </row>
    <row r="17">
      <c r="A17" s="3" t="inlineStr">
        <is>
          <t>Goodwill [Roll Forward]</t>
        </is>
      </c>
    </row>
    <row r="18">
      <c r="A18" s="4" t="inlineStr">
        <is>
          <t>Goodwill, beginning balance</t>
        </is>
      </c>
      <c r="B18" s="6" t="n">
        <v>1174600</v>
      </c>
      <c r="C18" s="6" t="n">
        <v>1155300</v>
      </c>
    </row>
    <row r="19">
      <c r="A19" s="4" t="inlineStr">
        <is>
          <t>Goodwill acquired</t>
        </is>
      </c>
      <c r="B19" s="6" t="n">
        <v>5900</v>
      </c>
      <c r="C19" s="6" t="n">
        <v>0</v>
      </c>
    </row>
    <row r="20">
      <c r="A20" s="4" t="inlineStr">
        <is>
          <t>Purchase price allocation adjustments and other</t>
        </is>
      </c>
      <c r="B20" s="6" t="n">
        <v>0</v>
      </c>
      <c r="C20" s="6" t="n">
        <v>0</v>
      </c>
    </row>
    <row r="21">
      <c r="A21" s="4" t="inlineStr">
        <is>
          <t>Foreign currency translation adjustments</t>
        </is>
      </c>
      <c r="B21" s="6" t="n">
        <v>-15600</v>
      </c>
      <c r="C21" s="6" t="n">
        <v>19300</v>
      </c>
    </row>
    <row r="22">
      <c r="A22" s="4" t="inlineStr">
        <is>
          <t>Goodwill, ending balance</t>
        </is>
      </c>
      <c r="B22" s="7" t="n">
        <v>1164900</v>
      </c>
      <c r="C22" s="7" t="n">
        <v>1174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Thousands</t>
        </is>
      </c>
      <c r="B1" s="2" t="inlineStr">
        <is>
          <t>Dec. 31, 2021</t>
        </is>
      </c>
      <c r="C1" s="2" t="inlineStr">
        <is>
          <t>Dec. 31, 2020</t>
        </is>
      </c>
    </row>
    <row r="2">
      <c r="A2" s="3" t="inlineStr">
        <is>
          <t>Finite-Lived Intangible Assets [Line Items]</t>
        </is>
      </c>
    </row>
    <row r="3">
      <c r="A3" s="4" t="inlineStr">
        <is>
          <t>Definite-lived intangible assets (subject to amortization)</t>
        </is>
      </c>
      <c r="B3" s="7" t="n">
        <v>3656087</v>
      </c>
      <c r="C3" s="7" t="n">
        <v>2863847</v>
      </c>
    </row>
    <row r="4">
      <c r="A4" s="4" t="inlineStr">
        <is>
          <t>Accumulated amortization</t>
        </is>
      </c>
      <c r="B4" s="6" t="n">
        <v>-1161794</v>
      </c>
      <c r="C4" s="6" t="n">
        <v>-993111</v>
      </c>
    </row>
    <row r="5">
      <c r="A5" s="4" t="inlineStr">
        <is>
          <t>Net intangible assets subject to amortization</t>
        </is>
      </c>
      <c r="B5" s="6" t="n">
        <v>2494293</v>
      </c>
      <c r="C5" s="6" t="n">
        <v>1870736</v>
      </c>
    </row>
    <row r="6">
      <c r="A6" s="4" t="inlineStr">
        <is>
          <t>Total</t>
        </is>
      </c>
      <c r="B6" s="6" t="n">
        <v>3368629</v>
      </c>
      <c r="C6" s="6" t="n">
        <v>2623719</v>
      </c>
    </row>
    <row r="7">
      <c r="A7" s="4" t="inlineStr">
        <is>
          <t>Trademarks and trade names</t>
        </is>
      </c>
    </row>
    <row r="8">
      <c r="A8" s="3" t="inlineStr">
        <is>
          <t>Finite-Lived Intangible Assets [Line Items]</t>
        </is>
      </c>
    </row>
    <row r="9">
      <c r="A9" s="4" t="inlineStr">
        <is>
          <t>Indefinite-lived intangible assets (not subject to amortization)</t>
        </is>
      </c>
      <c r="B9" s="6" t="n">
        <v>874336</v>
      </c>
      <c r="C9" s="6" t="n">
        <v>752983</v>
      </c>
    </row>
    <row r="10">
      <c r="A10" s="4" t="inlineStr">
        <is>
          <t>Patents</t>
        </is>
      </c>
    </row>
    <row r="11">
      <c r="A11" s="3" t="inlineStr">
        <is>
          <t>Finite-Lived Intangible Assets [Line Items]</t>
        </is>
      </c>
    </row>
    <row r="12">
      <c r="A12" s="4" t="inlineStr">
        <is>
          <t>Definite-lived intangible assets (subject to amortization)</t>
        </is>
      </c>
      <c r="B12" s="6" t="n">
        <v>48071</v>
      </c>
      <c r="C12" s="6" t="n">
        <v>49396</v>
      </c>
    </row>
    <row r="13">
      <c r="A13" s="4" t="inlineStr">
        <is>
          <t>Accumulated amortization</t>
        </is>
      </c>
      <c r="B13" s="6" t="n">
        <v>-37713</v>
      </c>
      <c r="C13" s="6" t="n">
        <v>-37858</v>
      </c>
    </row>
    <row r="14">
      <c r="A14" s="4" t="inlineStr">
        <is>
          <t>Purchased technology</t>
        </is>
      </c>
    </row>
    <row r="15">
      <c r="A15" s="3" t="inlineStr">
        <is>
          <t>Finite-Lived Intangible Assets [Line Items]</t>
        </is>
      </c>
    </row>
    <row r="16">
      <c r="A16" s="4" t="inlineStr">
        <is>
          <t>Definite-lived intangible assets (subject to amortization)</t>
        </is>
      </c>
      <c r="B16" s="6" t="n">
        <v>677896</v>
      </c>
      <c r="C16" s="6" t="n">
        <v>487517</v>
      </c>
    </row>
    <row r="17">
      <c r="A17" s="4" t="inlineStr">
        <is>
          <t>Accumulated amortization</t>
        </is>
      </c>
      <c r="B17" s="6" t="n">
        <v>-235989</v>
      </c>
      <c r="C17" s="6" t="n">
        <v>-209308</v>
      </c>
    </row>
    <row r="18">
      <c r="A18" s="4" t="inlineStr">
        <is>
          <t>Customer lists</t>
        </is>
      </c>
    </row>
    <row r="19">
      <c r="A19" s="3" t="inlineStr">
        <is>
          <t>Finite-Lived Intangible Assets [Line Items]</t>
        </is>
      </c>
    </row>
    <row r="20">
      <c r="A20" s="4" t="inlineStr">
        <is>
          <t>Definite-lived intangible assets (subject to amortization)</t>
        </is>
      </c>
      <c r="B20" s="6" t="n">
        <v>2930120</v>
      </c>
      <c r="C20" s="6" t="n">
        <v>2326934</v>
      </c>
    </row>
    <row r="21">
      <c r="A21" s="4" t="inlineStr">
        <is>
          <t>Accumulated amortization</t>
        </is>
      </c>
      <c r="B21" s="7" t="n">
        <v>-888092</v>
      </c>
      <c r="C21" s="7" t="n">
        <v>-7459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83.6</v>
      </c>
      <c r="C4" s="7" t="n">
        <v>154</v>
      </c>
      <c r="D4" s="5" t="n">
        <v>132.6</v>
      </c>
    </row>
    <row r="5">
      <c r="A5" s="4" t="inlineStr">
        <is>
          <t>Future amortization expense, year one</t>
        </is>
      </c>
      <c r="B5" s="6" t="n">
        <v>198</v>
      </c>
    </row>
    <row r="6">
      <c r="A6" s="4" t="inlineStr">
        <is>
          <t>Future amortization expense, year two</t>
        </is>
      </c>
      <c r="B6" s="6" t="n">
        <v>198</v>
      </c>
    </row>
    <row r="7">
      <c r="A7" s="4" t="inlineStr">
        <is>
          <t>Future amortization expense, year three</t>
        </is>
      </c>
      <c r="B7" s="6" t="n">
        <v>198</v>
      </c>
    </row>
    <row r="8">
      <c r="A8" s="4" t="inlineStr">
        <is>
          <t>Future amortization expense, year four</t>
        </is>
      </c>
      <c r="B8" s="6" t="n">
        <v>198</v>
      </c>
    </row>
    <row r="9">
      <c r="A9" s="4" t="inlineStr">
        <is>
          <t>Future amortization expense, year five</t>
        </is>
      </c>
      <c r="B9" s="7" t="n">
        <v>1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Balance Sheet Information - Other Consolidated Balance Sheet Information (Detail) - USD ($) $ in Thousands</t>
        </is>
      </c>
      <c r="B1" s="2" t="inlineStr">
        <is>
          <t>Dec. 31, 2021</t>
        </is>
      </c>
      <c r="C1" s="2" t="inlineStr">
        <is>
          <t>Dec. 31, 2020</t>
        </is>
      </c>
      <c r="D1" s="2" t="inlineStr">
        <is>
          <t>Dec. 31, 2019</t>
        </is>
      </c>
      <c r="E1" s="2" t="inlineStr">
        <is>
          <t>Dec. 31, 2018</t>
        </is>
      </c>
    </row>
    <row r="2">
      <c r="A2" s="3" t="inlineStr">
        <is>
          <t>INVENTORIES, NET</t>
        </is>
      </c>
    </row>
    <row r="3">
      <c r="A3" s="4" t="inlineStr">
        <is>
          <t>Finished goods and parts</t>
        </is>
      </c>
      <c r="B3" s="7" t="n">
        <v>89985</v>
      </c>
      <c r="C3" s="7" t="n">
        <v>81619</v>
      </c>
    </row>
    <row r="4">
      <c r="A4" s="4" t="inlineStr">
        <is>
          <t>Work in process</t>
        </is>
      </c>
      <c r="B4" s="6" t="n">
        <v>122356</v>
      </c>
      <c r="C4" s="6" t="n">
        <v>102945</v>
      </c>
    </row>
    <row r="5">
      <c r="A5" s="4" t="inlineStr">
        <is>
          <t>Raw materials and purchased parts</t>
        </is>
      </c>
      <c r="B5" s="6" t="n">
        <v>556834</v>
      </c>
      <c r="C5" s="6" t="n">
        <v>374607</v>
      </c>
    </row>
    <row r="6">
      <c r="A6" s="4" t="inlineStr">
        <is>
          <t>Total inventories</t>
        </is>
      </c>
      <c r="B6" s="6" t="n">
        <v>769175</v>
      </c>
      <c r="C6" s="6" t="n">
        <v>559171</v>
      </c>
    </row>
    <row r="7">
      <c r="A7" s="3" t="inlineStr">
        <is>
          <t>PROPERTY, PLANT AND EQUIPMENT, NET</t>
        </is>
      </c>
    </row>
    <row r="8">
      <c r="A8" s="4" t="inlineStr">
        <is>
          <t>Land</t>
        </is>
      </c>
      <c r="B8" s="6" t="n">
        <v>41709</v>
      </c>
      <c r="C8" s="6" t="n">
        <v>33382</v>
      </c>
    </row>
    <row r="9">
      <c r="A9" s="4" t="inlineStr">
        <is>
          <t>Buildings</t>
        </is>
      </c>
      <c r="B9" s="6" t="n">
        <v>343996</v>
      </c>
      <c r="C9" s="6" t="n">
        <v>302158</v>
      </c>
    </row>
    <row r="10">
      <c r="A10" s="4" t="inlineStr">
        <is>
          <t>Machinery and equipment</t>
        </is>
      </c>
      <c r="B10" s="6" t="n">
        <v>1149316</v>
      </c>
      <c r="C10" s="6" t="n">
        <v>1119419</v>
      </c>
    </row>
    <row r="11">
      <c r="A11" s="4" t="inlineStr">
        <is>
          <t>Property, plant and equipment, gross</t>
        </is>
      </c>
      <c r="B11" s="6" t="n">
        <v>1535021</v>
      </c>
      <c r="C11" s="6" t="n">
        <v>1454959</v>
      </c>
    </row>
    <row r="12">
      <c r="A12" s="4" t="inlineStr">
        <is>
          <t>Less: Accumulated depreciation</t>
        </is>
      </c>
      <c r="B12" s="6" t="n">
        <v>-917883</v>
      </c>
      <c r="C12" s="6" t="n">
        <v>-928429</v>
      </c>
    </row>
    <row r="13">
      <c r="A13" s="4" t="inlineStr">
        <is>
          <t>Property, plant and equipment, Net</t>
        </is>
      </c>
      <c r="B13" s="6" t="n">
        <v>617138</v>
      </c>
      <c r="C13" s="6" t="n">
        <v>526530</v>
      </c>
    </row>
    <row r="14">
      <c r="A14" s="3" t="inlineStr">
        <is>
          <t>ACCRUED LIABILITIES AND OTHER</t>
        </is>
      </c>
    </row>
    <row r="15">
      <c r="A15" s="4" t="inlineStr">
        <is>
          <t>Employee compensation and benefits</t>
        </is>
      </c>
      <c r="B15" s="6" t="n">
        <v>205994</v>
      </c>
      <c r="C15" s="6" t="n">
        <v>124347</v>
      </c>
    </row>
    <row r="16">
      <c r="A16" s="4" t="inlineStr">
        <is>
          <t>Product warranty obligation</t>
        </is>
      </c>
      <c r="B16" s="6" t="n">
        <v>27478</v>
      </c>
      <c r="C16" s="6" t="n">
        <v>27839</v>
      </c>
      <c r="D16" s="7" t="n">
        <v>27611</v>
      </c>
      <c r="E16" s="7" t="n">
        <v>23482</v>
      </c>
    </row>
    <row r="17">
      <c r="A17" s="4" t="inlineStr">
        <is>
          <t>Realignment</t>
        </is>
      </c>
      <c r="B17" s="6" t="n">
        <v>30476</v>
      </c>
      <c r="C17" s="6" t="n">
        <v>32904</v>
      </c>
    </row>
    <row r="18">
      <c r="A18" s="4" t="inlineStr">
        <is>
          <t>Short term lease liability</t>
        </is>
      </c>
      <c r="B18" s="6" t="n">
        <v>47353</v>
      </c>
      <c r="C18" s="6" t="n">
        <v>44948</v>
      </c>
    </row>
    <row r="19">
      <c r="A19" s="4" t="inlineStr">
        <is>
          <t>Other</t>
        </is>
      </c>
      <c r="B19" s="6" t="n">
        <v>132036</v>
      </c>
      <c r="C19" s="6" t="n">
        <v>119694</v>
      </c>
    </row>
    <row r="20">
      <c r="A20" s="4" t="inlineStr">
        <is>
          <t>Total accrued liabilities</t>
        </is>
      </c>
      <c r="B20" s="7" t="n">
        <v>443337</v>
      </c>
      <c r="C20" s="7" t="n">
        <v>3497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Details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Domestic</t>
        </is>
      </c>
      <c r="B4" s="7" t="n">
        <v>958206</v>
      </c>
      <c r="C4" s="7" t="n">
        <v>810844</v>
      </c>
      <c r="D4" s="7" t="n">
        <v>766436</v>
      </c>
    </row>
    <row r="5">
      <c r="A5" s="4" t="inlineStr">
        <is>
          <t>Foreign</t>
        </is>
      </c>
      <c r="B5" s="6" t="n">
        <v>264964</v>
      </c>
      <c r="C5" s="6" t="n">
        <v>271465</v>
      </c>
      <c r="D5" s="6" t="n">
        <v>303312</v>
      </c>
    </row>
    <row r="6">
      <c r="A6" s="4" t="inlineStr">
        <is>
          <t>Total</t>
        </is>
      </c>
      <c r="B6" s="6" t="n">
        <v>1223170</v>
      </c>
      <c r="C6" s="6" t="n">
        <v>1082309</v>
      </c>
      <c r="D6" s="6" t="n">
        <v>1069748</v>
      </c>
    </row>
    <row r="7">
      <c r="A7" s="3" t="inlineStr">
        <is>
          <t>Current:</t>
        </is>
      </c>
    </row>
    <row r="8">
      <c r="A8" s="4" t="inlineStr">
        <is>
          <t>Federal</t>
        </is>
      </c>
      <c r="B8" s="6" t="n">
        <v>99706</v>
      </c>
      <c r="C8" s="6" t="n">
        <v>126427</v>
      </c>
      <c r="D8" s="6" t="n">
        <v>88526</v>
      </c>
    </row>
    <row r="9">
      <c r="A9" s="4" t="inlineStr">
        <is>
          <t>Foreign</t>
        </is>
      </c>
      <c r="B9" s="6" t="n">
        <v>146890</v>
      </c>
      <c r="C9" s="6" t="n">
        <v>61672</v>
      </c>
      <c r="D9" s="6" t="n">
        <v>81452</v>
      </c>
    </row>
    <row r="10">
      <c r="A10" s="4" t="inlineStr">
        <is>
          <t>State</t>
        </is>
      </c>
      <c r="B10" s="6" t="n">
        <v>16282</v>
      </c>
      <c r="C10" s="6" t="n">
        <v>19932</v>
      </c>
      <c r="D10" s="6" t="n">
        <v>19093</v>
      </c>
    </row>
    <row r="11">
      <c r="A11" s="4" t="inlineStr">
        <is>
          <t>Total current</t>
        </is>
      </c>
      <c r="B11" s="6" t="n">
        <v>262878</v>
      </c>
      <c r="C11" s="6" t="n">
        <v>208031</v>
      </c>
      <c r="D11" s="6" t="n">
        <v>189071</v>
      </c>
    </row>
    <row r="12">
      <c r="A12" s="3" t="inlineStr">
        <is>
          <t>Deferred:</t>
        </is>
      </c>
    </row>
    <row r="13">
      <c r="A13" s="4" t="inlineStr">
        <is>
          <t>Federal</t>
        </is>
      </c>
      <c r="B13" s="6" t="n">
        <v>23538</v>
      </c>
      <c r="C13" s="6" t="n">
        <v>-1254</v>
      </c>
      <c r="D13" s="6" t="n">
        <v>18005</v>
      </c>
    </row>
    <row r="14">
      <c r="A14" s="4" t="inlineStr">
        <is>
          <t>Foreign</t>
        </is>
      </c>
      <c r="B14" s="6" t="n">
        <v>-56572</v>
      </c>
      <c r="C14" s="6" t="n">
        <v>-4072</v>
      </c>
      <c r="D14" s="6" t="n">
        <v>-29</v>
      </c>
    </row>
    <row r="15">
      <c r="A15" s="4" t="inlineStr">
        <is>
          <t>State</t>
        </is>
      </c>
      <c r="B15" s="6" t="n">
        <v>3273</v>
      </c>
      <c r="C15" s="6" t="n">
        <v>7165</v>
      </c>
      <c r="D15" s="6" t="n">
        <v>1404</v>
      </c>
    </row>
    <row r="16">
      <c r="A16" s="4" t="inlineStr">
        <is>
          <t>Total deferred</t>
        </is>
      </c>
      <c r="B16" s="6" t="n">
        <v>-29761</v>
      </c>
      <c r="C16" s="6" t="n">
        <v>1839</v>
      </c>
      <c r="D16" s="6" t="n">
        <v>19380</v>
      </c>
    </row>
    <row r="17">
      <c r="A17" s="4" t="inlineStr">
        <is>
          <t>Total provision</t>
        </is>
      </c>
      <c r="B17" s="7" t="n">
        <v>233117</v>
      </c>
      <c r="C17" s="7" t="n">
        <v>209870</v>
      </c>
      <c r="D17" s="7" t="n">
        <v>2084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7" t="n">
        <v>346772</v>
      </c>
      <c r="C3" s="7" t="n">
        <v>1212822</v>
      </c>
    </row>
    <row r="4">
      <c r="A4" s="4" t="inlineStr">
        <is>
          <t>Receivables</t>
        </is>
      </c>
      <c r="B4" s="6" t="n">
        <v>829213</v>
      </c>
      <c r="C4" s="6" t="n">
        <v>597472</v>
      </c>
    </row>
    <row r="5">
      <c r="A5" s="4" t="inlineStr">
        <is>
          <t>Inventories, net</t>
        </is>
      </c>
      <c r="B5" s="6" t="n">
        <v>769175</v>
      </c>
      <c r="C5" s="6" t="n">
        <v>559171</v>
      </c>
    </row>
    <row r="6">
      <c r="A6" s="4" t="inlineStr">
        <is>
          <t>Other current assets</t>
        </is>
      </c>
      <c r="B6" s="6" t="n">
        <v>183605</v>
      </c>
      <c r="C6" s="6" t="n">
        <v>153005</v>
      </c>
    </row>
    <row r="7">
      <c r="A7" s="4" t="inlineStr">
        <is>
          <t>Total current assets</t>
        </is>
      </c>
      <c r="B7" s="6" t="n">
        <v>2128765</v>
      </c>
      <c r="C7" s="6" t="n">
        <v>2522470</v>
      </c>
    </row>
    <row r="8">
      <c r="A8" s="4" t="inlineStr">
        <is>
          <t>Property, plant and equipment, net</t>
        </is>
      </c>
      <c r="B8" s="6" t="n">
        <v>617138</v>
      </c>
      <c r="C8" s="6" t="n">
        <v>526530</v>
      </c>
    </row>
    <row r="9">
      <c r="A9" s="4" t="inlineStr">
        <is>
          <t>Right of use assets, net</t>
        </is>
      </c>
      <c r="B9" s="6" t="n">
        <v>169924</v>
      </c>
      <c r="C9" s="6" t="n">
        <v>167233</v>
      </c>
    </row>
    <row r="10">
      <c r="A10" s="4" t="inlineStr">
        <is>
          <t>Goodwill</t>
        </is>
      </c>
      <c r="B10" s="6" t="n">
        <v>5238726</v>
      </c>
      <c r="C10" s="6" t="n">
        <v>4224906</v>
      </c>
    </row>
    <row r="11">
      <c r="A11" s="4" t="inlineStr">
        <is>
          <t>Other intangibles, net</t>
        </is>
      </c>
      <c r="B11" s="6" t="n">
        <v>3368629</v>
      </c>
      <c r="C11" s="6" t="n">
        <v>2623719</v>
      </c>
    </row>
    <row r="12">
      <c r="A12" s="4" t="inlineStr">
        <is>
          <t>Investments and other assets</t>
        </is>
      </c>
      <c r="B12" s="6" t="n">
        <v>375005</v>
      </c>
      <c r="C12" s="6" t="n">
        <v>292625</v>
      </c>
    </row>
    <row r="13">
      <c r="A13" s="4" t="inlineStr">
        <is>
          <t>Total assets</t>
        </is>
      </c>
      <c r="B13" s="6" t="n">
        <v>11898187</v>
      </c>
      <c r="C13" s="6" t="n">
        <v>10357483</v>
      </c>
    </row>
    <row r="14">
      <c r="A14" s="3" t="inlineStr">
        <is>
          <t>Current liabilities:</t>
        </is>
      </c>
    </row>
    <row r="15">
      <c r="A15" s="4" t="inlineStr">
        <is>
          <t>Short-term borrowings and current portion of long-term debt, net</t>
        </is>
      </c>
      <c r="B15" s="6" t="n">
        <v>315093</v>
      </c>
      <c r="C15" s="6" t="n">
        <v>132284</v>
      </c>
    </row>
    <row r="16">
      <c r="A16" s="4" t="inlineStr">
        <is>
          <t>Accounts payable</t>
        </is>
      </c>
      <c r="B16" s="6" t="n">
        <v>470252</v>
      </c>
      <c r="C16" s="6" t="n">
        <v>360370</v>
      </c>
    </row>
    <row r="17">
      <c r="A17" s="4" t="inlineStr">
        <is>
          <t>Customer advanced payments</t>
        </is>
      </c>
      <c r="B17" s="6" t="n">
        <v>298728</v>
      </c>
      <c r="C17" s="6" t="n">
        <v>194633</v>
      </c>
    </row>
    <row r="18">
      <c r="A18" s="4" t="inlineStr">
        <is>
          <t>Income taxes payable</t>
        </is>
      </c>
      <c r="B18" s="6" t="n">
        <v>35904</v>
      </c>
      <c r="C18" s="6" t="n">
        <v>38896</v>
      </c>
    </row>
    <row r="19">
      <c r="A19" s="4" t="inlineStr">
        <is>
          <t>Accrued liabilities and other</t>
        </is>
      </c>
      <c r="B19" s="6" t="n">
        <v>443337</v>
      </c>
      <c r="C19" s="6" t="n">
        <v>349732</v>
      </c>
    </row>
    <row r="20">
      <c r="A20" s="4" t="inlineStr">
        <is>
          <t>Total current liabilities</t>
        </is>
      </c>
      <c r="B20" s="6" t="n">
        <v>1563314</v>
      </c>
      <c r="C20" s="6" t="n">
        <v>1075915</v>
      </c>
    </row>
    <row r="21">
      <c r="A21" s="4" t="inlineStr">
        <is>
          <t>Long-term debt, net</t>
        </is>
      </c>
      <c r="B21" s="6" t="n">
        <v>2229148</v>
      </c>
      <c r="C21" s="6" t="n">
        <v>2281441</v>
      </c>
    </row>
    <row r="22">
      <c r="A22" s="4" t="inlineStr">
        <is>
          <t>Deferred income taxes</t>
        </is>
      </c>
      <c r="B22" s="6" t="n">
        <v>719675</v>
      </c>
      <c r="C22" s="6" t="n">
        <v>533478</v>
      </c>
    </row>
    <row r="23">
      <c r="A23" s="4" t="inlineStr">
        <is>
          <t>Other long-term liabilities</t>
        </is>
      </c>
      <c r="B23" s="6" t="n">
        <v>514166</v>
      </c>
      <c r="C23" s="6" t="n">
        <v>517303</v>
      </c>
    </row>
    <row r="24">
      <c r="A24" s="4" t="inlineStr">
        <is>
          <t>Total liabilities</t>
        </is>
      </c>
      <c r="B24" s="6" t="n">
        <v>5026303</v>
      </c>
      <c r="C24" s="6" t="n">
        <v>4408137</v>
      </c>
    </row>
    <row r="25">
      <c r="A25" s="3" t="inlineStr">
        <is>
          <t>Stockholders’ equity:</t>
        </is>
      </c>
    </row>
    <row r="26">
      <c r="A26" s="4" t="inlineStr">
        <is>
          <t>Preferred stock,$0.01 par value; authorized 5,000,000 shares; none issued</t>
        </is>
      </c>
      <c r="B26" s="6" t="n">
        <v>0</v>
      </c>
      <c r="C26" s="6" t="n">
        <v>0</v>
      </c>
    </row>
    <row r="27">
      <c r="A27" s="4" t="inlineStr">
        <is>
          <t>Common stock, $0.01 par value; authorized 800,000,000 shares; issued: 2021 – 267,800,160 shares; 2020 – 266,746,248 shares</t>
        </is>
      </c>
      <c r="B27" s="6" t="n">
        <v>2689</v>
      </c>
      <c r="C27" s="6" t="n">
        <v>2676</v>
      </c>
    </row>
    <row r="28">
      <c r="A28" s="4" t="inlineStr">
        <is>
          <t>Capital in excess of par value</t>
        </is>
      </c>
      <c r="B28" s="6" t="n">
        <v>1012526</v>
      </c>
      <c r="C28" s="6" t="n">
        <v>921752</v>
      </c>
    </row>
    <row r="29">
      <c r="A29" s="4" t="inlineStr">
        <is>
          <t>Retained earnings</t>
        </is>
      </c>
      <c r="B29" s="6" t="n">
        <v>7900113</v>
      </c>
      <c r="C29" s="6" t="n">
        <v>7094656</v>
      </c>
    </row>
    <row r="30">
      <c r="A30" s="4" t="inlineStr">
        <is>
          <t>Accumulated other comprehensive loss</t>
        </is>
      </c>
      <c r="B30" s="6" t="n">
        <v>-470444</v>
      </c>
      <c r="C30" s="6" t="n">
        <v>-504468</v>
      </c>
    </row>
    <row r="31">
      <c r="A31" s="4" t="inlineStr">
        <is>
          <t>Treasury stock: 2021 – 36,137,864 shares; 2020 – 36,227,061 shares</t>
        </is>
      </c>
      <c r="B31" s="6" t="n">
        <v>-1573000</v>
      </c>
      <c r="C31" s="6" t="n">
        <v>-1565270</v>
      </c>
    </row>
    <row r="32">
      <c r="A32" s="4" t="inlineStr">
        <is>
          <t>Total stockholders’ equity</t>
        </is>
      </c>
      <c r="B32" s="6" t="n">
        <v>6871884</v>
      </c>
      <c r="C32" s="6" t="n">
        <v>5949346</v>
      </c>
    </row>
    <row r="33">
      <c r="A33" s="4" t="inlineStr">
        <is>
          <t>Total liabilities and stockholders’ equity</t>
        </is>
      </c>
      <c r="B33" s="7" t="n">
        <v>11898187</v>
      </c>
      <c r="C33" s="7" t="n">
        <v>10357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y (Detail) - USD ($) $ in Thousands</t>
        </is>
      </c>
      <c r="B1" s="2" t="inlineStr">
        <is>
          <t>Dec. 31, 2021</t>
        </is>
      </c>
      <c r="C1" s="2" t="inlineStr">
        <is>
          <t>Dec. 31, 2020</t>
        </is>
      </c>
    </row>
    <row r="2">
      <c r="A2" s="3" t="inlineStr">
        <is>
          <t>Noncurrent deferred tax asset liability</t>
        </is>
      </c>
    </row>
    <row r="3">
      <c r="A3" s="4" t="inlineStr">
        <is>
          <t>Net operating loss carryforwards</t>
        </is>
      </c>
      <c r="B3" s="7" t="n">
        <v>-44100</v>
      </c>
    </row>
    <row r="4">
      <c r="A4" s="4" t="inlineStr">
        <is>
          <t>Unremitted earnings</t>
        </is>
      </c>
      <c r="B4" s="6" t="n">
        <v>186400</v>
      </c>
      <c r="C4" s="7" t="n">
        <v>411000</v>
      </c>
    </row>
    <row r="5">
      <c r="A5" s="4" t="inlineStr">
        <is>
          <t>Deferred tax liabilities, gross</t>
        </is>
      </c>
      <c r="B5" s="6" t="n">
        <v>681327</v>
      </c>
      <c r="C5" s="6" t="n">
        <v>515410</v>
      </c>
    </row>
    <row r="6">
      <c r="A6" s="4" t="inlineStr">
        <is>
          <t>Less: Valuation allowance</t>
        </is>
      </c>
      <c r="B6" s="6" t="n">
        <v>11349</v>
      </c>
      <c r="C6" s="6" t="n">
        <v>5965</v>
      </c>
    </row>
    <row r="7">
      <c r="A7" s="4" t="inlineStr">
        <is>
          <t>Deferred tax liabilities, net</t>
        </is>
      </c>
      <c r="B7" s="6" t="n">
        <v>692676</v>
      </c>
      <c r="C7" s="6" t="n">
        <v>521375</v>
      </c>
    </row>
    <row r="8">
      <c r="A8" s="4" t="inlineStr">
        <is>
          <t>Portion included in non-current assets</t>
        </is>
      </c>
      <c r="B8" s="6" t="n">
        <v>26999</v>
      </c>
      <c r="C8" s="6" t="n">
        <v>12103</v>
      </c>
    </row>
    <row r="9">
      <c r="A9" s="4" t="inlineStr">
        <is>
          <t>Gross non-current deferred tax liability</t>
        </is>
      </c>
      <c r="B9" s="6" t="n">
        <v>719675</v>
      </c>
      <c r="C9" s="6" t="n">
        <v>533478</v>
      </c>
    </row>
    <row r="10">
      <c r="A10" s="4" t="inlineStr">
        <is>
          <t>Cumulative Effect, Period of Adoption, Adjustment</t>
        </is>
      </c>
    </row>
    <row r="11">
      <c r="A11" s="3" t="inlineStr">
        <is>
          <t>Noncurrent deferred tax asset liability</t>
        </is>
      </c>
    </row>
    <row r="12">
      <c r="A12" s="4" t="inlineStr">
        <is>
          <t>Deferred tax asset net</t>
        </is>
      </c>
      <c r="B12" s="6" t="n">
        <v>33300</v>
      </c>
      <c r="C12" s="6" t="n">
        <v>32400</v>
      </c>
    </row>
    <row r="13">
      <c r="A13" s="4" t="inlineStr">
        <is>
          <t>Non Current</t>
        </is>
      </c>
    </row>
    <row r="14">
      <c r="A14" s="3" t="inlineStr">
        <is>
          <t>Noncurrent deferred tax asset liability</t>
        </is>
      </c>
    </row>
    <row r="15">
      <c r="A15" s="4" t="inlineStr">
        <is>
          <t>Differences in basis of property and accelerated depreciation</t>
        </is>
      </c>
      <c r="B15" s="6" t="n">
        <v>44199</v>
      </c>
      <c r="C15" s="6" t="n">
        <v>46023</v>
      </c>
    </row>
    <row r="16">
      <c r="A16" s="4" t="inlineStr">
        <is>
          <t>Reserves not currently deductible</t>
        </is>
      </c>
      <c r="B16" s="6" t="n">
        <v>-113392</v>
      </c>
      <c r="C16" s="6" t="n">
        <v>-61872</v>
      </c>
    </row>
    <row r="17">
      <c r="A17" s="4" t="inlineStr">
        <is>
          <t>Pensions</t>
        </is>
      </c>
      <c r="B17" s="6" t="n">
        <v>63329</v>
      </c>
      <c r="C17" s="6" t="n">
        <v>39256</v>
      </c>
    </row>
    <row r="18">
      <c r="A18" s="4" t="inlineStr">
        <is>
          <t>Differences in basis of intangible assets and accelerated amortization</t>
        </is>
      </c>
      <c r="B18" s="6" t="n">
        <v>768542</v>
      </c>
      <c r="C18" s="6" t="n">
        <v>565661</v>
      </c>
    </row>
    <row r="19">
      <c r="A19" s="4" t="inlineStr">
        <is>
          <t>Net operating loss carryforwards</t>
        </is>
      </c>
      <c r="B19" s="6" t="n">
        <v>-44164</v>
      </c>
      <c r="C19" s="6" t="n">
        <v>-26767</v>
      </c>
    </row>
    <row r="20">
      <c r="A20" s="4" t="inlineStr">
        <is>
          <t>Share-based compensation</t>
        </is>
      </c>
      <c r="B20" s="6" t="n">
        <v>-12728</v>
      </c>
      <c r="C20" s="6" t="n">
        <v>-13780</v>
      </c>
    </row>
    <row r="21">
      <c r="A21" s="4" t="inlineStr">
        <is>
          <t>Foreign Tax Credit Carryforwards</t>
        </is>
      </c>
      <c r="B21" s="6" t="n">
        <v>-2291</v>
      </c>
      <c r="C21" s="6" t="n">
        <v>-261</v>
      </c>
    </row>
    <row r="22">
      <c r="A22" s="4" t="inlineStr">
        <is>
          <t>Unremitted earnings</t>
        </is>
      </c>
      <c r="B22" s="6" t="n">
        <v>11361</v>
      </c>
      <c r="C22" s="6" t="n">
        <v>10657</v>
      </c>
    </row>
    <row r="23">
      <c r="A23" s="4" t="inlineStr">
        <is>
          <t>Other</t>
        </is>
      </c>
      <c r="B23" s="7" t="n">
        <v>-33529</v>
      </c>
      <c r="C23" s="7" t="n">
        <v>-435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U.S. Federal Statutory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income taxes, net of federal income tax benefit</t>
        </is>
      </c>
      <c r="B5" s="4" t="inlineStr">
        <is>
          <t>1.50%</t>
        </is>
      </c>
      <c r="C5" s="4" t="inlineStr">
        <is>
          <t>2.30%</t>
        </is>
      </c>
      <c r="D5" s="4" t="inlineStr">
        <is>
          <t>1.80%</t>
        </is>
      </c>
    </row>
    <row r="6">
      <c r="A6" s="4" t="inlineStr">
        <is>
          <t>Foreign operations, net</t>
        </is>
      </c>
      <c r="B6" s="4" t="inlineStr">
        <is>
          <t>(0.40%)</t>
        </is>
      </c>
      <c r="C6" s="4" t="inlineStr">
        <is>
          <t>(1.40%)</t>
        </is>
      </c>
      <c r="D6" s="4" t="inlineStr">
        <is>
          <t>(0.90%)</t>
        </is>
      </c>
    </row>
    <row r="7">
      <c r="A7" s="4" t="inlineStr">
        <is>
          <t>U.S. Benefits for Manufacturing, Export and credits</t>
        </is>
      </c>
      <c r="B7" s="4" t="inlineStr">
        <is>
          <t>(2.60%)</t>
        </is>
      </c>
      <c r="C7" s="4" t="inlineStr">
        <is>
          <t>(1.90%)</t>
        </is>
      </c>
      <c r="D7" s="4" t="inlineStr">
        <is>
          <t>(2.00%)</t>
        </is>
      </c>
    </row>
    <row r="8">
      <c r="A8" s="4" t="inlineStr">
        <is>
          <t>Uncertain Tax Items</t>
        </is>
      </c>
      <c r="B8" s="4" t="inlineStr">
        <is>
          <t>(0.10%)</t>
        </is>
      </c>
      <c r="C8" s="4" t="inlineStr">
        <is>
          <t>(1.30%)</t>
        </is>
      </c>
      <c r="D8" s="4" t="inlineStr">
        <is>
          <t>(1.00%)</t>
        </is>
      </c>
    </row>
    <row r="9">
      <c r="A9" s="4" t="inlineStr">
        <is>
          <t>Stock compensation</t>
        </is>
      </c>
      <c r="B9" s="4" t="inlineStr">
        <is>
          <t>(1.70%)</t>
        </is>
      </c>
      <c r="C9" s="4" t="inlineStr">
        <is>
          <t>(1.00%)</t>
        </is>
      </c>
      <c r="D9" s="4" t="inlineStr">
        <is>
          <t>(1.50%)</t>
        </is>
      </c>
    </row>
    <row r="10">
      <c r="A10" s="4" t="inlineStr">
        <is>
          <t>U.S. Tax on Foreign Earnings</t>
        </is>
      </c>
      <c r="B10" s="4" t="inlineStr">
        <is>
          <t>3.90%</t>
        </is>
      </c>
      <c r="C10" s="4" t="inlineStr">
        <is>
          <t>2.20%</t>
        </is>
      </c>
      <c r="D10" s="4" t="inlineStr">
        <is>
          <t>2.60%</t>
        </is>
      </c>
    </row>
    <row r="11">
      <c r="A11" s="4" t="inlineStr">
        <is>
          <t>U.S. General Basket FTC</t>
        </is>
      </c>
      <c r="B11" s="4" t="inlineStr">
        <is>
          <t>(2.90%)</t>
        </is>
      </c>
      <c r="C11" s="4" t="inlineStr">
        <is>
          <t>(0.10%)</t>
        </is>
      </c>
      <c r="D11" s="4" t="inlineStr">
        <is>
          <t>(0.30%)</t>
        </is>
      </c>
    </row>
    <row r="12">
      <c r="A12" s="4" t="inlineStr">
        <is>
          <t>Other</t>
        </is>
      </c>
      <c r="B12" s="4" t="inlineStr">
        <is>
          <t>0.30%</t>
        </is>
      </c>
      <c r="C12" s="4" t="inlineStr">
        <is>
          <t>(0.50%)</t>
        </is>
      </c>
      <c r="D12" s="4" t="inlineStr">
        <is>
          <t>(0.30%)</t>
        </is>
      </c>
    </row>
    <row r="13">
      <c r="A13" s="4" t="inlineStr">
        <is>
          <t>Consolidated effective tax rate</t>
        </is>
      </c>
      <c r="B13" s="4" t="inlineStr">
        <is>
          <t>19.10%</t>
        </is>
      </c>
      <c r="C13" s="4" t="inlineStr">
        <is>
          <t>19.40%</t>
        </is>
      </c>
      <c r="D13" s="4" t="inlineStr">
        <is>
          <t>19.5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Deferred income taxes</t>
        </is>
      </c>
      <c r="B4" s="5" t="n">
        <v>35.9</v>
      </c>
    </row>
    <row r="5">
      <c r="A5" s="4" t="inlineStr">
        <is>
          <t>Foreign Earnings Repatriated</t>
        </is>
      </c>
      <c r="B5" s="9" t="n">
        <v>714.6</v>
      </c>
    </row>
    <row r="6">
      <c r="A6" s="4" t="inlineStr">
        <is>
          <t>Unremitted earnings</t>
        </is>
      </c>
      <c r="B6" s="9" t="n">
        <v>186.4</v>
      </c>
      <c r="C6" s="7" t="n">
        <v>411</v>
      </c>
    </row>
    <row r="7">
      <c r="A7" s="4" t="inlineStr">
        <is>
          <t>Net operating loss carryforwards</t>
        </is>
      </c>
      <c r="B7" s="9" t="n">
        <v>44.1</v>
      </c>
    </row>
    <row r="8">
      <c r="A8" s="4" t="inlineStr">
        <is>
          <t>Income tax benefit</t>
        </is>
      </c>
      <c r="B8" s="9" t="n">
        <v>1.4</v>
      </c>
    </row>
    <row r="9">
      <c r="A9" s="4" t="inlineStr">
        <is>
          <t>Tax benefits related to tax credit carryforwards</t>
        </is>
      </c>
      <c r="B9" s="9" t="n">
        <v>11.8</v>
      </c>
    </row>
    <row r="10">
      <c r="A10" s="4" t="inlineStr">
        <is>
          <t>Tax credit carryforwards</t>
        </is>
      </c>
      <c r="B10" s="9" t="n">
        <v>5.4</v>
      </c>
    </row>
    <row r="11">
      <c r="A11" s="4" t="inlineStr">
        <is>
          <t>Valuation allowance</t>
        </is>
      </c>
      <c r="B11" s="9" t="n">
        <v>5.4</v>
      </c>
    </row>
    <row r="12">
      <c r="A12" s="4" t="inlineStr">
        <is>
          <t>Deferred tax assets, operating loss carryforwards, foreign</t>
        </is>
      </c>
      <c r="B12" s="9" t="n">
        <v>2.1</v>
      </c>
    </row>
    <row r="13">
      <c r="A13" s="4" t="inlineStr">
        <is>
          <t>Deferred tax assets, operating loss carryforwards, state and local</t>
        </is>
      </c>
      <c r="B13" s="9" t="n">
        <v>3.3</v>
      </c>
    </row>
    <row r="14">
      <c r="A14" s="4" t="inlineStr">
        <is>
          <t>Gross unrecognized tax benefits</t>
        </is>
      </c>
      <c r="B14" s="6" t="n">
        <v>147</v>
      </c>
      <c r="C14" s="9" t="n">
        <v>100.7</v>
      </c>
      <c r="D14" s="5" t="n">
        <v>109.1</v>
      </c>
      <c r="E14" s="5" t="n">
        <v>119.3</v>
      </c>
    </row>
    <row r="15">
      <c r="A15" s="4" t="inlineStr">
        <is>
          <t>The total amount of unrecognized tax benefits that would impact tax rate, if recognized</t>
        </is>
      </c>
      <c r="B15" s="6" t="n">
        <v>110</v>
      </c>
      <c r="C15" s="9" t="n">
        <v>60.6</v>
      </c>
    </row>
    <row r="16">
      <c r="A16" s="4" t="inlineStr">
        <is>
          <t>Interest and penalties accrued related to uncertain tax positions</t>
        </is>
      </c>
      <c r="B16" s="9" t="n">
        <v>9.1</v>
      </c>
      <c r="C16" s="9" t="n">
        <v>11.6</v>
      </c>
    </row>
    <row r="17">
      <c r="A17" s="4" t="inlineStr">
        <is>
          <t>Unrecognized tax benefits, income tax penalties and interest expense</t>
        </is>
      </c>
      <c r="B17" s="5" t="n">
        <v>2.5</v>
      </c>
      <c r="C17" s="9" t="n">
        <v>2.6</v>
      </c>
    </row>
    <row r="18">
      <c r="A18" s="4" t="inlineStr">
        <is>
          <t>Portion of tax liability incurred in domestic country</t>
        </is>
      </c>
      <c r="B18" s="4" t="inlineStr">
        <is>
          <t>62.00%</t>
        </is>
      </c>
    </row>
    <row r="19">
      <c r="A19" s="4" t="inlineStr">
        <is>
          <t>Additions of tax, interest and penalties related to uncertain tax positions</t>
        </is>
      </c>
      <c r="B19" s="5" t="n">
        <v>58.6</v>
      </c>
      <c r="C19" s="9" t="n">
        <v>24.3</v>
      </c>
    </row>
    <row r="20">
      <c r="A20" s="4" t="inlineStr">
        <is>
          <t>Tax and interest related to statute expirations and settlement of prior uncertain positions reversed</t>
        </is>
      </c>
      <c r="B20" s="9" t="n">
        <v>35.2</v>
      </c>
      <c r="C20" s="9" t="n">
        <v>35.3</v>
      </c>
    </row>
    <row r="21">
      <c r="A21" s="4" t="inlineStr">
        <is>
          <t>Decrease in deferred liabilities</t>
        </is>
      </c>
      <c r="B21" s="9" t="n">
        <v>46.3</v>
      </c>
    </row>
    <row r="22">
      <c r="A22" s="4" t="inlineStr">
        <is>
          <t>Increase of income tax expense</t>
        </is>
      </c>
      <c r="B22" s="9" t="n">
        <v>18.9</v>
      </c>
    </row>
    <row r="23">
      <c r="A23" s="4" t="inlineStr">
        <is>
          <t>Additions for tax positions of prior years</t>
        </is>
      </c>
      <c r="B23" s="9" t="n">
        <v>34.9</v>
      </c>
      <c r="C23" s="9" t="n">
        <v>6.2</v>
      </c>
      <c r="D23" s="5" t="n">
        <v>2.8</v>
      </c>
    </row>
    <row r="24">
      <c r="A24" s="4" t="inlineStr">
        <is>
          <t>Amount of tax, interest and penalties classified as a noncurrent liability</t>
        </is>
      </c>
      <c r="B24" s="9" t="n">
        <v>134.2</v>
      </c>
    </row>
    <row r="25">
      <c r="A25" s="4" t="inlineStr">
        <is>
          <t>Decrease in deferred tax assets</t>
        </is>
      </c>
      <c r="B25" s="6" t="n">
        <v>22</v>
      </c>
    </row>
    <row r="26">
      <c r="A26" s="4" t="inlineStr">
        <is>
          <t>Foreign</t>
        </is>
      </c>
    </row>
    <row r="27">
      <c r="A27" s="3" t="inlineStr">
        <is>
          <t>Income Tax Contingency [Line Items]</t>
        </is>
      </c>
    </row>
    <row r="28">
      <c r="A28" s="4" t="inlineStr">
        <is>
          <t>Deferred Income Tax Assets, Net</t>
        </is>
      </c>
      <c r="B28" s="9" t="n">
        <v>11.4</v>
      </c>
      <c r="C28" s="9" t="n">
        <v>10.7</v>
      </c>
    </row>
    <row r="29">
      <c r="A29" s="4" t="inlineStr">
        <is>
          <t>Operating loss carryforwards</t>
        </is>
      </c>
      <c r="B29" s="9" t="n">
        <v>20.4</v>
      </c>
      <c r="C29" s="5" t="n">
        <v>2.9</v>
      </c>
    </row>
    <row r="30">
      <c r="A30" s="4" t="inlineStr">
        <is>
          <t>Operating loss carryforwards valuation allowance</t>
        </is>
      </c>
      <c r="B30" s="9" t="n">
        <v>2.4</v>
      </c>
    </row>
    <row r="31">
      <c r="A31" s="4" t="inlineStr">
        <is>
          <t>Federal</t>
        </is>
      </c>
    </row>
    <row r="32">
      <c r="A32" s="3" t="inlineStr">
        <is>
          <t>Income Tax Contingency [Line Items]</t>
        </is>
      </c>
    </row>
    <row r="33">
      <c r="A33" s="4" t="inlineStr">
        <is>
          <t>Operating loss carryforwards</t>
        </is>
      </c>
      <c r="B33" s="9" t="n">
        <v>11.7</v>
      </c>
    </row>
    <row r="34">
      <c r="A34" s="4" t="inlineStr">
        <is>
          <t>Tax credit carryforwards valuation allowance</t>
        </is>
      </c>
      <c r="B34" s="9" t="n">
        <v>3.3</v>
      </c>
    </row>
    <row r="35">
      <c r="A35" s="4" t="inlineStr">
        <is>
          <t>State and Local Jurisdiction</t>
        </is>
      </c>
    </row>
    <row r="36">
      <c r="A36" s="3" t="inlineStr">
        <is>
          <t>Income Tax Contingency [Line Items]</t>
        </is>
      </c>
    </row>
    <row r="37">
      <c r="A37" s="4" t="inlineStr">
        <is>
          <t>Operating loss carryforwards</t>
        </is>
      </c>
      <c r="B37" s="6" t="n">
        <v>12</v>
      </c>
    </row>
    <row r="38">
      <c r="A38" s="4" t="inlineStr">
        <is>
          <t>Tax credit carryforwards valuation allowance</t>
        </is>
      </c>
      <c r="B38" s="5" t="n">
        <v>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y for Uncertain Tax Position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100.7</v>
      </c>
      <c r="C4" s="5" t="n">
        <v>109.1</v>
      </c>
      <c r="D4" s="5" t="n">
        <v>119.3</v>
      </c>
    </row>
    <row r="5">
      <c r="A5" s="4" t="inlineStr">
        <is>
          <t>Additions for tax positions related to the current year</t>
        </is>
      </c>
      <c r="B5" s="9" t="n">
        <v>41.4</v>
      </c>
      <c r="C5" s="9" t="n">
        <v>15.6</v>
      </c>
      <c r="D5" s="9" t="n">
        <v>17.5</v>
      </c>
    </row>
    <row r="6">
      <c r="A6" s="4" t="inlineStr">
        <is>
          <t>Additions for tax positions of prior years</t>
        </is>
      </c>
      <c r="B6" s="9" t="n">
        <v>34.9</v>
      </c>
      <c r="C6" s="9" t="n">
        <v>6.2</v>
      </c>
      <c r="D6" s="9" t="n">
        <v>2.8</v>
      </c>
    </row>
    <row r="7">
      <c r="A7" s="4" t="inlineStr">
        <is>
          <t>Reductions for tax positions of prior years</t>
        </is>
      </c>
      <c r="B7" s="9" t="n">
        <v>-1.5</v>
      </c>
      <c r="C7" s="9" t="n">
        <v>-0.3</v>
      </c>
      <c r="D7" s="9" t="n">
        <v>-1.3</v>
      </c>
    </row>
    <row r="8">
      <c r="A8" s="4" t="inlineStr">
        <is>
          <t>Reductions related to settlements with taxing authorities</t>
        </is>
      </c>
      <c r="B8" s="9" t="n">
        <v>-0.1</v>
      </c>
      <c r="C8" s="9" t="n">
        <v>-0.5</v>
      </c>
      <c r="D8" s="9" t="n">
        <v>-0.9</v>
      </c>
    </row>
    <row r="9">
      <c r="A9" s="4" t="inlineStr">
        <is>
          <t>Reductions due to statute expirations</t>
        </is>
      </c>
      <c r="B9" s="9" t="n">
        <v>-28.4</v>
      </c>
      <c r="C9" s="9" t="n">
        <v>-29.4</v>
      </c>
      <c r="D9" s="9" t="n">
        <v>-28.3</v>
      </c>
    </row>
    <row r="10">
      <c r="A10" s="4" t="inlineStr">
        <is>
          <t>Balance at the end of the year</t>
        </is>
      </c>
      <c r="B10" s="7" t="n">
        <v>147</v>
      </c>
      <c r="C10" s="5" t="n">
        <v>100.7</v>
      </c>
      <c r="D10" s="5" t="n">
        <v>10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Long-term Debt (Detail) - USD ($) $ in Thousands</t>
        </is>
      </c>
      <c r="B1" s="2" t="inlineStr">
        <is>
          <t>Dec. 31, 2021</t>
        </is>
      </c>
      <c r="C1" s="2" t="inlineStr">
        <is>
          <t>Sep. 30, 2021</t>
        </is>
      </c>
      <c r="D1" s="2" t="inlineStr">
        <is>
          <t>Dec. 31, 2020</t>
        </is>
      </c>
      <c r="E1" s="2" t="inlineStr">
        <is>
          <t>Oct. 31, 2016</t>
        </is>
      </c>
      <c r="F1" s="2" t="inlineStr">
        <is>
          <t>Aug. 31, 2015</t>
        </is>
      </c>
      <c r="G1" s="2" t="inlineStr">
        <is>
          <t>Jun. 30, 2015</t>
        </is>
      </c>
      <c r="H1" s="2" t="inlineStr">
        <is>
          <t>Sep. 30, 2014</t>
        </is>
      </c>
      <c r="I1" s="2" t="inlineStr">
        <is>
          <t>Dec. 31, 2011</t>
        </is>
      </c>
    </row>
    <row r="2">
      <c r="A2" s="3" t="inlineStr">
        <is>
          <t>Debt Instrument [Line Items]</t>
        </is>
      </c>
    </row>
    <row r="3">
      <c r="A3" s="4" t="inlineStr">
        <is>
          <t>Less: Debt issuance costs</t>
        </is>
      </c>
      <c r="B3" s="7" t="n">
        <v>-5919</v>
      </c>
      <c r="D3" s="7" t="n">
        <v>-6007</v>
      </c>
    </row>
    <row r="4">
      <c r="A4" s="4" t="inlineStr">
        <is>
          <t>Total debt, net</t>
        </is>
      </c>
      <c r="B4" s="6" t="n">
        <v>2544241</v>
      </c>
      <c r="D4" s="6" t="n">
        <v>2413725</v>
      </c>
    </row>
    <row r="5">
      <c r="A5" s="4" t="inlineStr">
        <is>
          <t>Less: Current portion, net</t>
        </is>
      </c>
      <c r="B5" s="6" t="n">
        <v>-315093</v>
      </c>
      <c r="D5" s="6" t="n">
        <v>-132284</v>
      </c>
    </row>
    <row r="6">
      <c r="A6" s="4" t="inlineStr">
        <is>
          <t>Total long-term debt, net</t>
        </is>
      </c>
      <c r="B6" s="6" t="n">
        <v>2229148</v>
      </c>
      <c r="D6" s="6" t="n">
        <v>2281441</v>
      </c>
    </row>
    <row r="7">
      <c r="A7" s="4" t="inlineStr">
        <is>
          <t>Interest rate on senior notes</t>
        </is>
      </c>
      <c r="E7" s="4" t="inlineStr">
        <is>
          <t>1.53%</t>
        </is>
      </c>
    </row>
    <row r="8">
      <c r="A8" s="4" t="inlineStr">
        <is>
          <t>U.S. dollar 3.73% senior notes due September 2024</t>
        </is>
      </c>
    </row>
    <row r="9">
      <c r="A9" s="3" t="inlineStr">
        <is>
          <t>Debt Instrument [Line Items]</t>
        </is>
      </c>
    </row>
    <row r="10">
      <c r="A10" s="4" t="inlineStr">
        <is>
          <t>Total debt, gross</t>
        </is>
      </c>
      <c r="B10" s="6" t="n">
        <v>300000</v>
      </c>
      <c r="D10" s="6" t="n">
        <v>300000</v>
      </c>
    </row>
    <row r="11">
      <c r="A11" s="4" t="inlineStr">
        <is>
          <t>Interest rate on senior notes</t>
        </is>
      </c>
      <c r="H11" s="4" t="inlineStr">
        <is>
          <t>3.73%</t>
        </is>
      </c>
    </row>
    <row r="12">
      <c r="A12" s="4" t="inlineStr">
        <is>
          <t>U.S. dollar 3.91% senior notes due June 2025</t>
        </is>
      </c>
    </row>
    <row r="13">
      <c r="A13" s="3" t="inlineStr">
        <is>
          <t>Debt Instrument [Line Items]</t>
        </is>
      </c>
    </row>
    <row r="14">
      <c r="A14" s="4" t="inlineStr">
        <is>
          <t>Total debt, gross</t>
        </is>
      </c>
      <c r="B14" s="6" t="n">
        <v>50000</v>
      </c>
      <c r="D14" s="6" t="n">
        <v>50000</v>
      </c>
    </row>
    <row r="15">
      <c r="A15" s="4" t="inlineStr">
        <is>
          <t>Interest rate on senior notes</t>
        </is>
      </c>
      <c r="G15" s="4" t="inlineStr">
        <is>
          <t>3.91%</t>
        </is>
      </c>
    </row>
    <row r="16">
      <c r="A16" s="4" t="inlineStr">
        <is>
          <t>U.S. dollar 3.96% senior notes due August 2025</t>
        </is>
      </c>
    </row>
    <row r="17">
      <c r="A17" s="3" t="inlineStr">
        <is>
          <t>Debt Instrument [Line Items]</t>
        </is>
      </c>
    </row>
    <row r="18">
      <c r="A18" s="4" t="inlineStr">
        <is>
          <t>Total debt, gross</t>
        </is>
      </c>
      <c r="B18" s="6" t="n">
        <v>100000</v>
      </c>
      <c r="D18" s="6" t="n">
        <v>100000</v>
      </c>
    </row>
    <row r="19">
      <c r="A19" s="4" t="inlineStr">
        <is>
          <t>Interest rate on senior notes</t>
        </is>
      </c>
      <c r="F19" s="4" t="inlineStr">
        <is>
          <t>3.96%</t>
        </is>
      </c>
    </row>
    <row r="20">
      <c r="A20" s="4" t="inlineStr">
        <is>
          <t>U.S. dollar 4.18% senior notes due December 2025</t>
        </is>
      </c>
    </row>
    <row r="21">
      <c r="A21" s="3" t="inlineStr">
        <is>
          <t>Debt Instrument [Line Items]</t>
        </is>
      </c>
    </row>
    <row r="22">
      <c r="A22" s="4" t="inlineStr">
        <is>
          <t>Total debt, gross</t>
        </is>
      </c>
      <c r="B22" s="7" t="n">
        <v>275000</v>
      </c>
      <c r="D22" s="6" t="n">
        <v>275000</v>
      </c>
    </row>
    <row r="23">
      <c r="A23" s="4" t="inlineStr">
        <is>
          <t>Interest rate on senior notes</t>
        </is>
      </c>
      <c r="B23" s="4" t="inlineStr">
        <is>
          <t>4.18%</t>
        </is>
      </c>
    </row>
    <row r="24">
      <c r="A24" s="4" t="inlineStr">
        <is>
          <t>U.S. dollar 3.83% senior notes due September 2026</t>
        </is>
      </c>
    </row>
    <row r="25">
      <c r="A25" s="3" t="inlineStr">
        <is>
          <t>Debt Instrument [Line Items]</t>
        </is>
      </c>
    </row>
    <row r="26">
      <c r="A26" s="4" t="inlineStr">
        <is>
          <t>Total debt, gross</t>
        </is>
      </c>
      <c r="B26" s="7" t="n">
        <v>100000</v>
      </c>
      <c r="D26" s="6" t="n">
        <v>100000</v>
      </c>
    </row>
    <row r="27">
      <c r="A27" s="4" t="inlineStr">
        <is>
          <t>Interest rate on senior notes</t>
        </is>
      </c>
      <c r="H27" s="4" t="inlineStr">
        <is>
          <t>3.83%</t>
        </is>
      </c>
    </row>
    <row r="28">
      <c r="A28" s="4" t="inlineStr">
        <is>
          <t>U.S. dollar 4.32% senior notes due December 2027</t>
        </is>
      </c>
    </row>
    <row r="29">
      <c r="A29" s="3" t="inlineStr">
        <is>
          <t>Debt Instrument [Line Items]</t>
        </is>
      </c>
    </row>
    <row r="30">
      <c r="A30" s="4" t="inlineStr">
        <is>
          <t>Total debt, gross</t>
        </is>
      </c>
      <c r="B30" s="7" t="n">
        <v>250000</v>
      </c>
      <c r="D30" s="6" t="n">
        <v>250000</v>
      </c>
    </row>
    <row r="31">
      <c r="A31" s="4" t="inlineStr">
        <is>
          <t>Interest rate on senior notes</t>
        </is>
      </c>
      <c r="B31" s="4" t="inlineStr">
        <is>
          <t>4.32%</t>
        </is>
      </c>
    </row>
    <row r="32">
      <c r="A32" s="4" t="inlineStr">
        <is>
          <t>U.S. dollar 4.37% senior notes due December 2028</t>
        </is>
      </c>
    </row>
    <row r="33">
      <c r="A33" s="3" t="inlineStr">
        <is>
          <t>Debt Instrument [Line Items]</t>
        </is>
      </c>
    </row>
    <row r="34">
      <c r="A34" s="4" t="inlineStr">
        <is>
          <t>Total debt, gross</t>
        </is>
      </c>
      <c r="B34" s="7" t="n">
        <v>50000</v>
      </c>
      <c r="D34" s="6" t="n">
        <v>50000</v>
      </c>
    </row>
    <row r="35">
      <c r="A35" s="4" t="inlineStr">
        <is>
          <t>Interest rate on senior notes</t>
        </is>
      </c>
      <c r="B35" s="4" t="inlineStr">
        <is>
          <t>4.37%</t>
        </is>
      </c>
    </row>
    <row r="36">
      <c r="A36" s="4" t="inlineStr">
        <is>
          <t>U.S. dollar 3.98% senior notes due September 2029</t>
        </is>
      </c>
    </row>
    <row r="37">
      <c r="A37" s="3" t="inlineStr">
        <is>
          <t>Debt Instrument [Line Items]</t>
        </is>
      </c>
    </row>
    <row r="38">
      <c r="A38" s="4" t="inlineStr">
        <is>
          <t>Total debt, gross</t>
        </is>
      </c>
      <c r="B38" s="7" t="n">
        <v>100000</v>
      </c>
      <c r="D38" s="6" t="n">
        <v>100000</v>
      </c>
    </row>
    <row r="39">
      <c r="A39" s="4" t="inlineStr">
        <is>
          <t>Interest rate on senior notes</t>
        </is>
      </c>
      <c r="H39" s="4" t="inlineStr">
        <is>
          <t>3.98%</t>
        </is>
      </c>
    </row>
    <row r="40">
      <c r="A40" s="4" t="inlineStr">
        <is>
          <t>U.S. dollar 4.45% senior notes due August 2035</t>
        </is>
      </c>
    </row>
    <row r="41">
      <c r="A41" s="3" t="inlineStr">
        <is>
          <t>Debt Instrument [Line Items]</t>
        </is>
      </c>
    </row>
    <row r="42">
      <c r="A42" s="4" t="inlineStr">
        <is>
          <t>Total debt, gross</t>
        </is>
      </c>
      <c r="B42" s="6" t="n">
        <v>50000</v>
      </c>
      <c r="D42" s="6" t="n">
        <v>50000</v>
      </c>
    </row>
    <row r="43">
      <c r="A43" s="4" t="inlineStr">
        <is>
          <t>Interest rate on senior notes</t>
        </is>
      </c>
      <c r="F43" s="4" t="inlineStr">
        <is>
          <t>4.45%</t>
        </is>
      </c>
    </row>
    <row r="44">
      <c r="A44" s="4" t="inlineStr">
        <is>
          <t>British pound 4.68% senior note due September 2020</t>
        </is>
      </c>
    </row>
    <row r="45">
      <c r="A45" s="3" t="inlineStr">
        <is>
          <t>Debt Instrument [Line Items]</t>
        </is>
      </c>
    </row>
    <row r="46">
      <c r="A46" s="4" t="inlineStr">
        <is>
          <t>Interest rate on senior notes</t>
        </is>
      </c>
      <c r="C46" s="4" t="inlineStr">
        <is>
          <t>4.68%</t>
        </is>
      </c>
    </row>
    <row r="47">
      <c r="A47" s="4" t="inlineStr">
        <is>
          <t>British pound 2.59% senior note due November 2028</t>
        </is>
      </c>
    </row>
    <row r="48">
      <c r="A48" s="3" t="inlineStr">
        <is>
          <t>Debt Instrument [Line Items]</t>
        </is>
      </c>
    </row>
    <row r="49">
      <c r="A49" s="4" t="inlineStr">
        <is>
          <t>Total debt, gross</t>
        </is>
      </c>
      <c r="B49" s="7" t="n">
        <v>203046</v>
      </c>
      <c r="D49" s="6" t="n">
        <v>204880</v>
      </c>
    </row>
    <row r="50">
      <c r="A50" s="4" t="inlineStr">
        <is>
          <t>Interest rate on senior notes</t>
        </is>
      </c>
      <c r="B50" s="4" t="inlineStr">
        <is>
          <t>2.59%</t>
        </is>
      </c>
    </row>
    <row r="51">
      <c r="A51" s="4" t="inlineStr">
        <is>
          <t>British pound 2.70% senior note due November 2031</t>
        </is>
      </c>
    </row>
    <row r="52">
      <c r="A52" s="3" t="inlineStr">
        <is>
          <t>Debt Instrument [Line Items]</t>
        </is>
      </c>
    </row>
    <row r="53">
      <c r="A53" s="4" t="inlineStr">
        <is>
          <t>Total debt, gross</t>
        </is>
      </c>
      <c r="B53" s="7" t="n">
        <v>101510</v>
      </c>
      <c r="D53" s="6" t="n">
        <v>102433</v>
      </c>
    </row>
    <row r="54">
      <c r="A54" s="4" t="inlineStr">
        <is>
          <t>Interest rate on senior notes</t>
        </is>
      </c>
      <c r="B54" s="4" t="inlineStr">
        <is>
          <t>2.70%</t>
        </is>
      </c>
    </row>
    <row r="55">
      <c r="A55" s="4" t="inlineStr">
        <is>
          <t>Euro 1.34% senior notes due October 2026</t>
        </is>
      </c>
    </row>
    <row r="56">
      <c r="A56" s="3" t="inlineStr">
        <is>
          <t>Debt Instrument [Line Items]</t>
        </is>
      </c>
    </row>
    <row r="57">
      <c r="A57" s="4" t="inlineStr">
        <is>
          <t>Total debt, gross</t>
        </is>
      </c>
      <c r="B57" s="7" t="n">
        <v>341284</v>
      </c>
      <c r="D57" s="6" t="n">
        <v>366806</v>
      </c>
    </row>
    <row r="58">
      <c r="A58" s="4" t="inlineStr">
        <is>
          <t>Interest rate on senior notes</t>
        </is>
      </c>
      <c r="B58" s="4" t="inlineStr">
        <is>
          <t>1.34%</t>
        </is>
      </c>
    </row>
    <row r="59">
      <c r="A59" s="4" t="inlineStr">
        <is>
          <t>Euro 1.71% senior notes due December 2027</t>
        </is>
      </c>
    </row>
    <row r="60">
      <c r="A60" s="3" t="inlineStr">
        <is>
          <t>Debt Instrument [Line Items]</t>
        </is>
      </c>
    </row>
    <row r="61">
      <c r="A61" s="4" t="inlineStr">
        <is>
          <t>Total debt, gross</t>
        </is>
      </c>
      <c r="B61" s="7" t="n">
        <v>85323</v>
      </c>
      <c r="D61" s="6" t="n">
        <v>91706</v>
      </c>
    </row>
    <row r="62">
      <c r="A62" s="4" t="inlineStr">
        <is>
          <t>Interest rate on senior notes</t>
        </is>
      </c>
      <c r="B62" s="4" t="inlineStr">
        <is>
          <t>1.71%</t>
        </is>
      </c>
    </row>
    <row r="63">
      <c r="A63" s="4" t="inlineStr">
        <is>
          <t>Euro 1.53% senior notes due October 2028</t>
        </is>
      </c>
    </row>
    <row r="64">
      <c r="A64" s="3" t="inlineStr">
        <is>
          <t>Debt Instrument [Line Items]</t>
        </is>
      </c>
    </row>
    <row r="65">
      <c r="A65" s="4" t="inlineStr">
        <is>
          <t>Total debt, gross</t>
        </is>
      </c>
      <c r="B65" s="7" t="n">
        <v>227541</v>
      </c>
      <c r="D65" s="6" t="n">
        <v>244572</v>
      </c>
    </row>
    <row r="66">
      <c r="A66" s="4" t="inlineStr">
        <is>
          <t>Interest rate on senior notes</t>
        </is>
      </c>
      <c r="B66" s="4" t="inlineStr">
        <is>
          <t>1.53%</t>
        </is>
      </c>
    </row>
    <row r="67">
      <c r="A67" s="4" t="inlineStr">
        <is>
          <t>Swiss franc 2.44% senior note due December 2021</t>
        </is>
      </c>
    </row>
    <row r="68">
      <c r="A68" s="3" t="inlineStr">
        <is>
          <t>Debt Instrument [Line Items]</t>
        </is>
      </c>
    </row>
    <row r="69">
      <c r="A69" s="4" t="inlineStr">
        <is>
          <t>Total debt, gross</t>
        </is>
      </c>
      <c r="B69" s="7" t="n">
        <v>0</v>
      </c>
      <c r="D69" s="6" t="n">
        <v>62190</v>
      </c>
    </row>
    <row r="70">
      <c r="A70" s="4" t="inlineStr">
        <is>
          <t>Interest rate on senior notes</t>
        </is>
      </c>
      <c r="I70" s="4" t="inlineStr">
        <is>
          <t>2.44%</t>
        </is>
      </c>
    </row>
    <row r="71">
      <c r="A71" s="4" t="inlineStr">
        <is>
          <t>Revolving credit facility borrowings</t>
        </is>
      </c>
    </row>
    <row r="72">
      <c r="A72" s="3" t="inlineStr">
        <is>
          <t>Debt Instrument [Line Items]</t>
        </is>
      </c>
    </row>
    <row r="73">
      <c r="A73" s="4" t="inlineStr">
        <is>
          <t>Total debt, gross</t>
        </is>
      </c>
      <c r="B73" s="6" t="n">
        <v>314480</v>
      </c>
      <c r="D73" s="6" t="n">
        <v>72145</v>
      </c>
    </row>
    <row r="74">
      <c r="A74" s="4" t="inlineStr">
        <is>
          <t>Other, principally foreign</t>
        </is>
      </c>
    </row>
    <row r="75">
      <c r="A75" s="3" t="inlineStr">
        <is>
          <t>Debt Instrument [Line Items]</t>
        </is>
      </c>
    </row>
    <row r="76">
      <c r="A76" s="4" t="inlineStr">
        <is>
          <t>Total debt, gross</t>
        </is>
      </c>
      <c r="B76" s="7" t="n">
        <v>1976</v>
      </c>
      <c r="D7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3" customWidth="1" min="17" max="17"/>
    <col width="21" customWidth="1" min="18" max="18"/>
  </cols>
  <sheetData>
    <row r="1">
      <c r="A1" s="1" t="inlineStr">
        <is>
          <t>Debt - Additional Information (Detail)</t>
        </is>
      </c>
      <c r="B1" s="2" t="inlineStr">
        <is>
          <t>1 Months Ended</t>
        </is>
      </c>
      <c r="C1" s="2" t="inlineStr">
        <is>
          <t>12 Months Ended</t>
        </is>
      </c>
    </row>
    <row r="2">
      <c r="B2" s="2" t="inlineStr">
        <is>
          <t>Jan. 21, 2019USD ($)</t>
        </is>
      </c>
      <c r="C2" s="2" t="inlineStr">
        <is>
          <t>Dec. 31, 2021USD ($)</t>
        </is>
      </c>
      <c r="D2" s="2" t="inlineStr">
        <is>
          <t>Dec. 31, 2019USD ($)</t>
        </is>
      </c>
      <c r="E2" s="2" t="inlineStr">
        <is>
          <t>Dec. 31, 2019EUR (€)</t>
        </is>
      </c>
      <c r="F2" s="2" t="inlineStr">
        <is>
          <t>Dec. 31, 2018USD ($)</t>
        </is>
      </c>
      <c r="G2" s="2" t="inlineStr">
        <is>
          <t>Sep. 30, 2021USD ($)</t>
        </is>
      </c>
      <c r="H2" s="2" t="inlineStr">
        <is>
          <t>Sep. 30, 2021GBP (£)</t>
        </is>
      </c>
      <c r="I2" s="2" t="inlineStr">
        <is>
          <t>Dec. 31, 2020USD ($)</t>
        </is>
      </c>
      <c r="J2" s="2" t="inlineStr">
        <is>
          <t>Dec. 31, 2019EUR (€)</t>
        </is>
      </c>
      <c r="K2" s="2" t="inlineStr">
        <is>
          <t>Nov. 30, 2016GBP (£)</t>
        </is>
      </c>
      <c r="L2" s="2" t="inlineStr">
        <is>
          <t>Oct. 31, 2016EUR (€)</t>
        </is>
      </c>
      <c r="M2" s="2" t="inlineStr">
        <is>
          <t>Aug. 31, 2015USD ($)</t>
        </is>
      </c>
      <c r="N2" s="2" t="inlineStr">
        <is>
          <t>Jun. 30, 2015USD ($)</t>
        </is>
      </c>
      <c r="O2" s="2" t="inlineStr">
        <is>
          <t>Sep. 30, 2014USD ($)</t>
        </is>
      </c>
      <c r="P2" s="2" t="inlineStr">
        <is>
          <t>Dec. 31, 2011USD ($)</t>
        </is>
      </c>
      <c r="Q2" s="2" t="inlineStr">
        <is>
          <t>Dec. 31, 2011CHF (SFr)</t>
        </is>
      </c>
      <c r="R2" s="2" t="inlineStr">
        <is>
          <t>Sep. 30, 2010GBP (£)</t>
        </is>
      </c>
    </row>
    <row r="3">
      <c r="A3" s="3" t="inlineStr">
        <is>
          <t>Debt Instrument [Line Items]</t>
        </is>
      </c>
    </row>
    <row r="4">
      <c r="A4" s="4" t="inlineStr">
        <is>
          <t>Maturities of long-term debt outstanding year one</t>
        </is>
      </c>
      <c r="C4" s="7" t="n">
        <v>0</v>
      </c>
    </row>
    <row r="5">
      <c r="A5" s="4" t="inlineStr">
        <is>
          <t>Maturities of long-term debt outstanding year two</t>
        </is>
      </c>
      <c r="C5" s="6" t="n">
        <v>300000000</v>
      </c>
    </row>
    <row r="6">
      <c r="A6" s="4" t="inlineStr">
        <is>
          <t>Maturities of long-term debt outstanding year three</t>
        </is>
      </c>
      <c r="C6" s="6" t="n">
        <v>425000000</v>
      </c>
    </row>
    <row r="7">
      <c r="A7" s="4" t="inlineStr">
        <is>
          <t>Maturities of long-term debt outstanding year four</t>
        </is>
      </c>
      <c r="C7" s="6" t="n">
        <v>441300000</v>
      </c>
      <c r="O7" s="7" t="n">
        <v>300000000</v>
      </c>
    </row>
    <row r="8">
      <c r="A8" s="4" t="inlineStr">
        <is>
          <t>Maturities of long-term debt outstanding year five</t>
        </is>
      </c>
      <c r="C8" s="6" t="n">
        <v>335300000</v>
      </c>
    </row>
    <row r="9">
      <c r="A9" s="4" t="inlineStr">
        <is>
          <t>Maturities of long-term debt outstanding thereafter</t>
        </is>
      </c>
      <c r="C9" s="7" t="n">
        <v>732100000</v>
      </c>
    </row>
    <row r="10">
      <c r="A10" s="4" t="inlineStr">
        <is>
          <t>Debt instrument, face amount | €</t>
        </is>
      </c>
      <c r="L10" s="10" t="n">
        <v>200000000</v>
      </c>
    </row>
    <row r="11">
      <c r="A11" s="4" t="inlineStr">
        <is>
          <t>Interest rate on senior notes</t>
        </is>
      </c>
      <c r="L11" s="4" t="inlineStr">
        <is>
          <t>1.53%</t>
        </is>
      </c>
    </row>
    <row r="12">
      <c r="A12" s="4" t="inlineStr">
        <is>
          <t>Revolving credit facility expiration period</t>
        </is>
      </c>
      <c r="C12" s="4" t="inlineStr">
        <is>
          <t>5 years</t>
        </is>
      </c>
    </row>
    <row r="13">
      <c r="A13" s="4" t="inlineStr">
        <is>
          <t>Weighted average interest rate on total debt borrowings outstanding</t>
        </is>
      </c>
      <c r="C13" s="4" t="inlineStr">
        <is>
          <t>3.10%</t>
        </is>
      </c>
      <c r="I13" s="4" t="inlineStr">
        <is>
          <t>3.00%</t>
        </is>
      </c>
    </row>
    <row r="14">
      <c r="A14" s="4" t="inlineStr">
        <is>
          <t>Revolving Credit Facility Borrowings</t>
        </is>
      </c>
    </row>
    <row r="15">
      <c r="A15" s="3" t="inlineStr">
        <is>
          <t>Debt Instrument [Line Items]</t>
        </is>
      </c>
    </row>
    <row r="16">
      <c r="A16" s="4" t="inlineStr">
        <is>
          <t>Total borrowing capacity under revolving credit facility</t>
        </is>
      </c>
      <c r="C16" s="7" t="n">
        <v>1500000000</v>
      </c>
    </row>
    <row r="17">
      <c r="A17" s="4" t="inlineStr">
        <is>
          <t>Additional borrowing capacity under revolving credit facility</t>
        </is>
      </c>
      <c r="C17" s="6" t="n">
        <v>500000000</v>
      </c>
    </row>
    <row r="18">
      <c r="A18" s="4" t="inlineStr">
        <is>
          <t>Available borrowing capacity under revolving credit facility</t>
        </is>
      </c>
      <c r="C18" s="6" t="n">
        <v>2447500000</v>
      </c>
    </row>
    <row r="19">
      <c r="A19" s="4" t="inlineStr">
        <is>
          <t>Borrowings outstanding</t>
        </is>
      </c>
      <c r="C19" s="7" t="n">
        <v>314500000</v>
      </c>
      <c r="I19" s="7" t="n">
        <v>72100000</v>
      </c>
    </row>
    <row r="20">
      <c r="A20" s="4" t="inlineStr">
        <is>
          <t>Percentage of weighted average interest rate on revolving credit facility</t>
        </is>
      </c>
      <c r="C20" s="4" t="inlineStr">
        <is>
          <t>1.34%</t>
        </is>
      </c>
      <c r="I20" s="4" t="inlineStr">
        <is>
          <t>1.84%</t>
        </is>
      </c>
    </row>
    <row r="21">
      <c r="A21" s="4" t="inlineStr">
        <is>
          <t>Revolving Credit Facility Borrowings | Letter of Credit</t>
        </is>
      </c>
    </row>
    <row r="22">
      <c r="A22" s="3" t="inlineStr">
        <is>
          <t>Debt Instrument [Line Items]</t>
        </is>
      </c>
    </row>
    <row r="23">
      <c r="A23" s="4" t="inlineStr">
        <is>
          <t>Borrowings outstanding</t>
        </is>
      </c>
      <c r="C23" s="7" t="n">
        <v>38000000</v>
      </c>
      <c r="I23" s="7" t="n">
        <v>30200000</v>
      </c>
    </row>
    <row r="24">
      <c r="A24" s="4" t="inlineStr">
        <is>
          <t>Accordion Feature</t>
        </is>
      </c>
    </row>
    <row r="25">
      <c r="A25" s="3" t="inlineStr">
        <is>
          <t>Debt Instrument [Line Items]</t>
        </is>
      </c>
    </row>
    <row r="26">
      <c r="A26" s="4" t="inlineStr">
        <is>
          <t>Available borrowing capacity under revolving credit facility</t>
        </is>
      </c>
      <c r="C26" s="6" t="n">
        <v>500000000</v>
      </c>
    </row>
    <row r="27">
      <c r="A27" s="4" t="inlineStr">
        <is>
          <t>Foreign Subsidiaries</t>
        </is>
      </c>
    </row>
    <row r="28">
      <c r="A28" s="3" t="inlineStr">
        <is>
          <t>Debt Instrument [Line Items]</t>
        </is>
      </c>
    </row>
    <row r="29">
      <c r="A29" s="4" t="inlineStr">
        <is>
          <t>Available borrowing capacity under revolving credit facility</t>
        </is>
      </c>
      <c r="C29" s="6" t="n">
        <v>56800000</v>
      </c>
      <c r="I29" s="6" t="n">
        <v>53000000</v>
      </c>
    </row>
    <row r="30">
      <c r="A30" s="4" t="inlineStr">
        <is>
          <t>Borrowings outstanding</t>
        </is>
      </c>
      <c r="C30" s="6" t="n">
        <v>2000000</v>
      </c>
      <c r="I30" s="6" t="n">
        <v>0</v>
      </c>
    </row>
    <row r="31">
      <c r="A31" s="4" t="inlineStr">
        <is>
          <t>Swiss franc 2.44% senior note due December 2021</t>
        </is>
      </c>
    </row>
    <row r="32">
      <c r="A32" s="3" t="inlineStr">
        <is>
          <t>Debt Instrument [Line Items]</t>
        </is>
      </c>
    </row>
    <row r="33">
      <c r="A33" s="4" t="inlineStr">
        <is>
          <t>Debt instrument, face amount</t>
        </is>
      </c>
      <c r="P33" s="7" t="n">
        <v>59700000</v>
      </c>
      <c r="Q33" s="11" t="n">
        <v>55000000</v>
      </c>
    </row>
    <row r="34">
      <c r="A34" s="4" t="inlineStr">
        <is>
          <t>Interest rate on senior notes</t>
        </is>
      </c>
      <c r="P34" s="4" t="inlineStr">
        <is>
          <t>2.44%</t>
        </is>
      </c>
      <c r="Q34" s="4" t="inlineStr">
        <is>
          <t>2.44%</t>
        </is>
      </c>
    </row>
    <row r="35">
      <c r="A35" s="4" t="inlineStr">
        <is>
          <t>Total debt, gross</t>
        </is>
      </c>
      <c r="C35" s="6" t="n">
        <v>0</v>
      </c>
      <c r="I35" s="6" t="n">
        <v>62190000</v>
      </c>
    </row>
    <row r="36">
      <c r="A36" s="4" t="inlineStr">
        <is>
          <t>Senior Notes</t>
        </is>
      </c>
    </row>
    <row r="37">
      <c r="A37" s="3" t="inlineStr">
        <is>
          <t>Debt Instrument [Line Items]</t>
        </is>
      </c>
    </row>
    <row r="38">
      <c r="A38" s="4" t="inlineStr">
        <is>
          <t>Debt instrument, face amount</t>
        </is>
      </c>
      <c r="D38" s="7" t="n">
        <v>575000000</v>
      </c>
      <c r="J38" s="10" t="n">
        <v>75000000</v>
      </c>
    </row>
    <row r="39">
      <c r="A39" s="4" t="inlineStr">
        <is>
          <t>Proceeds from funding</t>
        </is>
      </c>
      <c r="B39" s="7" t="n">
        <v>100000000</v>
      </c>
      <c r="D39" s="7" t="n">
        <v>475000000</v>
      </c>
      <c r="E39" s="10" t="n">
        <v>75000000</v>
      </c>
      <c r="F39" s="7" t="n">
        <v>85300000</v>
      </c>
    </row>
    <row r="40">
      <c r="A40" s="4" t="inlineStr">
        <is>
          <t>Weighted average interest rate</t>
        </is>
      </c>
      <c r="D40" s="4" t="inlineStr">
        <is>
          <t>3.93%</t>
        </is>
      </c>
      <c r="J40" s="4" t="inlineStr">
        <is>
          <t>3.93%</t>
        </is>
      </c>
    </row>
    <row r="41">
      <c r="A41" s="4" t="inlineStr">
        <is>
          <t>Senior Notes | 1.34% Due October 2026</t>
        </is>
      </c>
    </row>
    <row r="42">
      <c r="A42" s="3" t="inlineStr">
        <is>
          <t>Debt Instrument [Line Items]</t>
        </is>
      </c>
    </row>
    <row r="43">
      <c r="A43" s="4" t="inlineStr">
        <is>
          <t>Debt instrument, face amount</t>
        </is>
      </c>
      <c r="C43" s="6" t="n">
        <v>341300000</v>
      </c>
      <c r="L43" s="10" t="n">
        <v>300000000</v>
      </c>
    </row>
    <row r="44">
      <c r="A44" s="4" t="inlineStr">
        <is>
          <t>Interest rate on senior notes</t>
        </is>
      </c>
      <c r="L44" s="4" t="inlineStr">
        <is>
          <t>1.34%</t>
        </is>
      </c>
    </row>
    <row r="45">
      <c r="A45" s="4" t="inlineStr">
        <is>
          <t>Senior Notes | 1.53% Due October 2028</t>
        </is>
      </c>
    </row>
    <row r="46">
      <c r="A46" s="3" t="inlineStr">
        <is>
          <t>Debt Instrument [Line Items]</t>
        </is>
      </c>
    </row>
    <row r="47">
      <c r="A47" s="4" t="inlineStr">
        <is>
          <t>Debt instrument, face amount</t>
        </is>
      </c>
      <c r="C47" s="6" t="n">
        <v>227500000</v>
      </c>
    </row>
    <row r="48">
      <c r="A48" s="4" t="inlineStr">
        <is>
          <t>Senior Notes | 2.59% Due November 2028</t>
        </is>
      </c>
    </row>
    <row r="49">
      <c r="A49" s="3" t="inlineStr">
        <is>
          <t>Debt Instrument [Line Items]</t>
        </is>
      </c>
    </row>
    <row r="50">
      <c r="A50" s="4" t="inlineStr">
        <is>
          <t>Debt instrument, face amount</t>
        </is>
      </c>
      <c r="C50" s="6" t="n">
        <v>203000000</v>
      </c>
      <c r="K50" s="12" t="n">
        <v>150000000</v>
      </c>
    </row>
    <row r="51">
      <c r="A51" s="4" t="inlineStr">
        <is>
          <t>Interest rate on senior notes</t>
        </is>
      </c>
      <c r="K51" s="4" t="inlineStr">
        <is>
          <t>2.59%</t>
        </is>
      </c>
    </row>
    <row r="52">
      <c r="A52" s="4" t="inlineStr">
        <is>
          <t>Senior Notes | 2.70% Due November 2031</t>
        </is>
      </c>
    </row>
    <row r="53">
      <c r="A53" s="3" t="inlineStr">
        <is>
          <t>Debt Instrument [Line Items]</t>
        </is>
      </c>
    </row>
    <row r="54">
      <c r="A54" s="4" t="inlineStr">
        <is>
          <t>Debt instrument, face amount</t>
        </is>
      </c>
      <c r="C54" s="6" t="n">
        <v>101500000</v>
      </c>
      <c r="K54" s="12" t="n">
        <v>75000000</v>
      </c>
    </row>
    <row r="55">
      <c r="A55" s="4" t="inlineStr">
        <is>
          <t>Interest rate on senior notes</t>
        </is>
      </c>
      <c r="K55" s="4" t="inlineStr">
        <is>
          <t>2.70%</t>
        </is>
      </c>
    </row>
    <row r="56">
      <c r="A56" s="4" t="inlineStr">
        <is>
          <t>British pound 4.68% senior note due September 2020</t>
        </is>
      </c>
    </row>
    <row r="57">
      <c r="A57" s="3" t="inlineStr">
        <is>
          <t>Debt Instrument [Line Items]</t>
        </is>
      </c>
    </row>
    <row r="58">
      <c r="A58" s="4" t="inlineStr">
        <is>
          <t>Debt instrument, face amount</t>
        </is>
      </c>
      <c r="G58" s="7" t="n">
        <v>102900000</v>
      </c>
      <c r="H58" s="12" t="n">
        <v>80000000</v>
      </c>
      <c r="R58" s="12" t="n">
        <v>80000000</v>
      </c>
    </row>
    <row r="59">
      <c r="A59" s="4" t="inlineStr">
        <is>
          <t>Interest rate on senior notes</t>
        </is>
      </c>
      <c r="G59" s="4" t="inlineStr">
        <is>
          <t>4.68%</t>
        </is>
      </c>
      <c r="H59" s="4" t="inlineStr">
        <is>
          <t>4.68%</t>
        </is>
      </c>
    </row>
    <row r="60">
      <c r="A60" s="4" t="inlineStr">
        <is>
          <t>U.S. dollar 3.73% senior notes due September 2024</t>
        </is>
      </c>
    </row>
    <row r="61">
      <c r="A61" s="3" t="inlineStr">
        <is>
          <t>Debt Instrument [Line Items]</t>
        </is>
      </c>
    </row>
    <row r="62">
      <c r="A62" s="4" t="inlineStr">
        <is>
          <t>Interest rate on senior notes</t>
        </is>
      </c>
      <c r="O62" s="4" t="inlineStr">
        <is>
          <t>3.73%</t>
        </is>
      </c>
    </row>
    <row r="63">
      <c r="A63" s="4" t="inlineStr">
        <is>
          <t>Total debt, gross</t>
        </is>
      </c>
      <c r="C63" s="6" t="n">
        <v>300000000</v>
      </c>
      <c r="I63" s="6" t="n">
        <v>300000000</v>
      </c>
    </row>
    <row r="64">
      <c r="A64" s="4" t="inlineStr">
        <is>
          <t>U.S. dollar 3.83% senior notes due September 2026</t>
        </is>
      </c>
    </row>
    <row r="65">
      <c r="A65" s="3" t="inlineStr">
        <is>
          <t>Debt Instrument [Line Items]</t>
        </is>
      </c>
    </row>
    <row r="66">
      <c r="A66" s="4" t="inlineStr">
        <is>
          <t>Debt instrument, face amount</t>
        </is>
      </c>
      <c r="O66" s="7" t="n">
        <v>100000000</v>
      </c>
    </row>
    <row r="67">
      <c r="A67" s="4" t="inlineStr">
        <is>
          <t>Interest rate on senior notes</t>
        </is>
      </c>
      <c r="O67" s="4" t="inlineStr">
        <is>
          <t>3.83%</t>
        </is>
      </c>
    </row>
    <row r="68">
      <c r="A68" s="4" t="inlineStr">
        <is>
          <t>Total debt, gross</t>
        </is>
      </c>
      <c r="C68" s="6" t="n">
        <v>100000000</v>
      </c>
      <c r="I68" s="6" t="n">
        <v>100000000</v>
      </c>
    </row>
    <row r="69">
      <c r="A69" s="4" t="inlineStr">
        <is>
          <t>U.S. dollar 3.98% senior notes due September 2029</t>
        </is>
      </c>
    </row>
    <row r="70">
      <c r="A70" s="3" t="inlineStr">
        <is>
          <t>Debt Instrument [Line Items]</t>
        </is>
      </c>
    </row>
    <row r="71">
      <c r="A71" s="4" t="inlineStr">
        <is>
          <t>Interest rate on senior notes</t>
        </is>
      </c>
      <c r="O71" s="4" t="inlineStr">
        <is>
          <t>3.98%</t>
        </is>
      </c>
    </row>
    <row r="72">
      <c r="A72" s="4" t="inlineStr">
        <is>
          <t>Total debt, gross</t>
        </is>
      </c>
      <c r="C72" s="6" t="n">
        <v>100000000</v>
      </c>
      <c r="I72" s="6" t="n">
        <v>100000000</v>
      </c>
    </row>
    <row r="73">
      <c r="A73" s="4" t="inlineStr">
        <is>
          <t>U.S. dollar 3.91% senior notes due June 2025</t>
        </is>
      </c>
    </row>
    <row r="74">
      <c r="A74" s="3" t="inlineStr">
        <is>
          <t>Debt Instrument [Line Items]</t>
        </is>
      </c>
    </row>
    <row r="75">
      <c r="A75" s="4" t="inlineStr">
        <is>
          <t>Debt instrument, face amount</t>
        </is>
      </c>
      <c r="N75" s="7" t="n">
        <v>50000000</v>
      </c>
    </row>
    <row r="76">
      <c r="A76" s="4" t="inlineStr">
        <is>
          <t>Interest rate on senior notes</t>
        </is>
      </c>
      <c r="N76" s="4" t="inlineStr">
        <is>
          <t>3.91%</t>
        </is>
      </c>
    </row>
    <row r="77">
      <c r="A77" s="4" t="inlineStr">
        <is>
          <t>Total debt, gross</t>
        </is>
      </c>
      <c r="C77" s="6" t="n">
        <v>50000000</v>
      </c>
      <c r="I77" s="6" t="n">
        <v>50000000</v>
      </c>
    </row>
    <row r="78">
      <c r="A78" s="4" t="inlineStr">
        <is>
          <t>U.S. dollar 3.96% senior notes due August 2025</t>
        </is>
      </c>
    </row>
    <row r="79">
      <c r="A79" s="3" t="inlineStr">
        <is>
          <t>Debt Instrument [Line Items]</t>
        </is>
      </c>
    </row>
    <row r="80">
      <c r="A80" s="4" t="inlineStr">
        <is>
          <t>Debt instrument, face amount</t>
        </is>
      </c>
      <c r="M80" s="7" t="n">
        <v>100000000</v>
      </c>
    </row>
    <row r="81">
      <c r="A81" s="4" t="inlineStr">
        <is>
          <t>Interest rate on senior notes</t>
        </is>
      </c>
      <c r="M81" s="4" t="inlineStr">
        <is>
          <t>3.96%</t>
        </is>
      </c>
    </row>
    <row r="82">
      <c r="A82" s="4" t="inlineStr">
        <is>
          <t>Total debt, gross</t>
        </is>
      </c>
      <c r="C82" s="6" t="n">
        <v>100000000</v>
      </c>
      <c r="I82" s="6" t="n">
        <v>100000000</v>
      </c>
    </row>
    <row r="83">
      <c r="A83" s="4" t="inlineStr">
        <is>
          <t>U.S. dollar 4.45% senior notes due August 2035</t>
        </is>
      </c>
    </row>
    <row r="84">
      <c r="A84" s="3" t="inlineStr">
        <is>
          <t>Debt Instrument [Line Items]</t>
        </is>
      </c>
    </row>
    <row r="85">
      <c r="A85" s="4" t="inlineStr">
        <is>
          <t>Debt instrument, face amount</t>
        </is>
      </c>
      <c r="M85" s="7" t="n">
        <v>50000000</v>
      </c>
    </row>
    <row r="86">
      <c r="A86" s="4" t="inlineStr">
        <is>
          <t>Interest rate on senior notes</t>
        </is>
      </c>
      <c r="M86" s="4" t="inlineStr">
        <is>
          <t>4.45%</t>
        </is>
      </c>
    </row>
    <row r="87">
      <c r="A87" s="4" t="inlineStr">
        <is>
          <t>Total debt, gross</t>
        </is>
      </c>
      <c r="C87" s="6" t="n">
        <v>50000000</v>
      </c>
      <c r="I87" s="7" t="n">
        <v>50000000</v>
      </c>
    </row>
    <row r="88">
      <c r="A88" s="4" t="inlineStr">
        <is>
          <t>Secured Debt</t>
        </is>
      </c>
    </row>
    <row r="89">
      <c r="A89" s="3" t="inlineStr">
        <is>
          <t>Debt Instrument [Line Items]</t>
        </is>
      </c>
    </row>
    <row r="90">
      <c r="A90" s="4" t="inlineStr">
        <is>
          <t>Debt instrument, face amount</t>
        </is>
      </c>
      <c r="C90" s="7" t="n">
        <v>800000000</v>
      </c>
    </row>
    <row r="91">
      <c r="A91" s="4" t="inlineStr">
        <is>
          <t>Debt instrument, term</t>
        </is>
      </c>
      <c r="C91" s="4" t="inlineStr">
        <is>
          <t>5 years</t>
        </is>
      </c>
    </row>
    <row r="92">
      <c r="A92" s="4" t="inlineStr">
        <is>
          <t>Total debt, gross</t>
        </is>
      </c>
      <c r="C92" s="7" t="n">
        <v>150000000</v>
      </c>
    </row>
  </sheetData>
  <mergeCells count="4">
    <mergeCell ref="A1:A2"/>
    <mergeCell ref="C1:F1"/>
    <mergeCell ref="G1:H1"/>
    <mergeCell ref="P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hare-Based Compensation - Additional Information (Detail) - USD ($) $ / shares in Units, shares in Thousands, $ in Millions</t>
        </is>
      </c>
      <c r="B1" s="2" t="inlineStr">
        <is>
          <t>Jan. 01, 2018</t>
        </is>
      </c>
      <c r="C1" s="2" t="inlineStr">
        <is>
          <t>Mar. 31, 2021</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Aggregate intrinsic value of stock options exercised</t>
        </is>
      </c>
      <c r="D3" s="5" t="n">
        <v>59.1</v>
      </c>
      <c r="E3" s="5" t="n">
        <v>63.7</v>
      </c>
      <c r="F3" s="5" t="n">
        <v>88.2</v>
      </c>
    </row>
    <row r="4">
      <c r="A4" s="4" t="inlineStr">
        <is>
          <t>Total fair value of stock options vested</t>
        </is>
      </c>
      <c r="D4" s="5" t="n">
        <v>13.7</v>
      </c>
      <c r="E4" s="5" t="n">
        <v>12.9</v>
      </c>
      <c r="F4" s="9" t="n">
        <v>11.8</v>
      </c>
    </row>
    <row r="5">
      <c r="A5" s="4" t="inlineStr">
        <is>
          <t>Share-based compensation arrangement by share-based payment award, options, outstanding (in shares)</t>
        </is>
      </c>
      <c r="D5" s="6" t="n">
        <v>3352</v>
      </c>
      <c r="E5" s="6" t="n">
        <v>3950</v>
      </c>
    </row>
    <row r="6">
      <c r="A6" s="4" t="inlineStr">
        <is>
          <t>Stock Options Granted Prior Date</t>
        </is>
      </c>
    </row>
    <row r="7">
      <c r="A7" s="3" t="inlineStr">
        <is>
          <t>Share-based Compensation Arrangement by Share-based Payment Award [Line Items]</t>
        </is>
      </c>
    </row>
    <row r="8">
      <c r="A8" s="4" t="inlineStr">
        <is>
          <t>Contractual term of stock options</t>
        </is>
      </c>
      <c r="D8" s="4" t="inlineStr">
        <is>
          <t>7 years</t>
        </is>
      </c>
    </row>
    <row r="9">
      <c r="A9" s="4" t="inlineStr">
        <is>
          <t>Beginning in 2018 Stock Options</t>
        </is>
      </c>
    </row>
    <row r="10">
      <c r="A10" s="3" t="inlineStr">
        <is>
          <t>Share-based Compensation Arrangement by Share-based Payment Award [Line Items]</t>
        </is>
      </c>
    </row>
    <row r="11">
      <c r="A11" s="4" t="inlineStr">
        <is>
          <t>Contractual term of stock options</t>
        </is>
      </c>
      <c r="D11" s="4" t="inlineStr">
        <is>
          <t>10 years</t>
        </is>
      </c>
    </row>
    <row r="12">
      <c r="A12" s="4" t="inlineStr">
        <is>
          <t>Restricted Stock Granted Prior Date</t>
        </is>
      </c>
    </row>
    <row r="13">
      <c r="A13" s="3" t="inlineStr">
        <is>
          <t>Share-based Compensation Arrangement by Share-based Payment Award [Line Items]</t>
        </is>
      </c>
    </row>
    <row r="14">
      <c r="A14" s="4" t="inlineStr">
        <is>
          <t>Cliff vesting period</t>
        </is>
      </c>
      <c r="D14" s="4" t="inlineStr">
        <is>
          <t>4 years</t>
        </is>
      </c>
    </row>
    <row r="15">
      <c r="A15" s="4" t="inlineStr">
        <is>
          <t>Non Employee Directors Restricted Stock</t>
        </is>
      </c>
    </row>
    <row r="16">
      <c r="A16" s="3" t="inlineStr">
        <is>
          <t>Share-based Compensation Arrangement by Share-based Payment Award [Line Items]</t>
        </is>
      </c>
    </row>
    <row r="17">
      <c r="A17" s="4" t="inlineStr">
        <is>
          <t>Cliff vesting period</t>
        </is>
      </c>
      <c r="D17" s="4" t="inlineStr">
        <is>
          <t>2 years</t>
        </is>
      </c>
    </row>
    <row r="18">
      <c r="A18" s="4" t="inlineStr">
        <is>
          <t>Performance Restricted Stock Units</t>
        </is>
      </c>
    </row>
    <row r="19">
      <c r="A19" s="3" t="inlineStr">
        <is>
          <t>Share-based Compensation Arrangement by Share-based Payment Award [Line Items]</t>
        </is>
      </c>
    </row>
    <row r="20">
      <c r="A20" s="4" t="inlineStr">
        <is>
          <t>Expected future pre-tax compensation expense, nonvested stock options</t>
        </is>
      </c>
      <c r="D20" s="7" t="n">
        <v>4</v>
      </c>
    </row>
    <row r="21">
      <c r="A21" s="4" t="inlineStr">
        <is>
          <t>Nonvested stock options outstanding</t>
        </is>
      </c>
      <c r="D21" s="6" t="n">
        <v>300</v>
      </c>
    </row>
    <row r="22">
      <c r="A22" s="4" t="inlineStr">
        <is>
          <t>Weighted average period to recognize expected future pre-tax compensation expense (in years)</t>
        </is>
      </c>
      <c r="D22" s="4" t="inlineStr">
        <is>
          <t>1 year</t>
        </is>
      </c>
    </row>
    <row r="23">
      <c r="A23" s="4" t="inlineStr">
        <is>
          <t>Weighted average fair value, per share</t>
        </is>
      </c>
      <c r="D23" s="8" t="n">
        <v>121.91</v>
      </c>
    </row>
    <row r="24">
      <c r="A24" s="4" t="inlineStr">
        <is>
          <t>Nonvested stock options, granted (in shares)</t>
        </is>
      </c>
      <c r="D24" s="6" t="n">
        <v>81</v>
      </c>
    </row>
    <row r="25">
      <c r="A25" s="4" t="inlineStr">
        <is>
          <t>Performance Restricted Stock Units | Officers And Key Management Employees</t>
        </is>
      </c>
    </row>
    <row r="26">
      <c r="A26" s="3" t="inlineStr">
        <is>
          <t>Share-based Compensation Arrangement by Share-based Payment Award [Line Items]</t>
        </is>
      </c>
    </row>
    <row r="27">
      <c r="A27" s="4" t="inlineStr">
        <is>
          <t>Cliff vesting period</t>
        </is>
      </c>
      <c r="C27" s="4" t="inlineStr">
        <is>
          <t>3 years</t>
        </is>
      </c>
    </row>
    <row r="28">
      <c r="A28" s="4" t="inlineStr">
        <is>
          <t>Restricted Stock</t>
        </is>
      </c>
    </row>
    <row r="29">
      <c r="A29" s="3" t="inlineStr">
        <is>
          <t>Share-based Compensation Arrangement by Share-based Payment Award [Line Items]</t>
        </is>
      </c>
    </row>
    <row r="30">
      <c r="A30" s="4" t="inlineStr">
        <is>
          <t>Vesting period</t>
        </is>
      </c>
      <c r="D30" s="4" t="inlineStr">
        <is>
          <t>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t>
        </is>
      </c>
    </row>
    <row r="31">
      <c r="A31" s="4" t="inlineStr">
        <is>
          <t>Expected future pre-tax compensation expense, nonvested restricted shares</t>
        </is>
      </c>
      <c r="D31" s="7" t="n">
        <v>28</v>
      </c>
    </row>
    <row r="32">
      <c r="A32" s="4" t="inlineStr">
        <is>
          <t>Nonvested stock options outstanding</t>
        </is>
      </c>
      <c r="D32" s="6" t="n">
        <v>400</v>
      </c>
    </row>
    <row r="33">
      <c r="A33" s="4" t="inlineStr">
        <is>
          <t>Weighted average period to recognize expected future pre-tax compensation expense (in years)</t>
        </is>
      </c>
      <c r="D33" s="4" t="inlineStr">
        <is>
          <t>2 years</t>
        </is>
      </c>
    </row>
    <row r="34">
      <c r="A34" s="4" t="inlineStr">
        <is>
          <t>Total fair value of vested restricted stock</t>
        </is>
      </c>
      <c r="D34" s="5" t="n">
        <v>28.6</v>
      </c>
      <c r="E34" s="5" t="n">
        <v>14.4</v>
      </c>
      <c r="F34" s="5" t="n">
        <v>25.2</v>
      </c>
    </row>
    <row r="35">
      <c r="A35" s="4" t="inlineStr">
        <is>
          <t>Weighted average fair value, per share</t>
        </is>
      </c>
      <c r="D35" s="8" t="n">
        <v>122.6</v>
      </c>
      <c r="E35" s="8" t="n">
        <v>80.27</v>
      </c>
    </row>
    <row r="36">
      <c r="A36" s="4" t="inlineStr">
        <is>
          <t>Nonvested stock options, granted (in shares)</t>
        </is>
      </c>
      <c r="D36" s="6" t="n">
        <v>153</v>
      </c>
    </row>
    <row r="37">
      <c r="A37" s="4" t="inlineStr">
        <is>
          <t>Restricted Stock | Stock Options Granted Prior Date</t>
        </is>
      </c>
    </row>
    <row r="38">
      <c r="A38" s="3" t="inlineStr">
        <is>
          <t>Share-based Compensation Arrangement by Share-based Payment Award [Line Items]</t>
        </is>
      </c>
    </row>
    <row r="39">
      <c r="A39" s="4" t="inlineStr">
        <is>
          <t>Share-based compensation, vesting rate</t>
        </is>
      </c>
      <c r="B39" s="4" t="inlineStr">
        <is>
          <t>33.33%</t>
        </is>
      </c>
    </row>
    <row r="40">
      <c r="A40" s="4" t="inlineStr">
        <is>
          <t>Restricted Stock | Beginning in 2018 Stock Options</t>
        </is>
      </c>
    </row>
    <row r="41">
      <c r="A41" s="3" t="inlineStr">
        <is>
          <t>Share-based Compensation Arrangement by Share-based Payment Award [Line Items]</t>
        </is>
      </c>
    </row>
    <row r="42">
      <c r="A42" s="4" t="inlineStr">
        <is>
          <t>Share-based compensation, vesting rate</t>
        </is>
      </c>
      <c r="B42" s="4" t="inlineStr">
        <is>
          <t>33.33%</t>
        </is>
      </c>
    </row>
    <row r="43">
      <c r="A43" s="4" t="inlineStr">
        <is>
          <t>Restricted Stock | Share-based Payment Arrangement, Tranche Three</t>
        </is>
      </c>
    </row>
    <row r="44">
      <c r="A44" s="3" t="inlineStr">
        <is>
          <t>Share-based Compensation Arrangement by Share-based Payment Award [Line Items]</t>
        </is>
      </c>
    </row>
    <row r="45">
      <c r="A45" s="4" t="inlineStr">
        <is>
          <t>Share-based compensation, vesting rate</t>
        </is>
      </c>
      <c r="B45" s="4" t="inlineStr">
        <is>
          <t>33.33%</t>
        </is>
      </c>
    </row>
    <row r="46">
      <c r="A46" s="4" t="inlineStr">
        <is>
          <t>Non Vested Stock Options</t>
        </is>
      </c>
    </row>
    <row r="47">
      <c r="A47" s="3" t="inlineStr">
        <is>
          <t>Share-based Compensation Arrangement by Share-based Payment Award [Line Items]</t>
        </is>
      </c>
    </row>
    <row r="48">
      <c r="A48" s="4" t="inlineStr">
        <is>
          <t>Expected future pre-tax compensation expense, nonvested stock options</t>
        </is>
      </c>
      <c r="D48" s="7" t="n">
        <v>14</v>
      </c>
    </row>
    <row r="49">
      <c r="A49" s="4" t="inlineStr">
        <is>
          <t>Nonvested stock options outstanding</t>
        </is>
      </c>
      <c r="D49" s="6" t="n">
        <v>1300</v>
      </c>
    </row>
    <row r="50">
      <c r="A50" s="4" t="inlineStr">
        <is>
          <t>Weighted average period to recognize expected future pre-tax compensation expense (in years)</t>
        </is>
      </c>
      <c r="D50" s="4" t="inlineStr">
        <is>
          <t>2 years</t>
        </is>
      </c>
    </row>
    <row r="51">
      <c r="A51" s="4" t="inlineStr">
        <is>
          <t>Non Vested Restricted Stock</t>
        </is>
      </c>
    </row>
    <row r="52">
      <c r="A52" s="3" t="inlineStr">
        <is>
          <t>Share-based Compensation Arrangement by Share-based Payment Award [Line Items]</t>
        </is>
      </c>
    </row>
    <row r="53">
      <c r="A53" s="4" t="inlineStr">
        <is>
          <t>Vesting period</t>
        </is>
      </c>
      <c r="D53" s="4" t="inlineStr">
        <is>
          <t>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t>
        </is>
      </c>
    </row>
    <row r="54">
      <c r="A54" s="4" t="inlineStr">
        <is>
          <t>Non Vested Restricted Stock | Stock Options Granted Prior Date</t>
        </is>
      </c>
    </row>
    <row r="55">
      <c r="A55" s="3" t="inlineStr">
        <is>
          <t>Share-based Compensation Arrangement by Share-based Payment Award [Line Items]</t>
        </is>
      </c>
    </row>
    <row r="56">
      <c r="A56" s="4" t="inlineStr">
        <is>
          <t>Share-based compensation, vesting rate</t>
        </is>
      </c>
      <c r="B56" s="4" t="inlineStr">
        <is>
          <t>33.33%</t>
        </is>
      </c>
      <c r="D56" s="4" t="inlineStr">
        <is>
          <t>25.00%</t>
        </is>
      </c>
    </row>
    <row r="57">
      <c r="A57" s="4" t="inlineStr">
        <is>
          <t>Non Vested Restricted Stock | Beginning in 2018 Stock Options</t>
        </is>
      </c>
    </row>
    <row r="58">
      <c r="A58" s="3" t="inlineStr">
        <is>
          <t>Share-based Compensation Arrangement by Share-based Payment Award [Line Items]</t>
        </is>
      </c>
    </row>
    <row r="59">
      <c r="A59" s="4" t="inlineStr">
        <is>
          <t>Share-based compensation, vesting rate</t>
        </is>
      </c>
      <c r="B59" s="4" t="inlineStr">
        <is>
          <t>33.33%</t>
        </is>
      </c>
      <c r="D59" s="4" t="inlineStr">
        <is>
          <t>25.00%</t>
        </is>
      </c>
    </row>
    <row r="60">
      <c r="A60" s="4" t="inlineStr">
        <is>
          <t>Non Vested Restricted Stock | Share-based Payment Arrangement, Tranche Three</t>
        </is>
      </c>
    </row>
    <row r="61">
      <c r="A61" s="3" t="inlineStr">
        <is>
          <t>Share-based Compensation Arrangement by Share-based Payment Award [Line Items]</t>
        </is>
      </c>
    </row>
    <row r="62">
      <c r="A62" s="4" t="inlineStr">
        <is>
          <t>Share-based compensation, vesting rate</t>
        </is>
      </c>
      <c r="B62" s="4" t="inlineStr">
        <is>
          <t>33.33%</t>
        </is>
      </c>
      <c r="D62" s="4" t="inlineStr">
        <is>
          <t>25.00%</t>
        </is>
      </c>
    </row>
    <row r="63">
      <c r="A63" s="4" t="inlineStr">
        <is>
          <t>Non Vested Restricted Stock | Share-based Payment Arrangement, Tranche Four</t>
        </is>
      </c>
    </row>
    <row r="64">
      <c r="A64" s="3" t="inlineStr">
        <is>
          <t>Share-based Compensation Arrangement by Share-based Payment Award [Line Items]</t>
        </is>
      </c>
    </row>
    <row r="65">
      <c r="A65" s="4" t="inlineStr">
        <is>
          <t>Share-based compensation, vesting rate</t>
        </is>
      </c>
      <c r="D65" s="4" t="inlineStr">
        <is>
          <t>25.00%</t>
        </is>
      </c>
    </row>
    <row r="66">
      <c r="A66" s="4" t="inlineStr">
        <is>
          <t>Minimum | Performance Restricted Stock Units | Officers And Key Management Employees</t>
        </is>
      </c>
    </row>
    <row r="67">
      <c r="A67" s="3" t="inlineStr">
        <is>
          <t>Share-based Compensation Arrangement by Share-based Payment Award [Line Items]</t>
        </is>
      </c>
    </row>
    <row r="68">
      <c r="A68" s="4" t="inlineStr">
        <is>
          <t>Share-based compensation, vesting rate</t>
        </is>
      </c>
      <c r="C68" s="4" t="inlineStr">
        <is>
          <t>0.00%</t>
        </is>
      </c>
    </row>
    <row r="69">
      <c r="A69" s="4" t="inlineStr">
        <is>
          <t>Maximum | Performance Restricted Stock Units | Officers And Key Management Employees</t>
        </is>
      </c>
    </row>
    <row r="70">
      <c r="A70" s="3" t="inlineStr">
        <is>
          <t>Share-based Compensation Arrangement by Share-based Payment Award [Line Items]</t>
        </is>
      </c>
    </row>
    <row r="71">
      <c r="A71" s="4" t="inlineStr">
        <is>
          <t>Share-based compensation, vesting rate</t>
        </is>
      </c>
      <c r="C71" s="4" t="inlineStr">
        <is>
          <t>2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hare-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option expense</t>
        </is>
      </c>
      <c r="B4" s="7" t="n">
        <v>12733</v>
      </c>
      <c r="C4" s="7" t="n">
        <v>13695</v>
      </c>
      <c r="D4" s="7" t="n">
        <v>12810</v>
      </c>
    </row>
    <row r="5">
      <c r="A5" s="4" t="inlineStr">
        <is>
          <t>Restricted stock expense</t>
        </is>
      </c>
      <c r="B5" s="6" t="n">
        <v>21393</v>
      </c>
      <c r="C5" s="6" t="n">
        <v>17997</v>
      </c>
      <c r="D5" s="6" t="n">
        <v>16169</v>
      </c>
    </row>
    <row r="6">
      <c r="A6" s="4" t="inlineStr">
        <is>
          <t>PRSU expense</t>
        </is>
      </c>
      <c r="B6" s="6" t="n">
        <v>11977</v>
      </c>
      <c r="C6" s="6" t="n">
        <v>9873</v>
      </c>
      <c r="D6" s="6" t="n">
        <v>11415</v>
      </c>
    </row>
    <row r="7">
      <c r="A7" s="4" t="inlineStr">
        <is>
          <t>Total pre-tax expense</t>
        </is>
      </c>
      <c r="B7" s="7" t="n">
        <v>46103</v>
      </c>
      <c r="C7" s="7" t="n">
        <v>41565</v>
      </c>
      <c r="D7" s="7" t="n">
        <v>403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Used for Estimating Fair Values of Stock Options Granted (Detail)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volatility</t>
        </is>
      </c>
      <c r="B4" s="4" t="inlineStr">
        <is>
          <t>24.20%</t>
        </is>
      </c>
      <c r="C4" s="4" t="inlineStr">
        <is>
          <t>22.20%</t>
        </is>
      </c>
      <c r="D4" s="4" t="inlineStr">
        <is>
          <t>19.10%</t>
        </is>
      </c>
    </row>
    <row r="5">
      <c r="A5" s="4" t="inlineStr">
        <is>
          <t>Expected term (years)</t>
        </is>
      </c>
      <c r="B5" s="4" t="inlineStr">
        <is>
          <t>5 years</t>
        </is>
      </c>
      <c r="C5" s="4" t="inlineStr">
        <is>
          <t>5 years</t>
        </is>
      </c>
      <c r="D5" s="4" t="inlineStr">
        <is>
          <t>5 years</t>
        </is>
      </c>
    </row>
    <row r="6">
      <c r="A6" s="4" t="inlineStr">
        <is>
          <t>Risk-free interest rate</t>
        </is>
      </c>
      <c r="B6" s="4" t="inlineStr">
        <is>
          <t>0.85%</t>
        </is>
      </c>
      <c r="C6" s="4" t="inlineStr">
        <is>
          <t>0.52%</t>
        </is>
      </c>
      <c r="D6" s="4" t="inlineStr">
        <is>
          <t>2.25%</t>
        </is>
      </c>
    </row>
    <row r="7">
      <c r="A7" s="4" t="inlineStr">
        <is>
          <t>Expected dividend yield</t>
        </is>
      </c>
      <c r="B7" s="4" t="inlineStr">
        <is>
          <t>0.66%</t>
        </is>
      </c>
      <c r="C7" s="4" t="inlineStr">
        <is>
          <t>1.14%</t>
        </is>
      </c>
      <c r="D7" s="4" t="inlineStr">
        <is>
          <t>0.66%</t>
        </is>
      </c>
    </row>
    <row r="8">
      <c r="A8" s="4" t="inlineStr">
        <is>
          <t>Black-Scholes-Merton fair value per stock option granted (in USD per share)</t>
        </is>
      </c>
      <c r="B8" s="8" t="n">
        <v>25.63</v>
      </c>
      <c r="C8" s="8" t="n">
        <v>11.01</v>
      </c>
      <c r="D8" s="8" t="n">
        <v>16.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and Related Information (Detail) $ / shares in Units, shares in Thousands, $ in Millions</t>
        </is>
      </c>
      <c r="B1" s="2" t="inlineStr">
        <is>
          <t>12 Months Ended</t>
        </is>
      </c>
    </row>
    <row r="2">
      <c r="B2" s="2" t="inlineStr">
        <is>
          <t>Dec. 31, 2021USD ($)$ / sharesshares</t>
        </is>
      </c>
    </row>
    <row r="3">
      <c r="A3" s="3" t="inlineStr">
        <is>
          <t>Shares</t>
        </is>
      </c>
    </row>
    <row r="4">
      <c r="A4" s="4" t="inlineStr">
        <is>
          <t>Outstanding at the beginning of the year (in shares) | shares</t>
        </is>
      </c>
      <c r="B4" s="6" t="n">
        <v>3950</v>
      </c>
    </row>
    <row r="5">
      <c r="A5" s="4" t="inlineStr">
        <is>
          <t>Granted (in shares) | shares</t>
        </is>
      </c>
      <c r="B5" s="6" t="n">
        <v>552</v>
      </c>
    </row>
    <row r="6">
      <c r="A6" s="4" t="inlineStr">
        <is>
          <t>Exercised (in shares) | shares</t>
        </is>
      </c>
      <c r="B6" s="6" t="n">
        <v>-1025</v>
      </c>
    </row>
    <row r="7">
      <c r="A7" s="4" t="inlineStr">
        <is>
          <t>Forfeited (in shares) | shares</t>
        </is>
      </c>
      <c r="B7" s="6" t="n">
        <v>-123</v>
      </c>
    </row>
    <row r="8">
      <c r="A8" s="4" t="inlineStr">
        <is>
          <t>Expired (in shares) | shares</t>
        </is>
      </c>
      <c r="B8" s="6" t="n">
        <v>-2</v>
      </c>
    </row>
    <row r="9">
      <c r="A9" s="4" t="inlineStr">
        <is>
          <t>Outstanding at the end of the year (in shares) | shares</t>
        </is>
      </c>
      <c r="B9" s="6" t="n">
        <v>3352</v>
      </c>
    </row>
    <row r="10">
      <c r="A10" s="4" t="inlineStr">
        <is>
          <t>Exercisable at the end of the year (in shares) | shares</t>
        </is>
      </c>
      <c r="B10" s="6" t="n">
        <v>2060</v>
      </c>
    </row>
    <row r="11">
      <c r="A11" s="3" t="inlineStr">
        <is>
          <t>Weighted Average Exercise Price</t>
        </is>
      </c>
    </row>
    <row r="12">
      <c r="A12" s="4" t="inlineStr">
        <is>
          <t>Weighted average exercise price, Outstanding at the beginning of the year (in USD per share) | $ / shares</t>
        </is>
      </c>
      <c r="B12" s="8" t="n">
        <v>65.16</v>
      </c>
    </row>
    <row r="13">
      <c r="A13" s="4" t="inlineStr">
        <is>
          <t>Weighted average exercise price, Granted (in USD per share) | $ / shares</t>
        </is>
      </c>
      <c r="B13" s="13" t="n">
        <v>121.91</v>
      </c>
    </row>
    <row r="14">
      <c r="A14" s="4" t="inlineStr">
        <is>
          <t>Weighted average exercise price, Exercised (in USD per share) | $ / shares</t>
        </is>
      </c>
      <c r="B14" s="13" t="n">
        <v>57.6</v>
      </c>
    </row>
    <row r="15">
      <c r="A15" s="4" t="inlineStr">
        <is>
          <t>Weighted average exercise price, Forfeited (in USD per share) | $ / shares</t>
        </is>
      </c>
      <c r="B15" s="13" t="n">
        <v>85.52</v>
      </c>
    </row>
    <row r="16">
      <c r="A16" s="4" t="inlineStr">
        <is>
          <t>Weighted average exercise price, Expired (in USD per share) | $ / shares</t>
        </is>
      </c>
      <c r="B16" s="13" t="n">
        <v>59.79</v>
      </c>
    </row>
    <row r="17">
      <c r="A17" s="4" t="inlineStr">
        <is>
          <t>Weighted average exercise price, Outstanding at the end of the year (in USD per share) | $ / shares</t>
        </is>
      </c>
      <c r="B17" s="13" t="n">
        <v>76.08</v>
      </c>
    </row>
    <row r="18">
      <c r="A18" s="4" t="inlineStr">
        <is>
          <t>Weighted average exercise price, Exercisable at the end of the year (in USD per share) | $ / shares</t>
        </is>
      </c>
      <c r="B18" s="8" t="n">
        <v>67.15000000000001</v>
      </c>
    </row>
    <row r="19">
      <c r="A19" s="3" t="inlineStr">
        <is>
          <t xml:space="preserve">Weighted Average Remaining Contractual Life </t>
        </is>
      </c>
    </row>
    <row r="20">
      <c r="A20" s="4" t="inlineStr">
        <is>
          <t>Weighted average remaining contractual life, Outstanding at the end of the year (in years)</t>
        </is>
      </c>
      <c r="B20" s="4" t="inlineStr">
        <is>
          <t>6 years 2 months 12 days</t>
        </is>
      </c>
    </row>
    <row r="21">
      <c r="A21" s="4" t="inlineStr">
        <is>
          <t>Weighted average remaining contractual life, Exercisable at the end of the year (in years)</t>
        </is>
      </c>
      <c r="B21" s="4" t="inlineStr">
        <is>
          <t>4 years 8 months 12 days</t>
        </is>
      </c>
    </row>
    <row r="22">
      <c r="A22" s="3" t="inlineStr">
        <is>
          <t>Aggregate Intrinsic Value</t>
        </is>
      </c>
    </row>
    <row r="23">
      <c r="A23" s="4" t="inlineStr">
        <is>
          <t>Aggregate intrinsic value, Outstanding at the end of the year | $</t>
        </is>
      </c>
      <c r="B23" s="5" t="n">
        <v>237.9</v>
      </c>
    </row>
    <row r="24">
      <c r="A24" s="4" t="inlineStr">
        <is>
          <t>Aggregate intrinsic value, Exercisable at the end of the year | $</t>
        </is>
      </c>
      <c r="B24" s="5" t="n">
        <v>16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 (in dollars per share)</t>
        </is>
      </c>
      <c r="B6" s="8" t="n">
        <v>0.01</v>
      </c>
      <c r="C6" s="8" t="n">
        <v>0.01</v>
      </c>
    </row>
    <row r="7">
      <c r="A7" s="4" t="inlineStr">
        <is>
          <t>Common stock, shares authorized</t>
        </is>
      </c>
      <c r="B7" s="6" t="n">
        <v>800000000</v>
      </c>
      <c r="C7" s="6" t="n">
        <v>800000000</v>
      </c>
    </row>
    <row r="8">
      <c r="A8" s="4" t="inlineStr">
        <is>
          <t>Common stock, shares issued</t>
        </is>
      </c>
      <c r="B8" s="6" t="n">
        <v>267800160</v>
      </c>
      <c r="C8" s="6" t="n">
        <v>266746248</v>
      </c>
    </row>
    <row r="9">
      <c r="A9" s="4" t="inlineStr">
        <is>
          <t>Treasury stock, shares</t>
        </is>
      </c>
      <c r="B9" s="6" t="n">
        <v>36137864</v>
      </c>
      <c r="C9" s="6" t="n">
        <v>362270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Stock Option Activity and Related Information (Detail) - Stock Option shares in Thousands</t>
        </is>
      </c>
      <c r="B1" s="2" t="inlineStr">
        <is>
          <t>12 Months Ended</t>
        </is>
      </c>
    </row>
    <row r="2">
      <c r="B2" s="2" t="inlineStr">
        <is>
          <t>Dec. 31, 2021$ / sharesshares</t>
        </is>
      </c>
    </row>
    <row r="3">
      <c r="A3" s="3" t="inlineStr">
        <is>
          <t>Shares</t>
        </is>
      </c>
    </row>
    <row r="4">
      <c r="A4" s="4" t="inlineStr">
        <is>
          <t>Non-vested stock options outstanding at the beginning of the year (in shares) | shares</t>
        </is>
      </c>
      <c r="B4" s="6" t="n">
        <v>1906</v>
      </c>
    </row>
    <row r="5">
      <c r="A5" s="4" t="inlineStr">
        <is>
          <t>Nonvested stock options, granted (in shares) | shares</t>
        </is>
      </c>
      <c r="B5" s="6" t="n">
        <v>552</v>
      </c>
    </row>
    <row r="6">
      <c r="A6" s="4" t="inlineStr">
        <is>
          <t>Nonvested stock options, Vested (in shares) | shares</t>
        </is>
      </c>
      <c r="B6" s="6" t="n">
        <v>-1043</v>
      </c>
    </row>
    <row r="7">
      <c r="A7" s="4" t="inlineStr">
        <is>
          <t>Nonvested stock options, Forfeited (in shares) | shares</t>
        </is>
      </c>
      <c r="B7" s="6" t="n">
        <v>-123</v>
      </c>
    </row>
    <row r="8">
      <c r="A8" s="4" t="inlineStr">
        <is>
          <t>Non-vested stock options outstanding at the end of the year (in shares) | shares</t>
        </is>
      </c>
      <c r="B8" s="6" t="n">
        <v>1292</v>
      </c>
    </row>
    <row r="9">
      <c r="A9" s="3" t="inlineStr">
        <is>
          <t>Weighted Average Grant Date Fair Value</t>
        </is>
      </c>
    </row>
    <row r="10">
      <c r="A10" s="4" t="inlineStr">
        <is>
          <t>Non-vested stock options outstanding at the beginning of the year, weighted average grant date fair value (in USD per share) | $ / shares</t>
        </is>
      </c>
      <c r="B10" s="8" t="n">
        <v>13.34</v>
      </c>
    </row>
    <row r="11">
      <c r="A11" s="4" t="inlineStr">
        <is>
          <t>Weighted average grant date fair value, Granted (in USD per share) | $ / shares</t>
        </is>
      </c>
      <c r="B11" s="13" t="n">
        <v>25.63</v>
      </c>
    </row>
    <row r="12">
      <c r="A12" s="4" t="inlineStr">
        <is>
          <t>Weighted average grant date fair value, Vested (in USD per share) | $ / shares</t>
        </is>
      </c>
      <c r="B12" s="13" t="n">
        <v>13.18</v>
      </c>
    </row>
    <row r="13">
      <c r="A13" s="4" t="inlineStr">
        <is>
          <t>Weighted average grant date fair value, Forfeited (in USD per share) | $ / shares</t>
        </is>
      </c>
      <c r="B13" s="13" t="n">
        <v>16.61</v>
      </c>
    </row>
    <row r="14">
      <c r="A14" s="4" t="inlineStr">
        <is>
          <t>Non-vested stock options outstanding at the the end of the year, weighted average grant date fair value (in USD per share) | $ / shares</t>
        </is>
      </c>
      <c r="B14" s="8" t="n">
        <v>18.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Restricted Stock Activity and Related Information (Detail) - $ / shares shares in Thousands</t>
        </is>
      </c>
      <c r="B1" s="2" t="inlineStr">
        <is>
          <t>12 Months Ended</t>
        </is>
      </c>
    </row>
    <row r="2">
      <c r="B2" s="2" t="inlineStr">
        <is>
          <t>Dec. 31, 2021</t>
        </is>
      </c>
      <c r="C2" s="2" t="inlineStr">
        <is>
          <t>Dec. 31, 2020</t>
        </is>
      </c>
    </row>
    <row r="3">
      <c r="A3" s="3" t="inlineStr">
        <is>
          <t>Shares</t>
        </is>
      </c>
    </row>
    <row r="4">
      <c r="A4" s="4" t="inlineStr">
        <is>
          <t>Performance assumption change (in shares)</t>
        </is>
      </c>
      <c r="B4" s="6" t="n">
        <v>39</v>
      </c>
    </row>
    <row r="5">
      <c r="A5" s="3" t="inlineStr">
        <is>
          <t>Weighted Average Grant Date Fair Value</t>
        </is>
      </c>
    </row>
    <row r="6">
      <c r="A6" s="4" t="inlineStr">
        <is>
          <t>Performance assumption change (in USD per share)</t>
        </is>
      </c>
      <c r="B6" s="8" t="n">
        <v>78.2</v>
      </c>
    </row>
    <row r="7">
      <c r="A7" s="4" t="inlineStr">
        <is>
          <t>Restricted Shares</t>
        </is>
      </c>
    </row>
    <row r="8">
      <c r="A8" s="3" t="inlineStr">
        <is>
          <t>Shares</t>
        </is>
      </c>
    </row>
    <row r="9">
      <c r="A9" s="4" t="inlineStr">
        <is>
          <t>Non-vested restricted stock outstanding at the beginning of the year (in shares)</t>
        </is>
      </c>
      <c r="B9" s="6" t="n">
        <v>701</v>
      </c>
    </row>
    <row r="10">
      <c r="A10" s="4" t="inlineStr">
        <is>
          <t>Nonvested restricted stock, Granted (in shares)</t>
        </is>
      </c>
      <c r="B10" s="6" t="n">
        <v>153</v>
      </c>
    </row>
    <row r="11">
      <c r="A11" s="4" t="inlineStr">
        <is>
          <t>Nonvested restricted stock, Vested (in shares)</t>
        </is>
      </c>
      <c r="B11" s="6" t="n">
        <v>-395</v>
      </c>
    </row>
    <row r="12">
      <c r="A12" s="4" t="inlineStr">
        <is>
          <t>Nonvested restricted stock, Forfeited (in shares)</t>
        </is>
      </c>
      <c r="B12" s="6" t="n">
        <v>-46</v>
      </c>
    </row>
    <row r="13">
      <c r="A13" s="4" t="inlineStr">
        <is>
          <t>Non-vested restricted stock outstanding at the end of the year (in shares)</t>
        </is>
      </c>
      <c r="B13" s="6" t="n">
        <v>413</v>
      </c>
      <c r="C13" s="6" t="n">
        <v>701</v>
      </c>
    </row>
    <row r="14">
      <c r="A14" s="3" t="inlineStr">
        <is>
          <t>Weighted Average Grant Date Fair Value</t>
        </is>
      </c>
    </row>
    <row r="15">
      <c r="A15" s="4" t="inlineStr">
        <is>
          <t>Non-vested restricted stock outstanding at the beginning of the year, weighted average grant date fair value (in USD per share)</t>
        </is>
      </c>
      <c r="B15" s="8" t="n">
        <v>76.86</v>
      </c>
    </row>
    <row r="16">
      <c r="A16" s="4" t="inlineStr">
        <is>
          <t>Weighted average grant date fair value, Granted (in USD per share)</t>
        </is>
      </c>
      <c r="B16" s="13" t="n">
        <v>122.6</v>
      </c>
      <c r="C16" s="8" t="n">
        <v>80.27</v>
      </c>
    </row>
    <row r="17">
      <c r="A17" s="4" t="inlineStr">
        <is>
          <t>Weighted average grant date fair value, Vested (in USD per share)</t>
        </is>
      </c>
      <c r="B17" s="13" t="n">
        <v>72.45</v>
      </c>
    </row>
    <row r="18">
      <c r="A18" s="4" t="inlineStr">
        <is>
          <t>Weighted average grant date fair value, Forfeited (in USD per share)</t>
        </is>
      </c>
      <c r="B18" s="13" t="n">
        <v>94.8</v>
      </c>
    </row>
    <row r="19">
      <c r="A19" s="4" t="inlineStr">
        <is>
          <t>Non-vested restricted stock outstanding at the end of the year, weighted average grant date fair value (in USD per share)</t>
        </is>
      </c>
      <c r="B19" s="8" t="n">
        <v>96.06999999999999</v>
      </c>
      <c r="C19" s="8" t="n">
        <v>76.86</v>
      </c>
    </row>
    <row r="20">
      <c r="A20" s="4" t="inlineStr">
        <is>
          <t>Performance Restricted Stock Units</t>
        </is>
      </c>
    </row>
    <row r="21">
      <c r="A21" s="3" t="inlineStr">
        <is>
          <t>Shares</t>
        </is>
      </c>
    </row>
    <row r="22">
      <c r="A22" s="4" t="inlineStr">
        <is>
          <t>Non-vested restricted stock outstanding at the beginning of the year (in shares)</t>
        </is>
      </c>
      <c r="B22" s="6" t="n">
        <v>264</v>
      </c>
    </row>
    <row r="23">
      <c r="A23" s="4" t="inlineStr">
        <is>
          <t>Nonvested restricted stock, Granted (in shares)</t>
        </is>
      </c>
      <c r="B23" s="6" t="n">
        <v>81</v>
      </c>
    </row>
    <row r="24">
      <c r="A24" s="4" t="inlineStr">
        <is>
          <t>Nonvested restricted stock, Vested (in shares)</t>
        </is>
      </c>
      <c r="B24" s="6" t="n">
        <v>-88</v>
      </c>
    </row>
    <row r="25">
      <c r="A25" s="4" t="inlineStr">
        <is>
          <t>Nonvested restricted stock, Forfeited (in shares)</t>
        </is>
      </c>
      <c r="B25" s="6" t="n">
        <v>-7</v>
      </c>
    </row>
    <row r="26">
      <c r="A26" s="4" t="inlineStr">
        <is>
          <t>Non-vested restricted stock outstanding at the end of the year (in shares)</t>
        </is>
      </c>
      <c r="B26" s="6" t="n">
        <v>289</v>
      </c>
      <c r="C26" s="6" t="n">
        <v>264</v>
      </c>
    </row>
    <row r="27">
      <c r="A27" s="3" t="inlineStr">
        <is>
          <t>Weighted Average Grant Date Fair Value</t>
        </is>
      </c>
    </row>
    <row r="28">
      <c r="A28" s="4" t="inlineStr">
        <is>
          <t>Non-vested restricted stock outstanding at the beginning of the year, weighted average grant date fair value (in USD per share)</t>
        </is>
      </c>
      <c r="B28" s="8" t="n">
        <v>72.90000000000001</v>
      </c>
    </row>
    <row r="29">
      <c r="A29" s="4" t="inlineStr">
        <is>
          <t>Weighted average grant date fair value, Granted (in USD per share)</t>
        </is>
      </c>
      <c r="B29" s="13" t="n">
        <v>121.91</v>
      </c>
    </row>
    <row r="30">
      <c r="A30" s="4" t="inlineStr">
        <is>
          <t>Weighted average grant date fair value, Vested (in USD per share)</t>
        </is>
      </c>
      <c r="B30" s="13" t="n">
        <v>78.2</v>
      </c>
    </row>
    <row r="31">
      <c r="A31" s="4" t="inlineStr">
        <is>
          <t>Weighted average grant date fair value, Forfeited (in USD per share)</t>
        </is>
      </c>
      <c r="B31" s="13" t="n">
        <v>89.83</v>
      </c>
    </row>
    <row r="32">
      <c r="A32" s="4" t="inlineStr">
        <is>
          <t>Non-vested restricted stock outstanding at the end of the year, weighted average grant date fair value (in USD per share)</t>
        </is>
      </c>
      <c r="B32" s="8" t="n">
        <v>85.29000000000001</v>
      </c>
      <c r="C32" s="8" t="n">
        <v>72.9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age of minimum employee contributions</t>
        </is>
      </c>
      <c r="B4" s="4" t="inlineStr">
        <is>
          <t>20.00%</t>
        </is>
      </c>
    </row>
    <row r="5">
      <c r="A5" s="4" t="inlineStr">
        <is>
          <t>Percentage of maximum employee contributions</t>
        </is>
      </c>
      <c r="B5" s="4" t="inlineStr">
        <is>
          <t>100.00%</t>
        </is>
      </c>
    </row>
    <row r="6">
      <c r="A6" s="4" t="inlineStr">
        <is>
          <t>Percentage of employee contributions for eligible compensation, Minimum</t>
        </is>
      </c>
      <c r="B6" s="4" t="inlineStr">
        <is>
          <t>1.00%</t>
        </is>
      </c>
    </row>
    <row r="7">
      <c r="A7" s="4" t="inlineStr">
        <is>
          <t>Percentage of employee contributions for eligible compensation, Maximum</t>
        </is>
      </c>
      <c r="B7" s="4" t="inlineStr">
        <is>
          <t>8.00%</t>
        </is>
      </c>
    </row>
    <row r="8">
      <c r="A8" s="4" t="inlineStr">
        <is>
          <t>Defined benefit plan contributions by employer employee match</t>
        </is>
      </c>
      <c r="B8" s="7" t="n">
        <v>1200</v>
      </c>
    </row>
    <row r="9">
      <c r="A9" s="4" t="inlineStr">
        <is>
          <t>Market share of treasury stock held (in shares)</t>
        </is>
      </c>
      <c r="B9" s="6" t="n">
        <v>384788</v>
      </c>
      <c r="C9" s="6" t="n">
        <v>384788</v>
      </c>
    </row>
    <row r="10">
      <c r="A10" s="4" t="inlineStr">
        <is>
          <t>Market value of treasury stock held</t>
        </is>
      </c>
      <c r="B10" s="7" t="n">
        <v>56600000</v>
      </c>
      <c r="C10" s="7" t="n">
        <v>46500000</v>
      </c>
    </row>
    <row r="11">
      <c r="A11" s="4" t="inlineStr">
        <is>
          <t>Percentage of equity securities in company common stock included in plan assets</t>
        </is>
      </c>
      <c r="B11" s="4" t="inlineStr">
        <is>
          <t>8.10%</t>
        </is>
      </c>
      <c r="C11" s="4" t="inlineStr">
        <is>
          <t>7.00%</t>
        </is>
      </c>
    </row>
    <row r="12">
      <c r="A12" s="4" t="inlineStr">
        <is>
          <t>Estimated future benefit payments, 2021</t>
        </is>
      </c>
      <c r="B12" s="7" t="n">
        <v>42400000</v>
      </c>
    </row>
    <row r="13">
      <c r="A13" s="4" t="inlineStr">
        <is>
          <t>Estimated future benefit payments, 2022</t>
        </is>
      </c>
      <c r="B13" s="6" t="n">
        <v>43700000</v>
      </c>
    </row>
    <row r="14">
      <c r="A14" s="4" t="inlineStr">
        <is>
          <t>Estimated future benefit payments, 2023</t>
        </is>
      </c>
      <c r="B14" s="6" t="n">
        <v>44200000</v>
      </c>
    </row>
    <row r="15">
      <c r="A15" s="4" t="inlineStr">
        <is>
          <t>Estimated future benefit payments, 2024</t>
        </is>
      </c>
      <c r="B15" s="6" t="n">
        <v>43700000</v>
      </c>
    </row>
    <row r="16">
      <c r="A16" s="4" t="inlineStr">
        <is>
          <t>Estimated future benefit payments, 2025</t>
        </is>
      </c>
      <c r="B16" s="6" t="n">
        <v>43800000</v>
      </c>
    </row>
    <row r="17">
      <c r="A17" s="4" t="inlineStr">
        <is>
          <t>Estimated future benefit payments, 2026-2030</t>
        </is>
      </c>
      <c r="B17" s="6" t="n">
        <v>216100000</v>
      </c>
    </row>
    <row r="18">
      <c r="A18" s="4" t="inlineStr">
        <is>
          <t>Amount deferred under the compensation plan, including income earned</t>
        </is>
      </c>
      <c r="B18" s="6" t="n">
        <v>28400000</v>
      </c>
      <c r="C18" s="7" t="n">
        <v>25100000</v>
      </c>
    </row>
    <row r="19">
      <c r="A19" s="4" t="inlineStr">
        <is>
          <t>Minimum</t>
        </is>
      </c>
    </row>
    <row r="20">
      <c r="A20" s="3" t="inlineStr">
        <is>
          <t>Defined Benefit Plan Disclosure [Line Items]</t>
        </is>
      </c>
    </row>
    <row r="21">
      <c r="A21" s="4" t="inlineStr">
        <is>
          <t>Defined benefit plan estimated future employer contributions in next fiscal year</t>
        </is>
      </c>
      <c r="B21" s="6" t="n">
        <v>8000000</v>
      </c>
    </row>
    <row r="22">
      <c r="A22" s="4" t="inlineStr">
        <is>
          <t>Maximum</t>
        </is>
      </c>
    </row>
    <row r="23">
      <c r="A23" s="3" t="inlineStr">
        <is>
          <t>Defined Benefit Plan Disclosure [Line Items]</t>
        </is>
      </c>
    </row>
    <row r="24">
      <c r="A24" s="4" t="inlineStr">
        <is>
          <t>Defined benefit plan estimated future employer contributions in next fiscal year</t>
        </is>
      </c>
      <c r="B24" s="7" t="n">
        <v>12000000</v>
      </c>
    </row>
    <row r="25">
      <c r="A25" s="4" t="inlineStr">
        <is>
          <t>U.S. Defined Benefit Pension Plans</t>
        </is>
      </c>
    </row>
    <row r="26">
      <c r="A26" s="3" t="inlineStr">
        <is>
          <t>Defined Benefit Plan Disclosure [Line Items]</t>
        </is>
      </c>
    </row>
    <row r="27">
      <c r="A27" s="4" t="inlineStr">
        <is>
          <t>Expected long-term return on plan assets</t>
        </is>
      </c>
      <c r="B27" s="4" t="inlineStr">
        <is>
          <t>6.75%</t>
        </is>
      </c>
      <c r="C27" s="4" t="inlineStr">
        <is>
          <t>7.00%</t>
        </is>
      </c>
      <c r="D27" s="4" t="inlineStr">
        <is>
          <t>7.50%</t>
        </is>
      </c>
    </row>
    <row r="28">
      <c r="A28" s="4" t="inlineStr">
        <is>
          <t>Assumed rate of return next year</t>
        </is>
      </c>
      <c r="B28" s="4" t="inlineStr">
        <is>
          <t>6.75%</t>
        </is>
      </c>
    </row>
    <row r="29">
      <c r="A29" s="4" t="inlineStr">
        <is>
          <t>U.S. Defined Benefit Pension Plans | Equity Securities</t>
        </is>
      </c>
    </row>
    <row r="30">
      <c r="A30" s="3" t="inlineStr">
        <is>
          <t>Defined Benefit Plan Disclosure [Line Items]</t>
        </is>
      </c>
    </row>
    <row r="31">
      <c r="A31" s="4" t="inlineStr">
        <is>
          <t>Target allocations for the U.S. and foreign benefits plans</t>
        </is>
      </c>
      <c r="B31" s="4" t="inlineStr">
        <is>
          <t>50.00%</t>
        </is>
      </c>
    </row>
    <row r="32">
      <c r="A32" s="4" t="inlineStr">
        <is>
          <t>U.S. Defined Benefit Pension Plans | Fixed Income Securities</t>
        </is>
      </c>
    </row>
    <row r="33">
      <c r="A33" s="3" t="inlineStr">
        <is>
          <t>Defined Benefit Plan Disclosure [Line Items]</t>
        </is>
      </c>
    </row>
    <row r="34">
      <c r="A34" s="4" t="inlineStr">
        <is>
          <t>Target allocations for the U.S. and foreign benefits plans</t>
        </is>
      </c>
      <c r="B34" s="4" t="inlineStr">
        <is>
          <t>20.00%</t>
        </is>
      </c>
    </row>
    <row r="35">
      <c r="A35" s="4" t="inlineStr">
        <is>
          <t>U.S. Defined Benefit Pension Plans | Other Securities</t>
        </is>
      </c>
    </row>
    <row r="36">
      <c r="A36" s="3" t="inlineStr">
        <is>
          <t>Defined Benefit Plan Disclosure [Line Items]</t>
        </is>
      </c>
    </row>
    <row r="37">
      <c r="A37" s="4" t="inlineStr">
        <is>
          <t>Target allocations for the U.S. and foreign benefits plans</t>
        </is>
      </c>
      <c r="B37" s="4" t="inlineStr">
        <is>
          <t>30.00%</t>
        </is>
      </c>
    </row>
    <row r="38">
      <c r="A38" s="4" t="inlineStr">
        <is>
          <t>Foreign Defined Benefit Pension Plans</t>
        </is>
      </c>
    </row>
    <row r="39">
      <c r="A39" s="3" t="inlineStr">
        <is>
          <t>Defined Benefit Plan Disclosure [Line Items]</t>
        </is>
      </c>
    </row>
    <row r="40">
      <c r="A40" s="4" t="inlineStr">
        <is>
          <t>Expected long-term return on plan assets</t>
        </is>
      </c>
      <c r="B40" s="4" t="inlineStr">
        <is>
          <t>5.47%</t>
        </is>
      </c>
      <c r="C40" s="4" t="inlineStr">
        <is>
          <t>5.97%</t>
        </is>
      </c>
      <c r="D40" s="4" t="inlineStr">
        <is>
          <t>6.52%</t>
        </is>
      </c>
    </row>
    <row r="41">
      <c r="A41" s="4" t="inlineStr">
        <is>
          <t>Assumed rate of return next year</t>
        </is>
      </c>
      <c r="B41" s="4" t="inlineStr">
        <is>
          <t>5.85%</t>
        </is>
      </c>
    </row>
    <row r="42">
      <c r="A42" s="4" t="inlineStr">
        <is>
          <t>Foreign Defined Benefit Pension Plans | Equity Securities</t>
        </is>
      </c>
    </row>
    <row r="43">
      <c r="A43" s="3" t="inlineStr">
        <is>
          <t>Defined Benefit Plan Disclosure [Line Items]</t>
        </is>
      </c>
    </row>
    <row r="44">
      <c r="A44" s="4" t="inlineStr">
        <is>
          <t>Target allocations for the U.S. and foreign benefits plans</t>
        </is>
      </c>
      <c r="B44" s="4" t="inlineStr">
        <is>
          <t>22.00%</t>
        </is>
      </c>
    </row>
    <row r="45">
      <c r="A45" s="4" t="inlineStr">
        <is>
          <t>Foreign Defined Benefit Pension Plans | Fixed Income Securities</t>
        </is>
      </c>
    </row>
    <row r="46">
      <c r="A46" s="3" t="inlineStr">
        <is>
          <t>Defined Benefit Plan Disclosure [Line Items]</t>
        </is>
      </c>
    </row>
    <row r="47">
      <c r="A47" s="4" t="inlineStr">
        <is>
          <t>Target allocations for the U.S. and foreign benefits plans</t>
        </is>
      </c>
      <c r="B47" s="4" t="inlineStr">
        <is>
          <t>21.00%</t>
        </is>
      </c>
    </row>
    <row r="48">
      <c r="A48" s="4" t="inlineStr">
        <is>
          <t>Foreign Defined Benefit Pension Plans | Other Securities</t>
        </is>
      </c>
    </row>
    <row r="49">
      <c r="A49" s="3" t="inlineStr">
        <is>
          <t>Defined Benefit Plan Disclosure [Line Items]</t>
        </is>
      </c>
    </row>
    <row r="50">
      <c r="A50" s="4" t="inlineStr">
        <is>
          <t>Target allocations for the U.S. and foreign benefits plans</t>
        </is>
      </c>
      <c r="B50" s="4" t="inlineStr">
        <is>
          <t>6.00%</t>
        </is>
      </c>
    </row>
    <row r="51">
      <c r="A51" s="4" t="inlineStr">
        <is>
          <t>Foreign Defined Benefit Pension Plans | Multi Asset Funds</t>
        </is>
      </c>
    </row>
    <row r="52">
      <c r="A52" s="3" t="inlineStr">
        <is>
          <t>Defined Benefit Plan Disclosure [Line Items]</t>
        </is>
      </c>
    </row>
    <row r="53">
      <c r="A53" s="4" t="inlineStr">
        <is>
          <t>Target allocations for the U.S. and foreign benefits plans</t>
        </is>
      </c>
      <c r="B53" s="4" t="inlineStr">
        <is>
          <t>51.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Net Projected Benefit Obligation and Fair Value of Plan Assets for Funded and Unfunded Defined Benefit Plans (Detail)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Net projected benefit obligation at the beginning of the year</t>
        </is>
      </c>
      <c r="B4" s="7" t="n">
        <v>883940</v>
      </c>
    </row>
    <row r="5">
      <c r="A5" s="4" t="inlineStr">
        <is>
          <t>Service cost</t>
        </is>
      </c>
      <c r="B5" s="6" t="n">
        <v>6985</v>
      </c>
      <c r="C5" s="7" t="n">
        <v>7261</v>
      </c>
      <c r="D5" s="7" t="n">
        <v>6556</v>
      </c>
    </row>
    <row r="6">
      <c r="A6" s="4" t="inlineStr">
        <is>
          <t>Interest cost</t>
        </is>
      </c>
      <c r="B6" s="6" t="n">
        <v>18532</v>
      </c>
      <c r="C6" s="6" t="n">
        <v>22611</v>
      </c>
      <c r="D6" s="6" t="n">
        <v>26979</v>
      </c>
    </row>
    <row r="7">
      <c r="A7" s="4" t="inlineStr">
        <is>
          <t>Net projected benefit obligation at the end of the year</t>
        </is>
      </c>
      <c r="B7" s="6" t="n">
        <v>837195</v>
      </c>
      <c r="C7" s="6" t="n">
        <v>883940</v>
      </c>
    </row>
    <row r="8">
      <c r="A8" s="3" t="inlineStr">
        <is>
          <t>Change in plan assets:</t>
        </is>
      </c>
    </row>
    <row r="9">
      <c r="A9" s="4" t="inlineStr">
        <is>
          <t>Fair value of plan assets at the beginning of the year</t>
        </is>
      </c>
      <c r="B9" s="6" t="n">
        <v>913034</v>
      </c>
    </row>
    <row r="10">
      <c r="A10" s="4" t="inlineStr">
        <is>
          <t>Fair value of plan assets at the end of the year</t>
        </is>
      </c>
      <c r="B10" s="6" t="n">
        <v>967915</v>
      </c>
      <c r="C10" s="6" t="n">
        <v>913034</v>
      </c>
    </row>
    <row r="11">
      <c r="A11" s="4" t="inlineStr">
        <is>
          <t>U.S. Defined Benefit Pension Plans | Pension Plan</t>
        </is>
      </c>
    </row>
    <row r="12">
      <c r="A12" s="3" t="inlineStr">
        <is>
          <t>Change in projected benefit obligation:</t>
        </is>
      </c>
    </row>
    <row r="13">
      <c r="A13" s="4" t="inlineStr">
        <is>
          <t>Net projected benefit obligation at the beginning of the year</t>
        </is>
      </c>
      <c r="B13" s="6" t="n">
        <v>532357</v>
      </c>
      <c r="C13" s="6" t="n">
        <v>510514</v>
      </c>
    </row>
    <row r="14">
      <c r="A14" s="4" t="inlineStr">
        <is>
          <t>Service cost</t>
        </is>
      </c>
      <c r="B14" s="6" t="n">
        <v>2767</v>
      </c>
      <c r="C14" s="6" t="n">
        <v>3015</v>
      </c>
    </row>
    <row r="15">
      <c r="A15" s="4" t="inlineStr">
        <is>
          <t>Interest cost</t>
        </is>
      </c>
      <c r="B15" s="6" t="n">
        <v>14074</v>
      </c>
      <c r="C15" s="6" t="n">
        <v>17235</v>
      </c>
    </row>
    <row r="16">
      <c r="A16" s="4" t="inlineStr">
        <is>
          <t>Actuarial (gains) losses</t>
        </is>
      </c>
      <c r="B16" s="6" t="n">
        <v>-12593</v>
      </c>
      <c r="C16" s="6" t="n">
        <v>32963</v>
      </c>
    </row>
    <row r="17">
      <c r="A17" s="4" t="inlineStr">
        <is>
          <t>Gross benefits paid</t>
        </is>
      </c>
      <c r="B17" s="6" t="n">
        <v>-31832</v>
      </c>
      <c r="C17" s="6" t="n">
        <v>-31370</v>
      </c>
    </row>
    <row r="18">
      <c r="A18" s="4" t="inlineStr">
        <is>
          <t>Net projected benefit obligation at the end of the year</t>
        </is>
      </c>
      <c r="B18" s="6" t="n">
        <v>504773</v>
      </c>
      <c r="C18" s="6" t="n">
        <v>532357</v>
      </c>
      <c r="D18" s="6" t="n">
        <v>510514</v>
      </c>
    </row>
    <row r="19">
      <c r="A19" s="3" t="inlineStr">
        <is>
          <t>Change in plan assets:</t>
        </is>
      </c>
    </row>
    <row r="20">
      <c r="A20" s="4" t="inlineStr">
        <is>
          <t>Fair value of plan assets at the beginning of the year</t>
        </is>
      </c>
      <c r="B20" s="6" t="n">
        <v>662298</v>
      </c>
      <c r="C20" s="6" t="n">
        <v>621632</v>
      </c>
    </row>
    <row r="21">
      <c r="A21" s="4" t="inlineStr">
        <is>
          <t>Actual return on plan assets</t>
        </is>
      </c>
      <c r="B21" s="6" t="n">
        <v>70540</v>
      </c>
      <c r="C21" s="6" t="n">
        <v>71281</v>
      </c>
    </row>
    <row r="22">
      <c r="A22" s="4" t="inlineStr">
        <is>
          <t>Employer contributions</t>
        </is>
      </c>
      <c r="B22" s="6" t="n">
        <v>621</v>
      </c>
      <c r="C22" s="6" t="n">
        <v>755</v>
      </c>
    </row>
    <row r="23">
      <c r="A23" s="4" t="inlineStr">
        <is>
          <t>Gross benefits paid</t>
        </is>
      </c>
      <c r="B23" s="6" t="n">
        <v>-31832</v>
      </c>
      <c r="C23" s="6" t="n">
        <v>-31370</v>
      </c>
    </row>
    <row r="24">
      <c r="A24" s="4" t="inlineStr">
        <is>
          <t>Fair value of plan assets at the end of the year</t>
        </is>
      </c>
      <c r="B24" s="6" t="n">
        <v>701627</v>
      </c>
      <c r="C24" s="6" t="n">
        <v>662298</v>
      </c>
      <c r="D24" s="6" t="n">
        <v>621632</v>
      </c>
    </row>
    <row r="25">
      <c r="A25" s="4" t="inlineStr">
        <is>
          <t>Foreign Defined Benefit Pension Plans</t>
        </is>
      </c>
    </row>
    <row r="26">
      <c r="A26" s="3" t="inlineStr">
        <is>
          <t>Change in plan assets:</t>
        </is>
      </c>
    </row>
    <row r="27">
      <c r="A27" s="4" t="inlineStr">
        <is>
          <t>Fair value of plan assets at the beginning of the year</t>
        </is>
      </c>
      <c r="B27" s="6" t="n">
        <v>250735</v>
      </c>
    </row>
    <row r="28">
      <c r="A28" s="4" t="inlineStr">
        <is>
          <t>Fair value of plan assets at the end of the year</t>
        </is>
      </c>
      <c r="B28" s="6" t="n">
        <v>266288</v>
      </c>
      <c r="C28" s="6" t="n">
        <v>250735</v>
      </c>
    </row>
    <row r="29">
      <c r="A29" s="4" t="inlineStr">
        <is>
          <t>Foreign Defined Benefit Pension Plans | Pension Plan</t>
        </is>
      </c>
    </row>
    <row r="30">
      <c r="A30" s="3" t="inlineStr">
        <is>
          <t>Change in projected benefit obligation:</t>
        </is>
      </c>
    </row>
    <row r="31">
      <c r="A31" s="4" t="inlineStr">
        <is>
          <t>Net projected benefit obligation at the beginning of the year</t>
        </is>
      </c>
      <c r="B31" s="6" t="n">
        <v>351584</v>
      </c>
      <c r="C31" s="6" t="n">
        <v>311783</v>
      </c>
    </row>
    <row r="32">
      <c r="A32" s="4" t="inlineStr">
        <is>
          <t>Service cost</t>
        </is>
      </c>
      <c r="B32" s="6" t="n">
        <v>4218</v>
      </c>
      <c r="C32" s="6" t="n">
        <v>4246</v>
      </c>
    </row>
    <row r="33">
      <c r="A33" s="4" t="inlineStr">
        <is>
          <t>Interest cost</t>
        </is>
      </c>
      <c r="B33" s="6" t="n">
        <v>4458</v>
      </c>
      <c r="C33" s="6" t="n">
        <v>5376</v>
      </c>
    </row>
    <row r="34">
      <c r="A34" s="4" t="inlineStr">
        <is>
          <t>Foreign currency translation adjustments</t>
        </is>
      </c>
      <c r="B34" s="6" t="n">
        <v>-6580</v>
      </c>
      <c r="C34" s="6" t="n">
        <v>13955</v>
      </c>
    </row>
    <row r="35">
      <c r="A35" s="4" t="inlineStr">
        <is>
          <t>Employee contributions</t>
        </is>
      </c>
      <c r="B35" s="6" t="n">
        <v>76</v>
      </c>
      <c r="C35" s="6" t="n">
        <v>92</v>
      </c>
    </row>
    <row r="36">
      <c r="A36" s="4" t="inlineStr">
        <is>
          <t>Actuarial (gains) losses</t>
        </is>
      </c>
      <c r="B36" s="6" t="n">
        <v>-10199</v>
      </c>
      <c r="C36" s="6" t="n">
        <v>27055</v>
      </c>
    </row>
    <row r="37">
      <c r="A37" s="4" t="inlineStr">
        <is>
          <t>Expenses paid from assets</t>
        </is>
      </c>
      <c r="B37" s="6" t="n">
        <v>-1121</v>
      </c>
      <c r="C37" s="6" t="n">
        <v>-838</v>
      </c>
    </row>
    <row r="38">
      <c r="A38" s="4" t="inlineStr">
        <is>
          <t>Gross benefits paid</t>
        </is>
      </c>
      <c r="B38" s="6" t="n">
        <v>-10426</v>
      </c>
      <c r="C38" s="6" t="n">
        <v>-10615</v>
      </c>
    </row>
    <row r="39">
      <c r="A39" s="4" t="inlineStr">
        <is>
          <t>Curtailments</t>
        </is>
      </c>
      <c r="B39" s="6" t="n">
        <v>412</v>
      </c>
      <c r="C39" s="6" t="n">
        <v>0</v>
      </c>
    </row>
    <row r="40">
      <c r="A40" s="4" t="inlineStr">
        <is>
          <t>Plan amendments</t>
        </is>
      </c>
      <c r="B40" s="6" t="n">
        <v>0</v>
      </c>
      <c r="C40" s="6" t="n">
        <v>530</v>
      </c>
    </row>
    <row r="41">
      <c r="A41" s="4" t="inlineStr">
        <is>
          <t>Net projected benefit obligation at the end of the year</t>
        </is>
      </c>
      <c r="B41" s="6" t="n">
        <v>332422</v>
      </c>
      <c r="C41" s="6" t="n">
        <v>351584</v>
      </c>
      <c r="D41" s="6" t="n">
        <v>311783</v>
      </c>
    </row>
    <row r="42">
      <c r="A42" s="3" t="inlineStr">
        <is>
          <t>Change in plan assets:</t>
        </is>
      </c>
    </row>
    <row r="43">
      <c r="A43" s="4" t="inlineStr">
        <is>
          <t>Fair value of plan assets at the beginning of the year</t>
        </is>
      </c>
      <c r="B43" s="6" t="n">
        <v>250735</v>
      </c>
      <c r="C43" s="6" t="n">
        <v>224347</v>
      </c>
    </row>
    <row r="44">
      <c r="A44" s="4" t="inlineStr">
        <is>
          <t>Actual return on plan assets</t>
        </is>
      </c>
      <c r="B44" s="6" t="n">
        <v>20184</v>
      </c>
      <c r="C44" s="6" t="n">
        <v>20966</v>
      </c>
    </row>
    <row r="45">
      <c r="A45" s="4" t="inlineStr">
        <is>
          <t>Employer contributions</t>
        </is>
      </c>
      <c r="B45" s="6" t="n">
        <v>9656</v>
      </c>
      <c r="C45" s="6" t="n">
        <v>8772</v>
      </c>
    </row>
    <row r="46">
      <c r="A46" s="4" t="inlineStr">
        <is>
          <t>Employee contributions</t>
        </is>
      </c>
      <c r="B46" s="6" t="n">
        <v>76</v>
      </c>
      <c r="C46" s="6" t="n">
        <v>92</v>
      </c>
    </row>
    <row r="47">
      <c r="A47" s="4" t="inlineStr">
        <is>
          <t>Foreign currency translation adjustments</t>
        </is>
      </c>
      <c r="B47" s="6" t="n">
        <v>-2816</v>
      </c>
      <c r="C47" s="6" t="n">
        <v>8011</v>
      </c>
    </row>
    <row r="48">
      <c r="A48" s="4" t="inlineStr">
        <is>
          <t>Expenses paid from assets</t>
        </is>
      </c>
      <c r="B48" s="6" t="n">
        <v>-1121</v>
      </c>
      <c r="C48" s="6" t="n">
        <v>-838</v>
      </c>
    </row>
    <row r="49">
      <c r="A49" s="4" t="inlineStr">
        <is>
          <t>Gross benefits paid</t>
        </is>
      </c>
      <c r="B49" s="6" t="n">
        <v>-10426</v>
      </c>
      <c r="C49" s="6" t="n">
        <v>-10615</v>
      </c>
    </row>
    <row r="50">
      <c r="A50" s="4" t="inlineStr">
        <is>
          <t>Fair value of plan assets at the end of the year</t>
        </is>
      </c>
      <c r="B50" s="7" t="n">
        <v>266288</v>
      </c>
      <c r="C50" s="7" t="n">
        <v>250735</v>
      </c>
      <c r="D50" s="7" t="n">
        <v>2243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Accumulated Benefit Obligation ("ABO") (Detail) - USD ($) $ in Thousands</t>
        </is>
      </c>
      <c r="B1" s="2" t="inlineStr">
        <is>
          <t>Dec. 31, 2021</t>
        </is>
      </c>
      <c r="C1" s="2" t="inlineStr">
        <is>
          <t>Dec. 31, 2020</t>
        </is>
      </c>
    </row>
    <row r="2">
      <c r="A2" s="4" t="inlineStr">
        <is>
          <t>U.S. Defined Benefit Pension Plans</t>
        </is>
      </c>
    </row>
    <row r="3">
      <c r="A3" s="3" t="inlineStr">
        <is>
          <t>Defined Benefit Plan Disclosure [Line Items]</t>
        </is>
      </c>
    </row>
    <row r="4">
      <c r="A4" s="4" t="inlineStr">
        <is>
          <t>Accumulated benefit obligation</t>
        </is>
      </c>
      <c r="B4" s="7" t="n">
        <v>496870</v>
      </c>
      <c r="C4" s="7" t="n">
        <v>520161</v>
      </c>
    </row>
    <row r="5">
      <c r="A5" s="4" t="inlineStr">
        <is>
          <t>U.S. Defined Benefit Pension Plans | Funded plans</t>
        </is>
      </c>
    </row>
    <row r="6">
      <c r="A6" s="3" t="inlineStr">
        <is>
          <t>Defined Benefit Plan Disclosure [Line Items]</t>
        </is>
      </c>
    </row>
    <row r="7">
      <c r="A7" s="4" t="inlineStr">
        <is>
          <t>Accumulated benefit obligation</t>
        </is>
      </c>
      <c r="B7" s="6" t="n">
        <v>492957</v>
      </c>
      <c r="C7" s="6" t="n">
        <v>515667</v>
      </c>
    </row>
    <row r="8">
      <c r="A8" s="4" t="inlineStr">
        <is>
          <t>U.S. Defined Benefit Pension Plans | Unfunded plans</t>
        </is>
      </c>
    </row>
    <row r="9">
      <c r="A9" s="3" t="inlineStr">
        <is>
          <t>Defined Benefit Plan Disclosure [Line Items]</t>
        </is>
      </c>
    </row>
    <row r="10">
      <c r="A10" s="4" t="inlineStr">
        <is>
          <t>Accumulated benefit obligation</t>
        </is>
      </c>
      <c r="B10" s="6" t="n">
        <v>3913</v>
      </c>
      <c r="C10" s="6" t="n">
        <v>4494</v>
      </c>
    </row>
    <row r="11">
      <c r="A11" s="4" t="inlineStr">
        <is>
          <t>Foreign Defined Benefit Pension Plans</t>
        </is>
      </c>
    </row>
    <row r="12">
      <c r="A12" s="3" t="inlineStr">
        <is>
          <t>Defined Benefit Plan Disclosure [Line Items]</t>
        </is>
      </c>
    </row>
    <row r="13">
      <c r="A13" s="4" t="inlineStr">
        <is>
          <t>Accumulated benefit obligation</t>
        </is>
      </c>
      <c r="B13" s="6" t="n">
        <v>331774</v>
      </c>
      <c r="C13" s="6" t="n">
        <v>349088</v>
      </c>
    </row>
    <row r="14">
      <c r="A14" s="4" t="inlineStr">
        <is>
          <t>Foreign Defined Benefit Pension Plans | Funded plans</t>
        </is>
      </c>
    </row>
    <row r="15">
      <c r="A15" s="3" t="inlineStr">
        <is>
          <t>Defined Benefit Plan Disclosure [Line Items]</t>
        </is>
      </c>
    </row>
    <row r="16">
      <c r="A16" s="4" t="inlineStr">
        <is>
          <t>Accumulated benefit obligation</t>
        </is>
      </c>
      <c r="B16" s="6" t="n">
        <v>284013</v>
      </c>
      <c r="C16" s="6" t="n">
        <v>295998</v>
      </c>
    </row>
    <row r="17">
      <c r="A17" s="4" t="inlineStr">
        <is>
          <t>Foreign Defined Benefit Pension Plans | Unfunded plans</t>
        </is>
      </c>
    </row>
    <row r="18">
      <c r="A18" s="3" t="inlineStr">
        <is>
          <t>Defined Benefit Plan Disclosure [Line Items]</t>
        </is>
      </c>
    </row>
    <row r="19">
      <c r="A19" s="4" t="inlineStr">
        <is>
          <t>Accumulated benefit obligation</t>
        </is>
      </c>
      <c r="B19" s="7" t="n">
        <v>47761</v>
      </c>
      <c r="C19" s="7" t="n">
        <v>530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Weighted Average Assumptions Used to Determine Benefit Obligations (Detail) - Pension Plan</t>
        </is>
      </c>
      <c r="B1" s="2" t="inlineStr">
        <is>
          <t>Dec. 31, 2021</t>
        </is>
      </c>
      <c r="C1" s="2" t="inlineStr">
        <is>
          <t>Dec. 31, 2020</t>
        </is>
      </c>
    </row>
    <row r="2">
      <c r="A2" s="4" t="inlineStr">
        <is>
          <t>U.S. Defined Benefit Pension Plans</t>
        </is>
      </c>
    </row>
    <row r="3">
      <c r="A3" s="3" t="inlineStr">
        <is>
          <t>Defined Benefit Plan Disclosure [Line Items]</t>
        </is>
      </c>
    </row>
    <row r="4">
      <c r="A4" s="4" t="inlineStr">
        <is>
          <t>Discount rate</t>
        </is>
      </c>
      <c r="B4" s="4" t="inlineStr">
        <is>
          <t>3.02%</t>
        </is>
      </c>
      <c r="C4" s="4" t="inlineStr">
        <is>
          <t>2.69%</t>
        </is>
      </c>
    </row>
    <row r="5">
      <c r="A5" s="4" t="inlineStr">
        <is>
          <t>Rate of compensation increase (where applicable)</t>
        </is>
      </c>
      <c r="B5" s="4" t="inlineStr">
        <is>
          <t>3.75%</t>
        </is>
      </c>
      <c r="C5" s="4" t="inlineStr">
        <is>
          <t>3.75%</t>
        </is>
      </c>
    </row>
    <row r="6">
      <c r="A6" s="4" t="inlineStr">
        <is>
          <t>Foreign Defined Benefit Pension Plans</t>
        </is>
      </c>
    </row>
    <row r="7">
      <c r="A7" s="3" t="inlineStr">
        <is>
          <t>Defined Benefit Plan Disclosure [Line Items]</t>
        </is>
      </c>
    </row>
    <row r="8">
      <c r="A8" s="4" t="inlineStr">
        <is>
          <t>Discount rate</t>
        </is>
      </c>
      <c r="B8" s="4" t="inlineStr">
        <is>
          <t>1.78%</t>
        </is>
      </c>
      <c r="C8" s="4" t="inlineStr">
        <is>
          <t>1.27%</t>
        </is>
      </c>
    </row>
    <row r="9">
      <c r="A9" s="4" t="inlineStr">
        <is>
          <t>Rate of compensation increase (where applicable)</t>
        </is>
      </c>
      <c r="B9" s="4" t="inlineStr">
        <is>
          <t>2.50%</t>
        </is>
      </c>
      <c r="C9" s="4" t="inlineStr">
        <is>
          <t>2.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Fair Value of Plan Assets (Detail) - USD ($) $ in Thousands</t>
        </is>
      </c>
      <c r="B1" s="2" t="inlineStr">
        <is>
          <t>Dec. 31, 2021</t>
        </is>
      </c>
      <c r="C1" s="2" t="inlineStr">
        <is>
          <t>Dec. 31, 2020</t>
        </is>
      </c>
    </row>
    <row r="2">
      <c r="A2" s="3" t="inlineStr">
        <is>
          <t>Defined Benefit Plan Disclosure [Line Items]</t>
        </is>
      </c>
    </row>
    <row r="3">
      <c r="A3" s="4" t="inlineStr">
        <is>
          <t>Fair value of plan assets</t>
        </is>
      </c>
      <c r="B3" s="7" t="n">
        <v>967915</v>
      </c>
      <c r="C3" s="7" t="n">
        <v>913034</v>
      </c>
    </row>
    <row r="4">
      <c r="A4" s="4" t="inlineStr">
        <is>
          <t>U.S. Defined Benefit Pension Plans</t>
        </is>
      </c>
    </row>
    <row r="5">
      <c r="A5" s="3" t="inlineStr">
        <is>
          <t>Defined Benefit Plan Disclosure [Line Items]</t>
        </is>
      </c>
    </row>
    <row r="6">
      <c r="A6" s="4" t="inlineStr">
        <is>
          <t>Fair value of plan assets</t>
        </is>
      </c>
      <c r="B6" s="6" t="n">
        <v>701627</v>
      </c>
      <c r="C6" s="6" t="n">
        <v>662298</v>
      </c>
    </row>
    <row r="7">
      <c r="A7" s="4" t="inlineStr">
        <is>
          <t>U.S. Defined Benefit Pension Plans | Municipal bonds</t>
        </is>
      </c>
    </row>
    <row r="8">
      <c r="A8" s="3" t="inlineStr">
        <is>
          <t>Defined Benefit Plan Disclosure [Line Items]</t>
        </is>
      </c>
    </row>
    <row r="9">
      <c r="A9" s="4" t="inlineStr">
        <is>
          <t>Fair value of plan assets</t>
        </is>
      </c>
      <c r="B9" s="6" t="n">
        <v>676</v>
      </c>
      <c r="C9" s="6" t="n">
        <v>876</v>
      </c>
    </row>
    <row r="10">
      <c r="A10" s="4" t="inlineStr">
        <is>
          <t>U.S. Defined Benefit Pension Plans | Corporate debt instruments</t>
        </is>
      </c>
    </row>
    <row r="11">
      <c r="A11" s="3" t="inlineStr">
        <is>
          <t>Defined Benefit Plan Disclosure [Line Items]</t>
        </is>
      </c>
    </row>
    <row r="12">
      <c r="A12" s="4" t="inlineStr">
        <is>
          <t>Fair value of plan assets</t>
        </is>
      </c>
      <c r="B12" s="6" t="n">
        <v>4053</v>
      </c>
      <c r="C12" s="6" t="n">
        <v>3442</v>
      </c>
    </row>
    <row r="13">
      <c r="A13" s="4" t="inlineStr">
        <is>
          <t>U.S. Defined Benefit Pension Plans | Corporate debt instruments – Preferred</t>
        </is>
      </c>
    </row>
    <row r="14">
      <c r="A14" s="3" t="inlineStr">
        <is>
          <t>Defined Benefit Plan Disclosure [Line Items]</t>
        </is>
      </c>
    </row>
    <row r="15">
      <c r="A15" s="4" t="inlineStr">
        <is>
          <t>Fair value of plan assets</t>
        </is>
      </c>
      <c r="B15" s="6" t="n">
        <v>11265</v>
      </c>
      <c r="C15" s="6" t="n">
        <v>12196</v>
      </c>
    </row>
    <row r="16">
      <c r="A16" s="4" t="inlineStr">
        <is>
          <t>U.S. Defined Benefit Pension Plans | Corporate stocks – Common</t>
        </is>
      </c>
    </row>
    <row r="17">
      <c r="A17" s="3" t="inlineStr">
        <is>
          <t>Defined Benefit Plan Disclosure [Line Items]</t>
        </is>
      </c>
    </row>
    <row r="18">
      <c r="A18" s="4" t="inlineStr">
        <is>
          <t>Fair value of plan assets</t>
        </is>
      </c>
      <c r="B18" s="6" t="n">
        <v>67975</v>
      </c>
      <c r="C18" s="6" t="n">
        <v>62897</v>
      </c>
    </row>
    <row r="19">
      <c r="A19" s="4" t="inlineStr">
        <is>
          <t>U.S. Defined Benefit Pension Plans | U.S. Government securities</t>
        </is>
      </c>
    </row>
    <row r="20">
      <c r="A20" s="3" t="inlineStr">
        <is>
          <t>Defined Benefit Plan Disclosure [Line Items]</t>
        </is>
      </c>
    </row>
    <row r="21">
      <c r="A21" s="4" t="inlineStr">
        <is>
          <t>Fair value of plan assets</t>
        </is>
      </c>
      <c r="B21" s="6" t="n">
        <v>663</v>
      </c>
      <c r="C21" s="6" t="n">
        <v>526</v>
      </c>
    </row>
    <row r="22">
      <c r="A22" s="4" t="inlineStr">
        <is>
          <t>U.S. Defined Benefit Pension Plans | Total investments</t>
        </is>
      </c>
    </row>
    <row r="23">
      <c r="A23" s="3" t="inlineStr">
        <is>
          <t>Defined Benefit Plan Disclosure [Line Items]</t>
        </is>
      </c>
    </row>
    <row r="24">
      <c r="A24" s="4" t="inlineStr">
        <is>
          <t>Fair value of plan assets</t>
        </is>
      </c>
      <c r="B24" s="6" t="n">
        <v>235167</v>
      </c>
      <c r="C24" s="6" t="n">
        <v>316467</v>
      </c>
    </row>
    <row r="25">
      <c r="A25" s="4" t="inlineStr">
        <is>
          <t>U.S. Defined Benefit Pension Plans | Investments measured at net asset value</t>
        </is>
      </c>
    </row>
    <row r="26">
      <c r="A26" s="3" t="inlineStr">
        <is>
          <t>Defined Benefit Plan Disclosure [Line Items]</t>
        </is>
      </c>
    </row>
    <row r="27">
      <c r="A27" s="4" t="inlineStr">
        <is>
          <t>Fair value of plan assets</t>
        </is>
      </c>
      <c r="B27" s="6" t="n">
        <v>466460</v>
      </c>
      <c r="C27" s="6" t="n">
        <v>345831</v>
      </c>
    </row>
    <row r="28">
      <c r="A28" s="4" t="inlineStr">
        <is>
          <t>U.S. Defined Benefit Pension Plans | Registered investment companies</t>
        </is>
      </c>
    </row>
    <row r="29">
      <c r="A29" s="3" t="inlineStr">
        <is>
          <t>Defined Benefit Plan Disclosure [Line Items]</t>
        </is>
      </c>
    </row>
    <row r="30">
      <c r="A30" s="4" t="inlineStr">
        <is>
          <t>Fair value of plan assets</t>
        </is>
      </c>
      <c r="B30" s="6" t="n">
        <v>150535</v>
      </c>
      <c r="C30" s="6" t="n">
        <v>236530</v>
      </c>
    </row>
    <row r="31">
      <c r="A31" s="4" t="inlineStr">
        <is>
          <t>Level 1 | U.S. Defined Benefit Pension Plans</t>
        </is>
      </c>
    </row>
    <row r="32">
      <c r="A32" s="3" t="inlineStr">
        <is>
          <t>Defined Benefit Plan Disclosure [Line Items]</t>
        </is>
      </c>
    </row>
    <row r="33">
      <c r="A33" s="4" t="inlineStr">
        <is>
          <t>Fair value of plan assets</t>
        </is>
      </c>
      <c r="B33" s="6" t="n">
        <v>218510</v>
      </c>
      <c r="C33" s="6" t="n">
        <v>299427</v>
      </c>
    </row>
    <row r="34">
      <c r="A34" s="4" t="inlineStr">
        <is>
          <t>Level 1 | U.S. Defined Benefit Pension Plans | Corporate stocks – Common</t>
        </is>
      </c>
    </row>
    <row r="35">
      <c r="A35" s="3" t="inlineStr">
        <is>
          <t>Defined Benefit Plan Disclosure [Line Items]</t>
        </is>
      </c>
    </row>
    <row r="36">
      <c r="A36" s="4" t="inlineStr">
        <is>
          <t>Fair value of plan assets</t>
        </is>
      </c>
      <c r="B36" s="6" t="n">
        <v>67975</v>
      </c>
      <c r="C36" s="6" t="n">
        <v>62897</v>
      </c>
    </row>
    <row r="37">
      <c r="A37" s="4" t="inlineStr">
        <is>
          <t>Level 1 | U.S. Defined Benefit Pension Plans | U.S. Government securities</t>
        </is>
      </c>
    </row>
    <row r="38">
      <c r="A38" s="3" t="inlineStr">
        <is>
          <t>Defined Benefit Plan Disclosure [Line Items]</t>
        </is>
      </c>
    </row>
    <row r="39">
      <c r="A39" s="4" t="inlineStr">
        <is>
          <t>Fair value of plan assets</t>
        </is>
      </c>
      <c r="B39" s="6" t="n">
        <v>0</v>
      </c>
    </row>
    <row r="40">
      <c r="A40" s="4" t="inlineStr">
        <is>
          <t>Level 1 | U.S. Defined Benefit Pension Plans | Total investments</t>
        </is>
      </c>
    </row>
    <row r="41">
      <c r="A41" s="3" t="inlineStr">
        <is>
          <t>Defined Benefit Plan Disclosure [Line Items]</t>
        </is>
      </c>
    </row>
    <row r="42">
      <c r="A42" s="4" t="inlineStr">
        <is>
          <t>Fair value of plan assets</t>
        </is>
      </c>
      <c r="B42" s="6" t="n">
        <v>218510</v>
      </c>
      <c r="C42" s="6" t="n">
        <v>299427</v>
      </c>
    </row>
    <row r="43">
      <c r="A43" s="4" t="inlineStr">
        <is>
          <t>Level 1 | U.S. Defined Benefit Pension Plans | Registered investment companies</t>
        </is>
      </c>
    </row>
    <row r="44">
      <c r="A44" s="3" t="inlineStr">
        <is>
          <t>Defined Benefit Plan Disclosure [Line Items]</t>
        </is>
      </c>
    </row>
    <row r="45">
      <c r="A45" s="4" t="inlineStr">
        <is>
          <t>Fair value of plan assets</t>
        </is>
      </c>
      <c r="B45" s="6" t="n">
        <v>150535</v>
      </c>
      <c r="C45" s="6" t="n">
        <v>236530</v>
      </c>
    </row>
    <row r="46">
      <c r="A46" s="4" t="inlineStr">
        <is>
          <t>Level 2 | U.S. Defined Benefit Pension Plans</t>
        </is>
      </c>
    </row>
    <row r="47">
      <c r="A47" s="3" t="inlineStr">
        <is>
          <t>Defined Benefit Plan Disclosure [Line Items]</t>
        </is>
      </c>
    </row>
    <row r="48">
      <c r="A48" s="4" t="inlineStr">
        <is>
          <t>Fair value of plan assets</t>
        </is>
      </c>
      <c r="B48" s="6" t="n">
        <v>16657</v>
      </c>
      <c r="C48" s="6" t="n">
        <v>17040</v>
      </c>
    </row>
    <row r="49">
      <c r="A49" s="4" t="inlineStr">
        <is>
          <t>Level 2 | U.S. Defined Benefit Pension Plans | Municipal bonds</t>
        </is>
      </c>
    </row>
    <row r="50">
      <c r="A50" s="3" t="inlineStr">
        <is>
          <t>Defined Benefit Plan Disclosure [Line Items]</t>
        </is>
      </c>
    </row>
    <row r="51">
      <c r="A51" s="4" t="inlineStr">
        <is>
          <t>Fair value of plan assets</t>
        </is>
      </c>
      <c r="B51" s="6" t="n">
        <v>676</v>
      </c>
      <c r="C51" s="6" t="n">
        <v>876</v>
      </c>
    </row>
    <row r="52">
      <c r="A52" s="4" t="inlineStr">
        <is>
          <t>Level 2 | U.S. Defined Benefit Pension Plans | Corporate debt instruments</t>
        </is>
      </c>
    </row>
    <row r="53">
      <c r="A53" s="3" t="inlineStr">
        <is>
          <t>Defined Benefit Plan Disclosure [Line Items]</t>
        </is>
      </c>
    </row>
    <row r="54">
      <c r="A54" s="4" t="inlineStr">
        <is>
          <t>Fair value of plan assets</t>
        </is>
      </c>
      <c r="B54" s="6" t="n">
        <v>4053</v>
      </c>
      <c r="C54" s="6" t="n">
        <v>3442</v>
      </c>
    </row>
    <row r="55">
      <c r="A55" s="4" t="inlineStr">
        <is>
          <t>Level 2 | U.S. Defined Benefit Pension Plans | Corporate debt instruments – Preferred</t>
        </is>
      </c>
    </row>
    <row r="56">
      <c r="A56" s="3" t="inlineStr">
        <is>
          <t>Defined Benefit Plan Disclosure [Line Items]</t>
        </is>
      </c>
    </row>
    <row r="57">
      <c r="A57" s="4" t="inlineStr">
        <is>
          <t>Fair value of plan assets</t>
        </is>
      </c>
      <c r="B57" s="6" t="n">
        <v>11265</v>
      </c>
      <c r="C57" s="6" t="n">
        <v>12196</v>
      </c>
    </row>
    <row r="58">
      <c r="A58" s="4" t="inlineStr">
        <is>
          <t>Level 2 | U.S. Defined Benefit Pension Plans | U.S. Government securities</t>
        </is>
      </c>
    </row>
    <row r="59">
      <c r="A59" s="3" t="inlineStr">
        <is>
          <t>Defined Benefit Plan Disclosure [Line Items]</t>
        </is>
      </c>
    </row>
    <row r="60">
      <c r="A60" s="4" t="inlineStr">
        <is>
          <t>Fair value of plan assets</t>
        </is>
      </c>
      <c r="B60" s="6" t="n">
        <v>663</v>
      </c>
      <c r="C60" s="6" t="n">
        <v>526</v>
      </c>
    </row>
    <row r="61">
      <c r="A61" s="4" t="inlineStr">
        <is>
          <t>Level 2 | U.S. Defined Benefit Pension Plans | Total investments</t>
        </is>
      </c>
    </row>
    <row r="62">
      <c r="A62" s="3" t="inlineStr">
        <is>
          <t>Defined Benefit Plan Disclosure [Line Items]</t>
        </is>
      </c>
    </row>
    <row r="63">
      <c r="A63" s="4" t="inlineStr">
        <is>
          <t>Fair value of plan assets</t>
        </is>
      </c>
      <c r="B63" s="6" t="n">
        <v>16657</v>
      </c>
      <c r="C63" s="7" t="n">
        <v>17040</v>
      </c>
    </row>
    <row r="64">
      <c r="A64" s="4" t="inlineStr">
        <is>
          <t>Level 2 | U.S. Defined Benefit Pension Plans | Registered investment companies</t>
        </is>
      </c>
    </row>
    <row r="65">
      <c r="A65" s="3" t="inlineStr">
        <is>
          <t>Defined Benefit Plan Disclosure [Line Items]</t>
        </is>
      </c>
    </row>
    <row r="66">
      <c r="A66" s="4" t="inlineStr">
        <is>
          <t>Fair value of plan assets</t>
        </is>
      </c>
      <c r="B66"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 Fair Value of Plan Assets for Foreign Defined Benefit Pension Plans (Detail)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967915</v>
      </c>
      <c r="C3" s="7" t="n">
        <v>913034</v>
      </c>
    </row>
    <row r="4">
      <c r="A4" s="4" t="inlineStr">
        <is>
          <t>Foreign Defined Benefit Pension Plans</t>
        </is>
      </c>
    </row>
    <row r="5">
      <c r="A5" s="3" t="inlineStr">
        <is>
          <t>Defined Benefit Plan Disclosure [Line Items]</t>
        </is>
      </c>
    </row>
    <row r="6">
      <c r="A6" s="4" t="inlineStr">
        <is>
          <t>Fair value of plan assets</t>
        </is>
      </c>
      <c r="B6" s="6" t="n">
        <v>266288</v>
      </c>
      <c r="C6" s="6" t="n">
        <v>250735</v>
      </c>
    </row>
    <row r="7">
      <c r="A7" s="4" t="inlineStr">
        <is>
          <t>Foreign Defined Benefit Pension Plans | Life insurance</t>
        </is>
      </c>
    </row>
    <row r="8">
      <c r="A8" s="3" t="inlineStr">
        <is>
          <t>Defined Benefit Plan Disclosure [Line Items]</t>
        </is>
      </c>
    </row>
    <row r="9">
      <c r="A9" s="4" t="inlineStr">
        <is>
          <t>Fair value of plan assets</t>
        </is>
      </c>
      <c r="B9" s="6" t="n">
        <v>18806</v>
      </c>
      <c r="C9" s="6" t="n">
        <v>20908</v>
      </c>
    </row>
    <row r="10">
      <c r="A10" s="4" t="inlineStr">
        <is>
          <t>Foreign Defined Benefit Pension Plans | Total investments</t>
        </is>
      </c>
    </row>
    <row r="11">
      <c r="A11" s="3" t="inlineStr">
        <is>
          <t>Defined Benefit Plan Disclosure [Line Items]</t>
        </is>
      </c>
    </row>
    <row r="12">
      <c r="A12" s="4" t="inlineStr">
        <is>
          <t>Fair value of plan assets</t>
        </is>
      </c>
      <c r="B12" s="6" t="n">
        <v>18806</v>
      </c>
      <c r="C12" s="6" t="n">
        <v>20908</v>
      </c>
    </row>
    <row r="13">
      <c r="A13" s="4" t="inlineStr">
        <is>
          <t>Foreign Defined Benefit Pension Plans | Investments measured at net asset value</t>
        </is>
      </c>
    </row>
    <row r="14">
      <c r="A14" s="3" t="inlineStr">
        <is>
          <t>Defined Benefit Plan Disclosure [Line Items]</t>
        </is>
      </c>
    </row>
    <row r="15">
      <c r="A15" s="4" t="inlineStr">
        <is>
          <t>Fair value of plan assets</t>
        </is>
      </c>
      <c r="B15" s="6" t="n">
        <v>247482</v>
      </c>
      <c r="C15" s="6" t="n">
        <v>229827</v>
      </c>
    </row>
    <row r="16">
      <c r="A16" s="4" t="inlineStr">
        <is>
          <t>Level 3 | Foreign Defined Benefit Pension Plans</t>
        </is>
      </c>
    </row>
    <row r="17">
      <c r="A17" s="3" t="inlineStr">
        <is>
          <t>Defined Benefit Plan Disclosure [Line Items]</t>
        </is>
      </c>
    </row>
    <row r="18">
      <c r="A18" s="4" t="inlineStr">
        <is>
          <t>Fair value of plan assets</t>
        </is>
      </c>
      <c r="B18" s="6" t="n">
        <v>18806</v>
      </c>
      <c r="C18" s="6" t="n">
        <v>20908</v>
      </c>
    </row>
    <row r="19">
      <c r="A19" s="4" t="inlineStr">
        <is>
          <t>Level 3 | Foreign Defined Benefit Pension Plans | Life insurance</t>
        </is>
      </c>
    </row>
    <row r="20">
      <c r="A20" s="3" t="inlineStr">
        <is>
          <t>Defined Benefit Plan Disclosure [Line Items]</t>
        </is>
      </c>
    </row>
    <row r="21">
      <c r="A21" s="4" t="inlineStr">
        <is>
          <t>Fair value of plan assets</t>
        </is>
      </c>
      <c r="B21" s="6" t="n">
        <v>18806</v>
      </c>
      <c r="C21" s="6" t="n">
        <v>20908</v>
      </c>
      <c r="D21" s="7" t="n">
        <v>19298</v>
      </c>
    </row>
    <row r="22">
      <c r="A22" s="4" t="inlineStr">
        <is>
          <t>Level 3 | Foreign Defined Benefit Pension Plans | Total investments</t>
        </is>
      </c>
    </row>
    <row r="23">
      <c r="A23" s="3" t="inlineStr">
        <is>
          <t>Defined Benefit Plan Disclosure [Line Items]</t>
        </is>
      </c>
    </row>
    <row r="24">
      <c r="A24" s="4" t="inlineStr">
        <is>
          <t>Fair value of plan assets</t>
        </is>
      </c>
      <c r="B24" s="7" t="n">
        <v>18806</v>
      </c>
      <c r="C24" s="7" t="n">
        <v>209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Summary of Changes of Fair Value of Foreign Plans' Investments Using Significant Unobservable Inputs (Detail) - USD ($) $ in Thousand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Fair value of plan assets at the beginning of the year</t>
        </is>
      </c>
      <c r="B4" s="7" t="n">
        <v>913034</v>
      </c>
    </row>
    <row r="5">
      <c r="A5" s="3" t="inlineStr">
        <is>
          <t>Actual return on assets:</t>
        </is>
      </c>
    </row>
    <row r="6">
      <c r="A6" s="4" t="inlineStr">
        <is>
          <t>Fair value of plan assets at the end of the year</t>
        </is>
      </c>
      <c r="B6" s="6" t="n">
        <v>967915</v>
      </c>
      <c r="C6" s="7" t="n">
        <v>913034</v>
      </c>
    </row>
    <row r="7">
      <c r="A7" s="4" t="inlineStr">
        <is>
          <t>Foreign Defined Benefit Pension Plans</t>
        </is>
      </c>
    </row>
    <row r="8">
      <c r="A8" s="3" t="inlineStr">
        <is>
          <t>Defined Benefit Plan, Change in Fair Value of Plan Assets, Level 3 Reconciliation [Roll Forward]</t>
        </is>
      </c>
    </row>
    <row r="9">
      <c r="A9" s="4" t="inlineStr">
        <is>
          <t>Fair value of plan assets at the beginning of the year</t>
        </is>
      </c>
      <c r="B9" s="6" t="n">
        <v>250735</v>
      </c>
    </row>
    <row r="10">
      <c r="A10" s="3" t="inlineStr">
        <is>
          <t>Actual return on assets:</t>
        </is>
      </c>
    </row>
    <row r="11">
      <c r="A11" s="4" t="inlineStr">
        <is>
          <t>Fair value of plan assets at the end of the year</t>
        </is>
      </c>
      <c r="B11" s="6" t="n">
        <v>266288</v>
      </c>
      <c r="C11" s="6" t="n">
        <v>250735</v>
      </c>
    </row>
    <row r="12">
      <c r="A12" s="4" t="inlineStr">
        <is>
          <t>Foreign Defined Benefit Pension Plans | Life insurance</t>
        </is>
      </c>
    </row>
    <row r="13">
      <c r="A13" s="3" t="inlineStr">
        <is>
          <t>Defined Benefit Plan, Change in Fair Value of Plan Assets, Level 3 Reconciliation [Roll Forward]</t>
        </is>
      </c>
    </row>
    <row r="14">
      <c r="A14" s="4" t="inlineStr">
        <is>
          <t>Fair value of plan assets at the beginning of the year</t>
        </is>
      </c>
      <c r="B14" s="6" t="n">
        <v>20908</v>
      </c>
    </row>
    <row r="15">
      <c r="A15" s="3" t="inlineStr">
        <is>
          <t>Actual return on assets:</t>
        </is>
      </c>
    </row>
    <row r="16">
      <c r="A16" s="4" t="inlineStr">
        <is>
          <t>Fair value of plan assets at the end of the year</t>
        </is>
      </c>
      <c r="B16" s="6" t="n">
        <v>18806</v>
      </c>
      <c r="C16" s="6" t="n">
        <v>20908</v>
      </c>
    </row>
    <row r="17">
      <c r="A17" s="4" t="inlineStr">
        <is>
          <t>Level 3 | Foreign Defined Benefit Pension Plans</t>
        </is>
      </c>
    </row>
    <row r="18">
      <c r="A18" s="3" t="inlineStr">
        <is>
          <t>Defined Benefit Plan, Change in Fair Value of Plan Assets, Level 3 Reconciliation [Roll Forward]</t>
        </is>
      </c>
    </row>
    <row r="19">
      <c r="A19" s="4" t="inlineStr">
        <is>
          <t>Fair value of plan assets at the beginning of the year</t>
        </is>
      </c>
      <c r="B19" s="6" t="n">
        <v>20908</v>
      </c>
    </row>
    <row r="20">
      <c r="A20" s="3" t="inlineStr">
        <is>
          <t>Actual return on assets:</t>
        </is>
      </c>
    </row>
    <row r="21">
      <c r="A21" s="4" t="inlineStr">
        <is>
          <t>Fair value of plan assets at the end of the year</t>
        </is>
      </c>
      <c r="B21" s="6" t="n">
        <v>18806</v>
      </c>
      <c r="C21" s="6" t="n">
        <v>20908</v>
      </c>
    </row>
    <row r="22">
      <c r="A22" s="4" t="inlineStr">
        <is>
          <t>Level 3 | Foreign Defined Benefit Pension Plans | Life insurance</t>
        </is>
      </c>
    </row>
    <row r="23">
      <c r="A23" s="3" t="inlineStr">
        <is>
          <t>Defined Benefit Plan, Change in Fair Value of Plan Assets, Level 3 Reconciliation [Roll Forward]</t>
        </is>
      </c>
    </row>
    <row r="24">
      <c r="A24" s="4" t="inlineStr">
        <is>
          <t>Fair value of plan assets at the beginning of the year</t>
        </is>
      </c>
      <c r="B24" s="6" t="n">
        <v>20908</v>
      </c>
      <c r="C24" s="6" t="n">
        <v>19298</v>
      </c>
    </row>
    <row r="25">
      <c r="A25" s="3" t="inlineStr">
        <is>
          <t>Actual return on assets:</t>
        </is>
      </c>
    </row>
    <row r="26">
      <c r="A26" s="4" t="inlineStr">
        <is>
          <t>Unrealized losses relating to instruments still held at the end of the year</t>
        </is>
      </c>
      <c r="B26" s="6" t="n">
        <v>-2102</v>
      </c>
      <c r="C26" s="6" t="n">
        <v>1610</v>
      </c>
    </row>
    <row r="27">
      <c r="A27" s="4" t="inlineStr">
        <is>
          <t>Realized gains (losses) relating to assets sold during the year</t>
        </is>
      </c>
      <c r="B27" s="6" t="n">
        <v>0</v>
      </c>
      <c r="C27" s="6" t="n">
        <v>0</v>
      </c>
    </row>
    <row r="28">
      <c r="A28" s="4" t="inlineStr">
        <is>
          <t>Purchases, sales, issuances and settlements, net</t>
        </is>
      </c>
      <c r="B28" s="6" t="n">
        <v>0</v>
      </c>
      <c r="C28" s="6" t="n">
        <v>0</v>
      </c>
    </row>
    <row r="29">
      <c r="A29" s="4" t="inlineStr">
        <is>
          <t>Fair value of plan assets at the end of the year</t>
        </is>
      </c>
      <c r="B29" s="7" t="n">
        <v>18806</v>
      </c>
      <c r="C29" s="7" t="n">
        <v>209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Defined Benefit Plan, Plans with Benefit Obligations in Excess of Plan Assets (Detail) - Pension Plan - USD ($) $ in Thousands</t>
        </is>
      </c>
      <c r="B1" s="2" t="inlineStr">
        <is>
          <t>Dec. 31, 2021</t>
        </is>
      </c>
      <c r="C1" s="2" t="inlineStr">
        <is>
          <t>Dec. 31, 2020</t>
        </is>
      </c>
    </row>
    <row r="2">
      <c r="A2" s="4" t="inlineStr">
        <is>
          <t>U.S. Defined Benefit Pension Plans</t>
        </is>
      </c>
    </row>
    <row r="3">
      <c r="A3" s="3" t="inlineStr">
        <is>
          <t>Defined Benefit Plan Disclosure [Line Items]</t>
        </is>
      </c>
    </row>
    <row r="4">
      <c r="A4" s="4" t="inlineStr">
        <is>
          <t>Projected Benefit Obligation Exceeds Fair Value of Assets, Projected Benefit Obligation</t>
        </is>
      </c>
      <c r="B4" s="7" t="n">
        <v>6234</v>
      </c>
      <c r="C4" s="7" t="n">
        <v>6842</v>
      </c>
    </row>
    <row r="5">
      <c r="A5" s="4" t="inlineStr">
        <is>
          <t>Projected Benefit Obligation Exceeds Fair Value of Assets, Fair Value of Plan Assets</t>
        </is>
      </c>
      <c r="B5" s="6" t="n">
        <v>1239</v>
      </c>
      <c r="C5" s="6" t="n">
        <v>1155</v>
      </c>
    </row>
    <row r="6">
      <c r="A6" s="4" t="inlineStr">
        <is>
          <t>Accumulated Benefit Obligation Exceeds Fair Value of Assets, Projected Benefit Obligation</t>
        </is>
      </c>
      <c r="B6" s="6" t="n">
        <v>6234</v>
      </c>
      <c r="C6" s="6" t="n">
        <v>6842</v>
      </c>
    </row>
    <row r="7">
      <c r="A7" s="4" t="inlineStr">
        <is>
          <t>Accumulated Benefit Obligation Exceeds Fair Value of Assets, Fair Value of Plan Assets</t>
        </is>
      </c>
      <c r="B7" s="6" t="n">
        <v>1239</v>
      </c>
      <c r="C7" s="6" t="n">
        <v>1155</v>
      </c>
    </row>
    <row r="8">
      <c r="A8" s="4" t="inlineStr">
        <is>
          <t>Foreign Defined Benefit Pension Plans</t>
        </is>
      </c>
    </row>
    <row r="9">
      <c r="A9" s="3" t="inlineStr">
        <is>
          <t>Defined Benefit Plan Disclosure [Line Items]</t>
        </is>
      </c>
    </row>
    <row r="10">
      <c r="A10" s="4" t="inlineStr">
        <is>
          <t>Projected Benefit Obligation Exceeds Fair Value of Assets, Projected Benefit Obligation</t>
        </is>
      </c>
      <c r="B10" s="6" t="n">
        <v>272245</v>
      </c>
      <c r="C10" s="6" t="n">
        <v>349762</v>
      </c>
    </row>
    <row r="11">
      <c r="A11" s="4" t="inlineStr">
        <is>
          <t>Projected Benefit Obligation Exceeds Fair Value of Assets, Fair Value of Plan Assets</t>
        </is>
      </c>
      <c r="B11" s="6" t="n">
        <v>200862</v>
      </c>
      <c r="C11" s="6" t="n">
        <v>248914</v>
      </c>
    </row>
    <row r="12">
      <c r="A12" s="4" t="inlineStr">
        <is>
          <t>Accumulated Benefit Obligation Exceeds Fair Value of Assets, Projected Benefit Obligation</t>
        </is>
      </c>
      <c r="B12" s="6" t="n">
        <v>271596</v>
      </c>
      <c r="C12" s="6" t="n">
        <v>347267</v>
      </c>
    </row>
    <row r="13">
      <c r="A13" s="4" t="inlineStr">
        <is>
          <t>Accumulated Benefit Obligation Exceeds Fair Value of Assets, Fair Value of Plan Assets</t>
        </is>
      </c>
      <c r="B13" s="7" t="n">
        <v>200862</v>
      </c>
      <c r="C13" s="7" t="n">
        <v>2489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5" customWidth="1" min="2" max="2"/>
    <col width="14" customWidth="1" min="3" max="3"/>
    <col width="31" customWidth="1" min="4" max="4"/>
    <col width="18" customWidth="1" min="5" max="5"/>
    <col width="67" customWidth="1" min="6" max="6"/>
    <col width="30" customWidth="1" min="7" max="7"/>
    <col width="31" customWidth="1" min="8" max="8"/>
    <col width="44" customWidth="1" min="9" max="9"/>
    <col width="15" customWidth="1" min="10" max="10"/>
  </cols>
  <sheetData>
    <row r="1">
      <c r="A1" s="1" t="inlineStr">
        <is>
          <t>Consolidated Statement of Stockholders' Equity - USD ($) $ in Thousands</t>
        </is>
      </c>
      <c r="B1" s="2" t="inlineStr">
        <is>
          <t>Total</t>
        </is>
      </c>
      <c r="C1" s="2" t="inlineStr">
        <is>
          <t>Capital stock</t>
        </is>
      </c>
      <c r="D1" s="2" t="inlineStr">
        <is>
          <t>Capital in excess of par value</t>
        </is>
      </c>
      <c r="E1" s="2" t="inlineStr">
        <is>
          <t>Retained earnings</t>
        </is>
      </c>
      <c r="F1" s="2" t="inlineStr">
        <is>
          <t>Retained earningsCumulative Effect, Period of Adoption, Adjustment</t>
        </is>
      </c>
      <c r="G1" s="2" t="inlineStr">
        <is>
          <t>Foreign currency translation:</t>
        </is>
      </c>
      <c r="H1" s="2" t="inlineStr">
        <is>
          <t>Defined benefit pension plans:</t>
        </is>
      </c>
      <c r="I1" s="2" t="inlineStr">
        <is>
          <t>Accumulated other comprehensive loss income</t>
        </is>
      </c>
      <c r="J1" s="2" t="inlineStr">
        <is>
          <t>Treasury stock</t>
        </is>
      </c>
    </row>
    <row r="2">
      <c r="A2" s="4" t="inlineStr">
        <is>
          <t>Accounting Standards Update [Extensible List]</t>
        </is>
      </c>
      <c r="B2" s="4" t="inlineStr">
        <is>
          <t>Accounting Standards Update 2016-13 [Member]</t>
        </is>
      </c>
    </row>
    <row r="3">
      <c r="A3" s="4" t="inlineStr">
        <is>
          <t>Balance at the beginning of the year at Dec. 31, 2018</t>
        </is>
      </c>
      <c r="C3" s="7" t="n">
        <v>2640</v>
      </c>
      <c r="D3" s="7" t="n">
        <v>706743</v>
      </c>
      <c r="E3" s="7" t="n">
        <v>5653811</v>
      </c>
      <c r="G3" s="7" t="n">
        <v>-302138</v>
      </c>
      <c r="H3" s="7" t="n">
        <v>-248950</v>
      </c>
      <c r="J3" s="7" t="n">
        <v>-1570184</v>
      </c>
    </row>
    <row r="4">
      <c r="A4" s="3" t="inlineStr">
        <is>
          <t>Increase (Decrease) in Stockholders' Equity [Roll Forward]</t>
        </is>
      </c>
    </row>
    <row r="5">
      <c r="A5" s="4" t="inlineStr">
        <is>
          <t>Shares issued</t>
        </is>
      </c>
      <c r="C5" s="6" t="n">
        <v>22</v>
      </c>
    </row>
    <row r="6">
      <c r="A6" s="4" t="inlineStr">
        <is>
          <t>Issuance of common stock under employee stock plans</t>
        </is>
      </c>
      <c r="D6" s="6" t="n">
        <v>85684</v>
      </c>
      <c r="J6" s="6" t="n">
        <v>7644</v>
      </c>
    </row>
    <row r="7">
      <c r="A7" s="4" t="inlineStr">
        <is>
          <t>Share-based compensation costs</t>
        </is>
      </c>
      <c r="D7" s="6" t="n">
        <v>40394</v>
      </c>
    </row>
    <row r="8">
      <c r="A8" s="4" t="inlineStr">
        <is>
          <t>Net income</t>
        </is>
      </c>
      <c r="B8" s="7" t="n">
        <v>861297</v>
      </c>
      <c r="E8" s="6" t="n">
        <v>861297</v>
      </c>
    </row>
    <row r="9">
      <c r="A9" s="4" t="inlineStr">
        <is>
          <t>Cash dividends paid</t>
        </is>
      </c>
      <c r="E9" s="6" t="n">
        <v>-127496</v>
      </c>
    </row>
    <row r="10">
      <c r="A10" s="4" t="inlineStr">
        <is>
          <t>Other</t>
        </is>
      </c>
      <c r="E10" s="6" t="n">
        <v>0</v>
      </c>
    </row>
    <row r="11">
      <c r="A11" s="4" t="inlineStr">
        <is>
          <t>Translation adjustments</t>
        </is>
      </c>
      <c r="B11" s="6" t="n">
        <v>23692</v>
      </c>
      <c r="G11" s="6" t="n">
        <v>23692</v>
      </c>
    </row>
    <row r="12">
      <c r="A12" s="4" t="inlineStr">
        <is>
          <t>Change in long-term intercompany notes</t>
        </is>
      </c>
      <c r="G12" s="6" t="n">
        <v>-5999</v>
      </c>
    </row>
    <row r="13">
      <c r="A13" s="4" t="inlineStr">
        <is>
          <t>Net investment hedge instruments gain (loss), net of tax of $(12,631), $14,787 and $581 in 2021, 2020 and 2019, respectively</t>
        </is>
      </c>
      <c r="G13" s="6" t="n">
        <v>-1803</v>
      </c>
    </row>
    <row r="14">
      <c r="A14" s="4" t="inlineStr">
        <is>
          <t>Net actuarial gain (loss), net of tax of $(15,298), $8,637 and $767 in 2021, 2020 and 2019, respectively</t>
        </is>
      </c>
      <c r="B14" s="6" t="n">
        <v>-10522</v>
      </c>
      <c r="H14" s="6" t="n">
        <v>-10522</v>
      </c>
    </row>
    <row r="15">
      <c r="A15" s="4" t="inlineStr">
        <is>
          <t>Amortization of net actuarial loss, net of tax of ($4,103), ($3,539) and ($3,505) in 2021, 2020 and 2019, respectively</t>
        </is>
      </c>
      <c r="B15" s="6" t="n">
        <v>12180</v>
      </c>
      <c r="H15" s="6" t="n">
        <v>12180</v>
      </c>
    </row>
    <row r="16">
      <c r="A16" s="4" t="inlineStr">
        <is>
          <t>Amortization of prior service costs, net of tax of $(114), $7 and $(83) in 2021, 2020 and 2019, respectively</t>
        </is>
      </c>
      <c r="B16" s="6" t="n">
        <v>401</v>
      </c>
      <c r="H16" s="6" t="n">
        <v>401</v>
      </c>
    </row>
    <row r="17">
      <c r="A17" s="4" t="inlineStr">
        <is>
          <t>Purchase of treasury stock</t>
        </is>
      </c>
      <c r="J17" s="6" t="n">
        <v>-11924</v>
      </c>
    </row>
    <row r="18">
      <c r="A18" s="4" t="inlineStr">
        <is>
          <t>Balance at the end of the year at Dec. 31, 2019</t>
        </is>
      </c>
      <c r="B18" s="7" t="n">
        <v>5115492</v>
      </c>
      <c r="C18" s="6" t="n">
        <v>2662</v>
      </c>
      <c r="D18" s="6" t="n">
        <v>832821</v>
      </c>
      <c r="E18" s="6" t="n">
        <v>6387612</v>
      </c>
      <c r="F18" s="7" t="n">
        <v>0</v>
      </c>
      <c r="G18" s="6" t="n">
        <v>-286248</v>
      </c>
      <c r="H18" s="6" t="n">
        <v>-246891</v>
      </c>
      <c r="I18" s="7" t="n">
        <v>-533139</v>
      </c>
      <c r="J18" s="6" t="n">
        <v>-1574464</v>
      </c>
    </row>
    <row r="19">
      <c r="A19" s="4" t="inlineStr">
        <is>
          <t>Accounting Standards Update [Extensible List]</t>
        </is>
      </c>
      <c r="B19" s="4" t="inlineStr">
        <is>
          <t>Accounting Standards Update 2016-13 [Member]</t>
        </is>
      </c>
    </row>
    <row r="20">
      <c r="A20" s="3" t="inlineStr">
        <is>
          <t>Increase (Decrease) in Stockholders' Equity [Roll Forward]</t>
        </is>
      </c>
    </row>
    <row r="21">
      <c r="A21" s="4" t="inlineStr">
        <is>
          <t>Shares issued</t>
        </is>
      </c>
      <c r="C21" s="6" t="n">
        <v>14</v>
      </c>
    </row>
    <row r="22">
      <c r="A22" s="4" t="inlineStr">
        <is>
          <t>Issuance of common stock under employee stock plans</t>
        </is>
      </c>
      <c r="D22" s="6" t="n">
        <v>47366</v>
      </c>
      <c r="J22" s="6" t="n">
        <v>13879</v>
      </c>
    </row>
    <row r="23">
      <c r="A23" s="4" t="inlineStr">
        <is>
          <t>Share-based compensation costs</t>
        </is>
      </c>
      <c r="D23" s="6" t="n">
        <v>41565</v>
      </c>
    </row>
    <row r="24">
      <c r="A24" s="4" t="inlineStr">
        <is>
          <t>Net income</t>
        </is>
      </c>
      <c r="B24" s="7" t="n">
        <v>872439</v>
      </c>
      <c r="E24" s="6" t="n">
        <v>872439</v>
      </c>
    </row>
    <row r="25">
      <c r="A25" s="4" t="inlineStr">
        <is>
          <t>Cash dividends paid</t>
        </is>
      </c>
      <c r="E25" s="6" t="n">
        <v>-165035</v>
      </c>
    </row>
    <row r="26">
      <c r="A26" s="4" t="inlineStr">
        <is>
          <t>Other</t>
        </is>
      </c>
      <c r="E26" s="6" t="n">
        <v>0</v>
      </c>
    </row>
    <row r="27">
      <c r="A27" s="4" t="inlineStr">
        <is>
          <t>Translation adjustments</t>
        </is>
      </c>
      <c r="B27" s="6" t="n">
        <v>64521</v>
      </c>
      <c r="G27" s="6" t="n">
        <v>64521</v>
      </c>
    </row>
    <row r="28">
      <c r="A28" s="4" t="inlineStr">
        <is>
          <t>Change in long-term intercompany notes</t>
        </is>
      </c>
      <c r="G28" s="6" t="n">
        <v>16695</v>
      </c>
    </row>
    <row r="29">
      <c r="A29" s="4" t="inlineStr">
        <is>
          <t>Net investment hedge instruments gain (loss), net of tax of $(12,631), $14,787 and $581 in 2021, 2020 and 2019, respectively</t>
        </is>
      </c>
      <c r="G29" s="6" t="n">
        <v>-45716</v>
      </c>
    </row>
    <row r="30">
      <c r="A30" s="4" t="inlineStr">
        <is>
          <t>Net actuarial gain (loss), net of tax of $(15,298), $8,637 and $767 in 2021, 2020 and 2019, respectively</t>
        </is>
      </c>
      <c r="B30" s="6" t="n">
        <v>-18733</v>
      </c>
      <c r="H30" s="6" t="n">
        <v>-18733</v>
      </c>
    </row>
    <row r="31">
      <c r="A31" s="4" t="inlineStr">
        <is>
          <t>Amortization of net actuarial loss, net of tax of ($4,103), ($3,539) and ($3,505) in 2021, 2020 and 2019, respectively</t>
        </is>
      </c>
      <c r="B31" s="6" t="n">
        <v>11940</v>
      </c>
      <c r="H31" s="6" t="n">
        <v>11940</v>
      </c>
    </row>
    <row r="32">
      <c r="A32" s="4" t="inlineStr">
        <is>
          <t>Amortization of prior service costs, net of tax of $(114), $7 and $(83) in 2021, 2020 and 2019, respectively</t>
        </is>
      </c>
      <c r="B32" s="6" t="n">
        <v>-36</v>
      </c>
      <c r="H32" s="6" t="n">
        <v>-36</v>
      </c>
    </row>
    <row r="33">
      <c r="A33" s="4" t="inlineStr">
        <is>
          <t>Purchase of treasury stock</t>
        </is>
      </c>
      <c r="B33" s="6" t="n">
        <v>-4700</v>
      </c>
      <c r="J33" s="6" t="n">
        <v>-4685</v>
      </c>
    </row>
    <row r="34">
      <c r="A34" s="4" t="inlineStr">
        <is>
          <t>Balance at the end of the year at Dec. 31, 2020</t>
        </is>
      </c>
      <c r="B34" s="7" t="n">
        <v>5949346</v>
      </c>
      <c r="C34" s="6" t="n">
        <v>2676</v>
      </c>
      <c r="D34" s="6" t="n">
        <v>921752</v>
      </c>
      <c r="E34" s="6" t="n">
        <v>7094656</v>
      </c>
      <c r="F34" s="6" t="n">
        <v>-360</v>
      </c>
      <c r="G34" s="6" t="n">
        <v>-250748</v>
      </c>
      <c r="H34" s="6" t="n">
        <v>-253720</v>
      </c>
      <c r="I34" s="6" t="n">
        <v>-504468</v>
      </c>
      <c r="J34" s="6" t="n">
        <v>-1565270</v>
      </c>
    </row>
    <row r="35">
      <c r="A35" s="4" t="inlineStr">
        <is>
          <t>Accounting Standards Update [Extensible List]</t>
        </is>
      </c>
      <c r="B35" s="4" t="inlineStr">
        <is>
          <t>Accounting Standards Update 2016-13 [Member]</t>
        </is>
      </c>
    </row>
    <row r="36">
      <c r="A36" s="3" t="inlineStr">
        <is>
          <t>Increase (Decrease) in Stockholders' Equity [Roll Forward]</t>
        </is>
      </c>
    </row>
    <row r="37">
      <c r="A37" s="4" t="inlineStr">
        <is>
          <t>Shares issued</t>
        </is>
      </c>
      <c r="C37" s="6" t="n">
        <v>13</v>
      </c>
    </row>
    <row r="38">
      <c r="A38" s="4" t="inlineStr">
        <is>
          <t>Issuance of common stock under employee stock plans</t>
        </is>
      </c>
      <c r="D38" s="6" t="n">
        <v>44671</v>
      </c>
      <c r="J38" s="6" t="n">
        <v>6981</v>
      </c>
    </row>
    <row r="39">
      <c r="A39" s="4" t="inlineStr">
        <is>
          <t>Share-based compensation costs</t>
        </is>
      </c>
      <c r="D39" s="6" t="n">
        <v>46103</v>
      </c>
    </row>
    <row r="40">
      <c r="A40" s="4" t="inlineStr">
        <is>
          <t>Net income</t>
        </is>
      </c>
      <c r="B40" s="7" t="n">
        <v>990053</v>
      </c>
      <c r="E40" s="6" t="n">
        <v>990053</v>
      </c>
    </row>
    <row r="41">
      <c r="A41" s="4" t="inlineStr">
        <is>
          <t>Cash dividends paid</t>
        </is>
      </c>
      <c r="E41" s="6" t="n">
        <v>-184595</v>
      </c>
    </row>
    <row r="42">
      <c r="A42" s="4" t="inlineStr">
        <is>
          <t>Other</t>
        </is>
      </c>
      <c r="E42" s="6" t="n">
        <v>-1</v>
      </c>
    </row>
    <row r="43">
      <c r="A43" s="4" t="inlineStr">
        <is>
          <t>Translation adjustments</t>
        </is>
      </c>
      <c r="B43" s="6" t="n">
        <v>-47331</v>
      </c>
      <c r="G43" s="6" t="n">
        <v>-47331</v>
      </c>
    </row>
    <row r="44">
      <c r="A44" s="4" t="inlineStr">
        <is>
          <t>Change in long-term intercompany notes</t>
        </is>
      </c>
      <c r="G44" s="6" t="n">
        <v>-16333</v>
      </c>
    </row>
    <row r="45">
      <c r="A45" s="4" t="inlineStr">
        <is>
          <t>Net investment hedge instruments gain (loss), net of tax of $(12,631), $14,787 and $581 in 2021, 2020 and 2019, respectively</t>
        </is>
      </c>
      <c r="G45" s="6" t="n">
        <v>39047</v>
      </c>
    </row>
    <row r="46">
      <c r="A46" s="4" t="inlineStr">
        <is>
          <t>Net actuarial gain (loss), net of tax of $(15,298), $8,637 and $767 in 2021, 2020 and 2019, respectively</t>
        </is>
      </c>
      <c r="B46" s="6" t="n">
        <v>46049</v>
      </c>
      <c r="H46" s="6" t="n">
        <v>46049</v>
      </c>
    </row>
    <row r="47">
      <c r="A47" s="4" t="inlineStr">
        <is>
          <t>Amortization of net actuarial loss, net of tax of ($4,103), ($3,539) and ($3,505) in 2021, 2020 and 2019, respectively</t>
        </is>
      </c>
      <c r="B47" s="6" t="n">
        <v>12249</v>
      </c>
      <c r="H47" s="6" t="n">
        <v>12249</v>
      </c>
    </row>
    <row r="48">
      <c r="A48" s="4" t="inlineStr">
        <is>
          <t>Amortization of prior service costs, net of tax of $(114), $7 and $(83) in 2021, 2020 and 2019, respectively</t>
        </is>
      </c>
      <c r="B48" s="6" t="n">
        <v>343</v>
      </c>
      <c r="H48" s="6" t="n">
        <v>343</v>
      </c>
    </row>
    <row r="49">
      <c r="A49" s="4" t="inlineStr">
        <is>
          <t>Purchase of treasury stock</t>
        </is>
      </c>
      <c r="B49" s="6" t="n">
        <v>-14700</v>
      </c>
      <c r="J49" s="6" t="n">
        <v>-14711</v>
      </c>
    </row>
    <row r="50">
      <c r="A50" s="4" t="inlineStr">
        <is>
          <t>Balance at the end of the year at Dec. 31, 2021</t>
        </is>
      </c>
      <c r="B50" s="7" t="n">
        <v>6871884</v>
      </c>
      <c r="C50" s="7" t="n">
        <v>2689</v>
      </c>
      <c r="D50" s="7" t="n">
        <v>1012526</v>
      </c>
      <c r="E50" s="7" t="n">
        <v>7900113</v>
      </c>
      <c r="F50" s="7" t="n">
        <v>0</v>
      </c>
      <c r="G50" s="7" t="n">
        <v>-275365</v>
      </c>
      <c r="H50" s="7" t="n">
        <v>-195079</v>
      </c>
      <c r="I50" s="7" t="n">
        <v>-470444</v>
      </c>
      <c r="J50" s="7" t="n">
        <v>-1573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Funded Status of Plan and Amounts Recognized in Balance Sheet (Detail) - USD ($) $ in Thousands</t>
        </is>
      </c>
      <c r="B1" s="2" t="inlineStr">
        <is>
          <t>Dec. 31, 2021</t>
        </is>
      </c>
      <c r="C1" s="2" t="inlineStr">
        <is>
          <t>Dec. 31, 2020</t>
        </is>
      </c>
    </row>
    <row r="2">
      <c r="A2" s="3" t="inlineStr">
        <is>
          <t>Funded status asset (liability):</t>
        </is>
      </c>
    </row>
    <row r="3">
      <c r="A3" s="4" t="inlineStr">
        <is>
          <t>Fair value of plan assets</t>
        </is>
      </c>
      <c r="B3" s="7" t="n">
        <v>967915</v>
      </c>
      <c r="C3" s="7" t="n">
        <v>913034</v>
      </c>
    </row>
    <row r="4">
      <c r="A4" s="4" t="inlineStr">
        <is>
          <t>Projected benefit obligation</t>
        </is>
      </c>
      <c r="B4" s="6" t="n">
        <v>-837195</v>
      </c>
      <c r="C4" s="6" t="n">
        <v>-883940</v>
      </c>
    </row>
    <row r="5">
      <c r="A5" s="4" t="inlineStr">
        <is>
          <t>Funded status at the end of the year</t>
        </is>
      </c>
      <c r="B5" s="6" t="n">
        <v>130720</v>
      </c>
      <c r="C5" s="6" t="n">
        <v>29094</v>
      </c>
    </row>
    <row r="6">
      <c r="A6" s="3" t="inlineStr">
        <is>
          <t>Amounts recognized in the consolidated balance sheet consisted of:</t>
        </is>
      </c>
    </row>
    <row r="7">
      <c r="A7" s="4" t="inlineStr">
        <is>
          <t>Non-current asset for pension benefits (other assets)</t>
        </is>
      </c>
      <c r="B7" s="6" t="n">
        <v>207099</v>
      </c>
      <c r="C7" s="6" t="n">
        <v>135628</v>
      </c>
    </row>
    <row r="8">
      <c r="A8" s="4" t="inlineStr">
        <is>
          <t>Current liabilities for pension benefits</t>
        </is>
      </c>
      <c r="B8" s="6" t="n">
        <v>-2133</v>
      </c>
      <c r="C8" s="6" t="n">
        <v>-2174</v>
      </c>
    </row>
    <row r="9">
      <c r="A9" s="4" t="inlineStr">
        <is>
          <t>Non-current liability for pension benefits</t>
        </is>
      </c>
      <c r="B9" s="6" t="n">
        <v>-74246</v>
      </c>
      <c r="C9" s="6" t="n">
        <v>-104360</v>
      </c>
    </row>
    <row r="10">
      <c r="A10" s="4" t="inlineStr">
        <is>
          <t>Net amount recognized at the end of the year</t>
        </is>
      </c>
      <c r="B10" s="7" t="n">
        <v>130720</v>
      </c>
      <c r="C10" s="7" t="n">
        <v>290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Amounts Recognized in Accumulated Other Comprehensive Income, Net of Taxes (Detail) - USD ($) $ in Thousands</t>
        </is>
      </c>
      <c r="B1" s="2" t="inlineStr">
        <is>
          <t>Dec. 31, 2021</t>
        </is>
      </c>
      <c r="C1" s="2" t="inlineStr">
        <is>
          <t>Dec. 31, 2020</t>
        </is>
      </c>
    </row>
    <row r="2">
      <c r="A2" s="3" t="inlineStr">
        <is>
          <t>Defined Benefit Plan Disclosure [Line Items]</t>
        </is>
      </c>
    </row>
    <row r="3">
      <c r="A3" s="4" t="inlineStr">
        <is>
          <t>Total recognized</t>
        </is>
      </c>
      <c r="B3" s="7" t="n">
        <v>195079</v>
      </c>
      <c r="C3" s="7" t="n">
        <v>253720</v>
      </c>
    </row>
    <row r="4">
      <c r="A4" s="4" t="inlineStr">
        <is>
          <t>Net actuarial loss</t>
        </is>
      </c>
    </row>
    <row r="5">
      <c r="A5" s="3" t="inlineStr">
        <is>
          <t>Defined Benefit Plan Disclosure [Line Items]</t>
        </is>
      </c>
    </row>
    <row r="6">
      <c r="A6" s="4" t="inlineStr">
        <is>
          <t>Total recognized</t>
        </is>
      </c>
      <c r="B6" s="6" t="n">
        <v>193220</v>
      </c>
      <c r="C6" s="6" t="n">
        <v>249468</v>
      </c>
    </row>
    <row r="7">
      <c r="A7" s="4" t="inlineStr">
        <is>
          <t>Prior service costs</t>
        </is>
      </c>
    </row>
    <row r="8">
      <c r="A8" s="3" t="inlineStr">
        <is>
          <t>Defined Benefit Plan Disclosure [Line Items]</t>
        </is>
      </c>
    </row>
    <row r="9">
      <c r="A9" s="4" t="inlineStr">
        <is>
          <t>Total recognized</t>
        </is>
      </c>
      <c r="B9" s="6" t="n">
        <v>1855</v>
      </c>
      <c r="C9" s="6" t="n">
        <v>4247</v>
      </c>
    </row>
    <row r="10">
      <c r="A10" s="4" t="inlineStr">
        <is>
          <t>Transition asset</t>
        </is>
      </c>
    </row>
    <row r="11">
      <c r="A11" s="3" t="inlineStr">
        <is>
          <t>Defined Benefit Plan Disclosure [Line Items]</t>
        </is>
      </c>
    </row>
    <row r="12">
      <c r="A12" s="4" t="inlineStr">
        <is>
          <t>Total recognized</t>
        </is>
      </c>
      <c r="B12" s="7" t="n">
        <v>4</v>
      </c>
      <c r="C12" s="7"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omponents of Net Periodic Pension Benefit Expense (Income) (Detail) - USD ($) $ in Thousands</t>
        </is>
      </c>
      <c r="B1" s="2" t="inlineStr">
        <is>
          <t>12 Months Ended</t>
        </is>
      </c>
    </row>
    <row r="2">
      <c r="B2" s="2" t="inlineStr">
        <is>
          <t>Dec. 31, 2021</t>
        </is>
      </c>
      <c r="C2" s="2" t="inlineStr">
        <is>
          <t>Dec. 31, 2020</t>
        </is>
      </c>
      <c r="D2" s="2" t="inlineStr">
        <is>
          <t>Dec. 31, 2019</t>
        </is>
      </c>
    </row>
    <row r="3">
      <c r="A3" s="3" t="inlineStr">
        <is>
          <t>Defined benefit plans:</t>
        </is>
      </c>
    </row>
    <row r="4">
      <c r="A4" s="4" t="inlineStr">
        <is>
          <t>Service cost</t>
        </is>
      </c>
      <c r="B4" s="7" t="n">
        <v>6985</v>
      </c>
      <c r="C4" s="7" t="n">
        <v>7261</v>
      </c>
      <c r="D4" s="7" t="n">
        <v>6556</v>
      </c>
    </row>
    <row r="5">
      <c r="A5" s="4" t="inlineStr">
        <is>
          <t>Interest cost</t>
        </is>
      </c>
      <c r="B5" s="6" t="n">
        <v>18532</v>
      </c>
      <c r="C5" s="6" t="n">
        <v>22611</v>
      </c>
      <c r="D5" s="6" t="n">
        <v>26979</v>
      </c>
    </row>
    <row r="6">
      <c r="A6" s="4" t="inlineStr">
        <is>
          <t>Expected return on plan assets</t>
        </is>
      </c>
      <c r="B6" s="6" t="n">
        <v>-56752</v>
      </c>
      <c r="C6" s="6" t="n">
        <v>-54629</v>
      </c>
      <c r="D6" s="6" t="n">
        <v>-52402</v>
      </c>
    </row>
    <row r="7">
      <c r="A7" s="4" t="inlineStr">
        <is>
          <t>Curtailment</t>
        </is>
      </c>
      <c r="B7" s="6" t="n">
        <v>3151</v>
      </c>
      <c r="C7" s="6" t="n">
        <v>0</v>
      </c>
      <c r="D7" s="6" t="n">
        <v>0</v>
      </c>
    </row>
    <row r="8">
      <c r="A8" s="4" t="inlineStr">
        <is>
          <t>Settlement</t>
        </is>
      </c>
      <c r="B8" s="6" t="n">
        <v>0</v>
      </c>
      <c r="C8" s="6" t="n">
        <v>0</v>
      </c>
      <c r="D8" s="6" t="n">
        <v>739</v>
      </c>
    </row>
    <row r="9">
      <c r="A9" s="3" t="inlineStr">
        <is>
          <t>Amortization of:</t>
        </is>
      </c>
    </row>
    <row r="10">
      <c r="A10" s="4" t="inlineStr">
        <is>
          <t>Net actuarial loss</t>
        </is>
      </c>
      <c r="B10" s="6" t="n">
        <v>16353</v>
      </c>
      <c r="C10" s="6" t="n">
        <v>15479</v>
      </c>
      <c r="D10" s="6" t="n">
        <v>15685</v>
      </c>
    </row>
    <row r="11">
      <c r="A11" s="4" t="inlineStr">
        <is>
          <t>Prior service costs</t>
        </is>
      </c>
      <c r="B11" s="6" t="n">
        <v>456</v>
      </c>
      <c r="C11" s="6" t="n">
        <v>486</v>
      </c>
      <c r="D11" s="6" t="n">
        <v>484</v>
      </c>
    </row>
    <row r="12">
      <c r="A12" s="4" t="inlineStr">
        <is>
          <t>Transition asset</t>
        </is>
      </c>
      <c r="B12" s="6" t="n">
        <v>1</v>
      </c>
      <c r="C12" s="6" t="n">
        <v>1</v>
      </c>
      <c r="D12" s="6" t="n">
        <v>1</v>
      </c>
    </row>
    <row r="13">
      <c r="A13" s="4" t="inlineStr">
        <is>
          <t>Total net periodic benefit income</t>
        </is>
      </c>
      <c r="B13" s="6" t="n">
        <v>-11274</v>
      </c>
      <c r="C13" s="6" t="n">
        <v>-8791</v>
      </c>
      <c r="D13" s="6" t="n">
        <v>-1958</v>
      </c>
    </row>
    <row r="14">
      <c r="A14" s="3" t="inlineStr">
        <is>
          <t>Other plans:</t>
        </is>
      </c>
    </row>
    <row r="15">
      <c r="A15" s="4" t="inlineStr">
        <is>
          <t>Defined contribution plans</t>
        </is>
      </c>
      <c r="B15" s="6" t="n">
        <v>31149</v>
      </c>
      <c r="C15" s="6" t="n">
        <v>30829</v>
      </c>
      <c r="D15" s="6" t="n">
        <v>32508</v>
      </c>
    </row>
    <row r="16">
      <c r="A16" s="4" t="inlineStr">
        <is>
          <t>Foreign plans and other</t>
        </is>
      </c>
      <c r="B16" s="6" t="n">
        <v>8454</v>
      </c>
      <c r="C16" s="6" t="n">
        <v>7902</v>
      </c>
      <c r="D16" s="6" t="n">
        <v>9406</v>
      </c>
    </row>
    <row r="17">
      <c r="A17" s="4" t="inlineStr">
        <is>
          <t>Total other plans</t>
        </is>
      </c>
      <c r="B17" s="6" t="n">
        <v>39603</v>
      </c>
      <c r="C17" s="6" t="n">
        <v>38731</v>
      </c>
      <c r="D17" s="6" t="n">
        <v>41914</v>
      </c>
    </row>
    <row r="18">
      <c r="A18" s="4" t="inlineStr">
        <is>
          <t>Total net pension expense</t>
        </is>
      </c>
      <c r="B18" s="7" t="n">
        <v>28329</v>
      </c>
      <c r="C18" s="7" t="n">
        <v>29940</v>
      </c>
      <c r="D18" s="7" t="n">
        <v>399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Weighted Average Assumptions Used to Determine Net Periodic Pension Benefit Expense (Detail)</t>
        </is>
      </c>
      <c r="B1" s="2" t="inlineStr">
        <is>
          <t>12 Months Ended</t>
        </is>
      </c>
    </row>
    <row r="2">
      <c r="B2" s="2" t="inlineStr">
        <is>
          <t>Dec. 31, 2021</t>
        </is>
      </c>
      <c r="C2" s="2" t="inlineStr">
        <is>
          <t>Dec. 31, 2020</t>
        </is>
      </c>
      <c r="D2" s="2" t="inlineStr">
        <is>
          <t>Dec. 31, 2019</t>
        </is>
      </c>
    </row>
    <row r="3">
      <c r="A3" s="4" t="inlineStr">
        <is>
          <t>U.S. Defined Benefit Pension Plans</t>
        </is>
      </c>
    </row>
    <row r="4">
      <c r="A4" s="3" t="inlineStr">
        <is>
          <t>Defined Benefit Plan Disclosure [Line Items]</t>
        </is>
      </c>
    </row>
    <row r="5">
      <c r="A5" s="4" t="inlineStr">
        <is>
          <t>Discount rate</t>
        </is>
      </c>
      <c r="B5" s="4" t="inlineStr">
        <is>
          <t>2.69%</t>
        </is>
      </c>
      <c r="C5" s="4" t="inlineStr">
        <is>
          <t>3.45%</t>
        </is>
      </c>
      <c r="D5" s="4" t="inlineStr">
        <is>
          <t>4.40%</t>
        </is>
      </c>
    </row>
    <row r="6">
      <c r="A6" s="4" t="inlineStr">
        <is>
          <t>Expected return on plan assets</t>
        </is>
      </c>
      <c r="B6" s="4" t="inlineStr">
        <is>
          <t>6.75%</t>
        </is>
      </c>
      <c r="C6" s="4" t="inlineStr">
        <is>
          <t>7.00%</t>
        </is>
      </c>
      <c r="D6" s="4" t="inlineStr">
        <is>
          <t>7.50%</t>
        </is>
      </c>
    </row>
    <row r="7">
      <c r="A7" s="4" t="inlineStr">
        <is>
          <t>Rate of compensation increase (where applicable)</t>
        </is>
      </c>
      <c r="B7" s="4" t="inlineStr">
        <is>
          <t>3.75%</t>
        </is>
      </c>
      <c r="C7" s="4" t="inlineStr">
        <is>
          <t>3.75%</t>
        </is>
      </c>
      <c r="D7" s="4" t="inlineStr">
        <is>
          <t>3.75%</t>
        </is>
      </c>
    </row>
    <row r="8">
      <c r="A8" s="4" t="inlineStr">
        <is>
          <t>Foreign Defined Benefit Pension Plans</t>
        </is>
      </c>
    </row>
    <row r="9">
      <c r="A9" s="3" t="inlineStr">
        <is>
          <t>Defined Benefit Plan Disclosure [Line Items]</t>
        </is>
      </c>
    </row>
    <row r="10">
      <c r="A10" s="4" t="inlineStr">
        <is>
          <t>Discount rate</t>
        </is>
      </c>
      <c r="B10" s="4" t="inlineStr">
        <is>
          <t>1.27%</t>
        </is>
      </c>
      <c r="C10" s="4" t="inlineStr">
        <is>
          <t>1.83%</t>
        </is>
      </c>
      <c r="D10" s="4" t="inlineStr">
        <is>
          <t>2.59%</t>
        </is>
      </c>
    </row>
    <row r="11">
      <c r="A11" s="4" t="inlineStr">
        <is>
          <t>Expected return on plan assets</t>
        </is>
      </c>
      <c r="B11" s="4" t="inlineStr">
        <is>
          <t>5.47%</t>
        </is>
      </c>
      <c r="C11" s="4" t="inlineStr">
        <is>
          <t>5.97%</t>
        </is>
      </c>
      <c r="D11" s="4" t="inlineStr">
        <is>
          <t>6.52%</t>
        </is>
      </c>
    </row>
    <row r="12">
      <c r="A12" s="4" t="inlineStr">
        <is>
          <t>Rate of compensation increase (where applicable)</t>
        </is>
      </c>
      <c r="B12" s="4" t="inlineStr">
        <is>
          <t>2.50%</t>
        </is>
      </c>
      <c r="C12" s="4" t="inlineStr">
        <is>
          <t>2.50%</t>
        </is>
      </c>
      <c r="D12" s="4" t="inlineStr">
        <is>
          <t>2.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ntingencies - Additional Information (Detail) $ in Millions</t>
        </is>
      </c>
      <c r="B1" s="2" t="inlineStr">
        <is>
          <t>12 Months Ended</t>
        </is>
      </c>
    </row>
    <row r="2">
      <c r="B2" s="2" t="inlineStr">
        <is>
          <t>Dec. 31, 2021USD ($)site</t>
        </is>
      </c>
      <c r="C2" s="2" t="inlineStr">
        <is>
          <t>Dec. 31, 2020USD ($)</t>
        </is>
      </c>
    </row>
    <row r="3">
      <c r="A3" s="3" t="inlineStr">
        <is>
          <t>Commitments and Contingencies Disclosure [Abstract]</t>
        </is>
      </c>
    </row>
    <row r="4">
      <c r="A4" s="4" t="inlineStr">
        <is>
          <t>Number of non-owned sites Company is named Potentially Responsible Party</t>
        </is>
      </c>
      <c r="B4" s="6" t="n">
        <v>13</v>
      </c>
    </row>
    <row r="5">
      <c r="A5" s="4" t="inlineStr">
        <is>
          <t>Number of non-owned sites the Company is identified as a de minimis party</t>
        </is>
      </c>
      <c r="B5" s="6" t="n">
        <v>12</v>
      </c>
    </row>
    <row r="6">
      <c r="A6" s="4" t="inlineStr">
        <is>
          <t>Number of non Owned sites company is identified as de minimis party, settlement amount known</t>
        </is>
      </c>
      <c r="B6" s="6" t="n">
        <v>8</v>
      </c>
    </row>
    <row r="7">
      <c r="A7" s="4" t="inlineStr">
        <is>
          <t>Number of non Owned sites company is identified as de minimis party, settlement amount unknown</t>
        </is>
      </c>
      <c r="B7" s="6" t="n">
        <v>4</v>
      </c>
    </row>
    <row r="8">
      <c r="A8" s="4" t="inlineStr">
        <is>
          <t>Total environmental reserves | $</t>
        </is>
      </c>
      <c r="B8" s="5" t="n">
        <v>37.2</v>
      </c>
      <c r="C8" s="5" t="n">
        <v>32.4</v>
      </c>
    </row>
    <row r="9">
      <c r="A9" s="4" t="inlineStr">
        <is>
          <t>Increase (decrease) in environmental reserves | $</t>
        </is>
      </c>
      <c r="B9" s="9" t="n">
        <v>12.1</v>
      </c>
    </row>
    <row r="10">
      <c r="A10" s="4" t="inlineStr">
        <is>
          <t>Total expenses related to environmental matters | $</t>
        </is>
      </c>
      <c r="B10" s="5" t="n">
        <v>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and Other Commitments - Additional Information (Detail) - USD ($) $ in Millions</t>
        </is>
      </c>
      <c r="B1" s="2" t="inlineStr">
        <is>
          <t>Dec. 31, 2021</t>
        </is>
      </c>
      <c r="C1" s="2" t="inlineStr">
        <is>
          <t>Dec. 31, 2020</t>
        </is>
      </c>
    </row>
    <row r="2">
      <c r="A2" s="3" t="inlineStr">
        <is>
          <t>Lessee, Lease, Description [Line Items]</t>
        </is>
      </c>
    </row>
    <row r="3">
      <c r="A3" s="4" t="inlineStr">
        <is>
          <t>Weighted-average remaining lease terms – operating leases (years)</t>
        </is>
      </c>
      <c r="B3" s="4" t="inlineStr">
        <is>
          <t>5 years 4 months 9 days</t>
        </is>
      </c>
      <c r="C3" s="4" t="inlineStr">
        <is>
          <t>5 years 5 months 8 days</t>
        </is>
      </c>
    </row>
    <row r="4">
      <c r="A4" s="4" t="inlineStr">
        <is>
          <t>Purchase obligations outstanding</t>
        </is>
      </c>
      <c r="B4" s="5" t="n">
        <v>890.9</v>
      </c>
      <c r="C4" s="5" t="n">
        <v>494.1</v>
      </c>
    </row>
    <row r="5">
      <c r="A5" s="4" t="inlineStr">
        <is>
          <t>future payment obligations</t>
        </is>
      </c>
      <c r="B5" s="9" t="n">
        <v>107.9</v>
      </c>
    </row>
    <row r="6">
      <c r="A6" s="4" t="inlineStr">
        <is>
          <t>future payment obligations, guarantees</t>
        </is>
      </c>
      <c r="B6" s="7" t="n">
        <v>1</v>
      </c>
    </row>
    <row r="7">
      <c r="A7" s="4" t="inlineStr">
        <is>
          <t>Land</t>
        </is>
      </c>
    </row>
    <row r="8">
      <c r="A8" s="3" t="inlineStr">
        <is>
          <t>Lessee, Lease, Description [Line Items]</t>
        </is>
      </c>
    </row>
    <row r="9">
      <c r="A9" s="4" t="inlineStr">
        <is>
          <t>Weighted-average remaining lease terms – operating leases (years)</t>
        </is>
      </c>
      <c r="B9" s="4" t="inlineStr">
        <is>
          <t>62 years</t>
        </is>
      </c>
    </row>
    <row r="10">
      <c r="A10" s="4" t="inlineStr">
        <is>
          <t>Minimum</t>
        </is>
      </c>
    </row>
    <row r="11">
      <c r="A11" s="3" t="inlineStr">
        <is>
          <t>Lessee, Lease, Description [Line Items]</t>
        </is>
      </c>
    </row>
    <row r="12">
      <c r="A12" s="4" t="inlineStr">
        <is>
          <t>Weighted-average remaining lease terms – operating leases (years)</t>
        </is>
      </c>
      <c r="B12" s="4" t="inlineStr">
        <is>
          <t>1 month</t>
        </is>
      </c>
    </row>
    <row r="13">
      <c r="A13" s="4" t="inlineStr">
        <is>
          <t>Maximum</t>
        </is>
      </c>
    </row>
    <row r="14">
      <c r="A14" s="3" t="inlineStr">
        <is>
          <t>Lessee, Lease, Description [Line Items]</t>
        </is>
      </c>
    </row>
    <row r="15">
      <c r="A15" s="4" t="inlineStr">
        <is>
          <t>Weighted-average remaining lease terms – operating leases (years)</t>
        </is>
      </c>
      <c r="B15" s="4" t="inlineStr">
        <is>
          <t>16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Components of Lease Expense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61680</v>
      </c>
      <c r="C4" s="7" t="n">
        <v>44498</v>
      </c>
      <c r="D4" s="7" t="n">
        <v>45438</v>
      </c>
    </row>
    <row r="5">
      <c r="A5" s="4" t="inlineStr">
        <is>
          <t>Variable lease cost</t>
        </is>
      </c>
      <c r="B5" s="6" t="n">
        <v>7724</v>
      </c>
      <c r="C5" s="6" t="n">
        <v>4526</v>
      </c>
      <c r="D5" s="6" t="n">
        <v>7813</v>
      </c>
    </row>
    <row r="6">
      <c r="A6" s="4" t="inlineStr">
        <is>
          <t>Total lease cost</t>
        </is>
      </c>
      <c r="B6" s="7" t="n">
        <v>69404</v>
      </c>
      <c r="C6" s="7" t="n">
        <v>49024</v>
      </c>
      <c r="D6" s="7" t="n">
        <v>532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and Other Commitments - Supplemental Balance Sheet Information Related to Leases (Detail) - USD ($) $ in Thousands</t>
        </is>
      </c>
      <c r="B1" s="2" t="inlineStr">
        <is>
          <t>Dec. 31, 2021</t>
        </is>
      </c>
      <c r="C1" s="2" t="inlineStr">
        <is>
          <t>Dec. 31, 2020</t>
        </is>
      </c>
    </row>
    <row r="2">
      <c r="A2" s="3" t="inlineStr">
        <is>
          <t>Leases [Abstract]</t>
        </is>
      </c>
    </row>
    <row r="3">
      <c r="A3" s="4" t="inlineStr">
        <is>
          <t>Right of use assets, net</t>
        </is>
      </c>
      <c r="B3" s="7" t="n">
        <v>169924</v>
      </c>
      <c r="C3" s="7" t="n">
        <v>167233</v>
      </c>
    </row>
    <row r="4">
      <c r="A4" s="4" t="inlineStr">
        <is>
          <t>Operating Lease, Liability, Current, Statement of Financial Position [Extensible List]</t>
        </is>
      </c>
      <c r="B4" s="4" t="inlineStr">
        <is>
          <t>Accrued Liabilities and Other Liabilities</t>
        </is>
      </c>
      <c r="C4" s="4" t="inlineStr">
        <is>
          <t>Accrued Liabilities and Other Liabilities</t>
        </is>
      </c>
    </row>
    <row r="5">
      <c r="A5" s="4" t="inlineStr">
        <is>
          <t>Lease liabilities included in Accrued liabilities and other</t>
        </is>
      </c>
      <c r="B5" s="7" t="n">
        <v>47353</v>
      </c>
      <c r="C5" s="7" t="n">
        <v>44948</v>
      </c>
    </row>
    <row r="6">
      <c r="A6" s="4" t="inlineStr">
        <is>
          <t>Operating Lease, Liability, Noncurrent, Statement of Financial Position [Extensible List]</t>
        </is>
      </c>
      <c r="B6" s="4" t="inlineStr">
        <is>
          <t>Other long-term liabilities</t>
        </is>
      </c>
      <c r="C6" s="4" t="inlineStr">
        <is>
          <t>Other long-term liabilities</t>
        </is>
      </c>
    </row>
    <row r="7">
      <c r="A7" s="4" t="inlineStr">
        <is>
          <t>Lease liabilities included in Other long-term liabilities</t>
        </is>
      </c>
      <c r="B7" s="7" t="n">
        <v>129101</v>
      </c>
      <c r="C7" s="7" t="n">
        <v>128173</v>
      </c>
    </row>
    <row r="8">
      <c r="A8" s="4" t="inlineStr">
        <is>
          <t>Total lease liabilities</t>
        </is>
      </c>
      <c r="B8" s="7" t="n">
        <v>176454</v>
      </c>
      <c r="C8" s="7" t="n">
        <v>1731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and Other Commitments - Supplemental Cash Flow Information Related to Leases (Detail) - USD ($) $ in Thousands</t>
        </is>
      </c>
      <c r="B1" s="2" t="inlineStr">
        <is>
          <t>12 Months Ended</t>
        </is>
      </c>
    </row>
    <row r="2">
      <c r="B2" s="2" t="inlineStr">
        <is>
          <t>Dec. 31, 2021</t>
        </is>
      </c>
      <c r="C2" s="2" t="inlineStr">
        <is>
          <t>Dec. 31, 2020</t>
        </is>
      </c>
    </row>
    <row r="3">
      <c r="A3" s="3" t="inlineStr">
        <is>
          <t>Leases [Abstract]</t>
        </is>
      </c>
    </row>
    <row r="4">
      <c r="A4" s="4" t="inlineStr">
        <is>
          <t>Right-of-use assets obtained in exchange for new operating liabilities</t>
        </is>
      </c>
      <c r="B4" s="7" t="n">
        <v>64653</v>
      </c>
      <c r="C4" s="7" t="n">
        <v>35923</v>
      </c>
    </row>
    <row r="5">
      <c r="A5" s="4" t="inlineStr">
        <is>
          <t>Weighted-average remaining lease terms – operating leases (years)</t>
        </is>
      </c>
      <c r="B5" s="4" t="inlineStr">
        <is>
          <t>5 years 4 months 9 days</t>
        </is>
      </c>
      <c r="C5" s="4" t="inlineStr">
        <is>
          <t>5 years 5 months 8 days</t>
        </is>
      </c>
    </row>
    <row r="6">
      <c r="A6" s="4" t="inlineStr">
        <is>
          <t>Weighted-average discount rate – operating leases</t>
        </is>
      </c>
      <c r="B6" s="4" t="inlineStr">
        <is>
          <t>2.91%</t>
        </is>
      </c>
      <c r="C6" s="4" t="inlineStr">
        <is>
          <t>3.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aturities of lease liabilities (Detail) - USD ($) $ in Thousands</t>
        </is>
      </c>
      <c r="B1" s="2" t="inlineStr">
        <is>
          <t>Dec. 31, 2021</t>
        </is>
      </c>
      <c r="C1" s="2" t="inlineStr">
        <is>
          <t>Dec. 31, 2020</t>
        </is>
      </c>
    </row>
    <row r="2">
      <c r="A2" s="3" t="inlineStr">
        <is>
          <t>Leases [Abstract]</t>
        </is>
      </c>
    </row>
    <row r="3">
      <c r="A3" s="4" t="inlineStr">
        <is>
          <t>2022</t>
        </is>
      </c>
      <c r="B3" s="7" t="n">
        <v>50854</v>
      </c>
    </row>
    <row r="4">
      <c r="A4" s="4" t="inlineStr">
        <is>
          <t>2023</t>
        </is>
      </c>
      <c r="B4" s="6" t="n">
        <v>41993</v>
      </c>
    </row>
    <row r="5">
      <c r="A5" s="4" t="inlineStr">
        <is>
          <t>2024</t>
        </is>
      </c>
      <c r="B5" s="6" t="n">
        <v>30070</v>
      </c>
    </row>
    <row r="6">
      <c r="A6" s="4" t="inlineStr">
        <is>
          <t>2025</t>
        </is>
      </c>
      <c r="B6" s="6" t="n">
        <v>22186</v>
      </c>
    </row>
    <row r="7">
      <c r="A7" s="4" t="inlineStr">
        <is>
          <t>2026</t>
        </is>
      </c>
      <c r="B7" s="6" t="n">
        <v>15638</v>
      </c>
    </row>
    <row r="8">
      <c r="A8" s="4" t="inlineStr">
        <is>
          <t>Thereafter</t>
        </is>
      </c>
      <c r="B8" s="6" t="n">
        <v>30839</v>
      </c>
    </row>
    <row r="9">
      <c r="A9" s="4" t="inlineStr">
        <is>
          <t>Total lease payments</t>
        </is>
      </c>
      <c r="B9" s="6" t="n">
        <v>191580</v>
      </c>
    </row>
    <row r="10">
      <c r="A10" s="4" t="inlineStr">
        <is>
          <t>Less: imputed interest</t>
        </is>
      </c>
      <c r="B10" s="6" t="n">
        <v>15126</v>
      </c>
    </row>
    <row r="11">
      <c r="A11" s="4" t="inlineStr">
        <is>
          <t>Operating lease liability</t>
        </is>
      </c>
      <c r="B11" s="7" t="n">
        <v>176454</v>
      </c>
      <c r="C11" s="7" t="n">
        <v>1731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Consolidated Statement of Stockholders' Equity (Parenthetical) - USD ($)</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Preferred stock, par value (in dollars per share)</t>
        </is>
      </c>
      <c r="B4" s="8" t="n">
        <v>0.01</v>
      </c>
      <c r="C4" s="8" t="n">
        <v>0.01</v>
      </c>
      <c r="D4" s="8" t="n">
        <v>0.01</v>
      </c>
    </row>
    <row r="5">
      <c r="A5" s="4" t="inlineStr">
        <is>
          <t>Common stock, par value (in dollars per share)</t>
        </is>
      </c>
      <c r="B5" s="8" t="n">
        <v>0.01</v>
      </c>
      <c r="C5" s="8" t="n">
        <v>0.01</v>
      </c>
      <c r="D5" s="8" t="n">
        <v>0.01</v>
      </c>
    </row>
    <row r="6">
      <c r="A6" s="4" t="inlineStr">
        <is>
          <t>Tax benefit (expense) from investment hedge instruments</t>
        </is>
      </c>
      <c r="B6" s="7" t="n">
        <v>-12631000</v>
      </c>
      <c r="C6" s="7" t="n">
        <v>14787000</v>
      </c>
      <c r="D6" s="7" t="n">
        <v>581000</v>
      </c>
    </row>
    <row r="7">
      <c r="A7" s="4" t="inlineStr">
        <is>
          <t>Tax benefit (expense) from change in pension plans</t>
        </is>
      </c>
      <c r="B7" s="6" t="n">
        <v>-15298000</v>
      </c>
      <c r="C7" s="6" t="n">
        <v>8637000</v>
      </c>
      <c r="D7" s="6" t="n">
        <v>767000</v>
      </c>
    </row>
    <row r="8">
      <c r="A8" s="4" t="inlineStr">
        <is>
          <t>Tax related to amortization of net actuarial loss</t>
        </is>
      </c>
      <c r="B8" s="6" t="n">
        <v>-4103000</v>
      </c>
      <c r="C8" s="6" t="n">
        <v>-3539000</v>
      </c>
      <c r="D8" s="6" t="n">
        <v>-3505000</v>
      </c>
    </row>
    <row r="9">
      <c r="A9" s="4" t="inlineStr">
        <is>
          <t>Tax related to amortization of prior service costs</t>
        </is>
      </c>
      <c r="B9" s="6" t="n">
        <v>-114000</v>
      </c>
      <c r="C9" s="6" t="n">
        <v>7000</v>
      </c>
      <c r="D9" s="6" t="n">
        <v>-83000</v>
      </c>
    </row>
    <row r="10">
      <c r="A10" s="4" t="inlineStr">
        <is>
          <t>Total stockholders’ equity</t>
        </is>
      </c>
      <c r="B10" s="7" t="n">
        <v>6871884000</v>
      </c>
      <c r="C10" s="7" t="n">
        <v>5949346000</v>
      </c>
      <c r="D10" s="7" t="n">
        <v>5115492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s and Geographic Areas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Areas Information - Reportable Segment Financial Information (Detail) - USD ($) $ in Thousands</t>
        </is>
      </c>
      <c r="B1" s="2" t="inlineStr">
        <is>
          <t>12 Months Ended</t>
        </is>
      </c>
    </row>
    <row r="2">
      <c r="B2" s="2" t="inlineStr">
        <is>
          <t>Dec. 31, 2021</t>
        </is>
      </c>
      <c r="C2" s="2" t="inlineStr">
        <is>
          <t>Dec. 31, 2020</t>
        </is>
      </c>
      <c r="D2" s="2" t="inlineStr">
        <is>
          <t>Dec. 31, 2019</t>
        </is>
      </c>
    </row>
    <row r="3">
      <c r="A3" s="3" t="inlineStr">
        <is>
          <t>Segment operating income:</t>
        </is>
      </c>
    </row>
    <row r="4">
      <c r="A4" s="4" t="inlineStr">
        <is>
          <t>Consolidated operating income</t>
        </is>
      </c>
      <c r="B4" s="7" t="n">
        <v>1308670</v>
      </c>
      <c r="C4" s="7" t="n">
        <v>1027884</v>
      </c>
      <c r="D4" s="7" t="n">
        <v>1177380</v>
      </c>
    </row>
    <row r="5">
      <c r="A5" s="4" t="inlineStr">
        <is>
          <t>Interest and other income (expenses), net</t>
        </is>
      </c>
      <c r="B5" s="6" t="n">
        <v>-85500</v>
      </c>
      <c r="C5" s="6" t="n">
        <v>54425</v>
      </c>
      <c r="D5" s="6" t="n">
        <v>-107632</v>
      </c>
    </row>
    <row r="6">
      <c r="A6" s="4" t="inlineStr">
        <is>
          <t>Total</t>
        </is>
      </c>
      <c r="B6" s="6" t="n">
        <v>1223170</v>
      </c>
      <c r="C6" s="6" t="n">
        <v>1082309</v>
      </c>
      <c r="D6" s="6" t="n">
        <v>1069748</v>
      </c>
    </row>
    <row r="7">
      <c r="A7" s="3" t="inlineStr">
        <is>
          <t>Assets:</t>
        </is>
      </c>
    </row>
    <row r="8">
      <c r="A8" s="4" t="inlineStr">
        <is>
          <t>Assets</t>
        </is>
      </c>
      <c r="B8" s="6" t="n">
        <v>11898187</v>
      </c>
      <c r="C8" s="6" t="n">
        <v>10357483</v>
      </c>
    </row>
    <row r="9">
      <c r="A9" s="3" t="inlineStr">
        <is>
          <t>Additions to property, plant and equipment:</t>
        </is>
      </c>
    </row>
    <row r="10">
      <c r="A10" s="4" t="inlineStr">
        <is>
          <t>Additions to property, plant and equipment</t>
        </is>
      </c>
      <c r="B10" s="6" t="n">
        <v>213270</v>
      </c>
      <c r="C10" s="6" t="n">
        <v>76026</v>
      </c>
      <c r="D10" s="6" t="n">
        <v>122688</v>
      </c>
    </row>
    <row r="11">
      <c r="A11" s="3" t="inlineStr">
        <is>
          <t>Depreciation and amortization:</t>
        </is>
      </c>
    </row>
    <row r="12">
      <c r="A12" s="4" t="inlineStr">
        <is>
          <t>Depreciation and amortization</t>
        </is>
      </c>
      <c r="B12" s="6" t="n">
        <v>292112</v>
      </c>
      <c r="C12" s="6" t="n">
        <v>255275</v>
      </c>
      <c r="D12" s="6" t="n">
        <v>234042</v>
      </c>
    </row>
    <row r="13">
      <c r="A13" s="4" t="inlineStr">
        <is>
          <t>Operating Segments</t>
        </is>
      </c>
    </row>
    <row r="14">
      <c r="A14" s="3" t="inlineStr">
        <is>
          <t>Segment operating income:</t>
        </is>
      </c>
    </row>
    <row r="15">
      <c r="A15" s="4" t="inlineStr">
        <is>
          <t>Consolidated operating income</t>
        </is>
      </c>
      <c r="B15" s="6" t="n">
        <v>1395561</v>
      </c>
      <c r="C15" s="6" t="n">
        <v>1095582</v>
      </c>
      <c r="D15" s="6" t="n">
        <v>1253238</v>
      </c>
    </row>
    <row r="16">
      <c r="A16" s="3" t="inlineStr">
        <is>
          <t>Assets:</t>
        </is>
      </c>
    </row>
    <row r="17">
      <c r="A17" s="4" t="inlineStr">
        <is>
          <t>Assets</t>
        </is>
      </c>
      <c r="B17" s="6" t="n">
        <v>11311484</v>
      </c>
      <c r="C17" s="6" t="n">
        <v>9201399</v>
      </c>
    </row>
    <row r="18">
      <c r="A18" s="3" t="inlineStr">
        <is>
          <t>Additions to property, plant and equipment:</t>
        </is>
      </c>
    </row>
    <row r="19">
      <c r="A19" s="4" t="inlineStr">
        <is>
          <t>Additions to property, plant and equipment</t>
        </is>
      </c>
      <c r="B19" s="6" t="n">
        <v>202853</v>
      </c>
      <c r="C19" s="6" t="n">
        <v>75019</v>
      </c>
      <c r="D19" s="6" t="n">
        <v>117918</v>
      </c>
    </row>
    <row r="20">
      <c r="A20" s="3" t="inlineStr">
        <is>
          <t>Depreciation and amortization:</t>
        </is>
      </c>
    </row>
    <row r="21">
      <c r="A21" s="4" t="inlineStr">
        <is>
          <t>Depreciation and amortization</t>
        </is>
      </c>
      <c r="B21" s="6" t="n">
        <v>289615</v>
      </c>
      <c r="C21" s="6" t="n">
        <v>252791</v>
      </c>
      <c r="D21" s="6" t="n">
        <v>231775</v>
      </c>
    </row>
    <row r="22">
      <c r="A22" s="4" t="inlineStr">
        <is>
          <t>Operating Segments | EIG</t>
        </is>
      </c>
    </row>
    <row r="23">
      <c r="A23" s="3" t="inlineStr">
        <is>
          <t>Segment operating income:</t>
        </is>
      </c>
    </row>
    <row r="24">
      <c r="A24" s="4" t="inlineStr">
        <is>
          <t>Consolidated operating income</t>
        </is>
      </c>
      <c r="B24" s="6" t="n">
        <v>958183</v>
      </c>
      <c r="C24" s="6" t="n">
        <v>770620</v>
      </c>
      <c r="D24" s="6" t="n">
        <v>865307</v>
      </c>
    </row>
    <row r="25">
      <c r="A25" s="3" t="inlineStr">
        <is>
          <t>Assets:</t>
        </is>
      </c>
    </row>
    <row r="26">
      <c r="A26" s="4" t="inlineStr">
        <is>
          <t>Assets</t>
        </is>
      </c>
      <c r="B26" s="6" t="n">
        <v>8672711</v>
      </c>
      <c r="C26" s="6" t="n">
        <v>6554414</v>
      </c>
    </row>
    <row r="27">
      <c r="A27" s="3" t="inlineStr">
        <is>
          <t>Additions to property, plant and equipment:</t>
        </is>
      </c>
    </row>
    <row r="28">
      <c r="A28" s="4" t="inlineStr">
        <is>
          <t>Additions to property, plant and equipment</t>
        </is>
      </c>
      <c r="B28" s="6" t="n">
        <v>168267</v>
      </c>
      <c r="C28" s="6" t="n">
        <v>48638</v>
      </c>
      <c r="D28" s="6" t="n">
        <v>74994</v>
      </c>
    </row>
    <row r="29">
      <c r="A29" s="3" t="inlineStr">
        <is>
          <t>Depreciation and amortization:</t>
        </is>
      </c>
    </row>
    <row r="30">
      <c r="A30" s="4" t="inlineStr">
        <is>
          <t>Depreciation and amortization</t>
        </is>
      </c>
      <c r="B30" s="6" t="n">
        <v>210118</v>
      </c>
      <c r="C30" s="6" t="n">
        <v>174494</v>
      </c>
      <c r="D30" s="6" t="n">
        <v>153111</v>
      </c>
    </row>
    <row r="31">
      <c r="A31" s="4" t="inlineStr">
        <is>
          <t>Operating Segments | EMG</t>
        </is>
      </c>
    </row>
    <row r="32">
      <c r="A32" s="3" t="inlineStr">
        <is>
          <t>Segment operating income:</t>
        </is>
      </c>
    </row>
    <row r="33">
      <c r="A33" s="4" t="inlineStr">
        <is>
          <t>Consolidated operating income</t>
        </is>
      </c>
      <c r="B33" s="6" t="n">
        <v>437378</v>
      </c>
      <c r="C33" s="6" t="n">
        <v>324962</v>
      </c>
      <c r="D33" s="6" t="n">
        <v>387931</v>
      </c>
    </row>
    <row r="34">
      <c r="A34" s="3" t="inlineStr">
        <is>
          <t>Assets:</t>
        </is>
      </c>
    </row>
    <row r="35">
      <c r="A35" s="4" t="inlineStr">
        <is>
          <t>Assets</t>
        </is>
      </c>
      <c r="B35" s="6" t="n">
        <v>2638773</v>
      </c>
      <c r="C35" s="6" t="n">
        <v>2646985</v>
      </c>
    </row>
    <row r="36">
      <c r="A36" s="3" t="inlineStr">
        <is>
          <t>Additions to property, plant and equipment:</t>
        </is>
      </c>
    </row>
    <row r="37">
      <c r="A37" s="4" t="inlineStr">
        <is>
          <t>Additions to property, plant and equipment</t>
        </is>
      </c>
      <c r="B37" s="6" t="n">
        <v>34586</v>
      </c>
      <c r="C37" s="6" t="n">
        <v>26381</v>
      </c>
      <c r="D37" s="6" t="n">
        <v>42924</v>
      </c>
    </row>
    <row r="38">
      <c r="A38" s="3" t="inlineStr">
        <is>
          <t>Depreciation and amortization:</t>
        </is>
      </c>
    </row>
    <row r="39">
      <c r="A39" s="4" t="inlineStr">
        <is>
          <t>Depreciation and amortization</t>
        </is>
      </c>
      <c r="B39" s="6" t="n">
        <v>79497</v>
      </c>
      <c r="C39" s="6" t="n">
        <v>78297</v>
      </c>
      <c r="D39" s="6" t="n">
        <v>78664</v>
      </c>
    </row>
    <row r="40">
      <c r="A40" s="4" t="inlineStr">
        <is>
          <t>Corporate</t>
        </is>
      </c>
    </row>
    <row r="41">
      <c r="A41" s="3" t="inlineStr">
        <is>
          <t>Segment operating income:</t>
        </is>
      </c>
    </row>
    <row r="42">
      <c r="A42" s="4" t="inlineStr">
        <is>
          <t>Consolidated operating income</t>
        </is>
      </c>
      <c r="B42" s="6" t="n">
        <v>-86891</v>
      </c>
      <c r="C42" s="6" t="n">
        <v>-67698</v>
      </c>
      <c r="D42" s="6" t="n">
        <v>-75858</v>
      </c>
    </row>
    <row r="43">
      <c r="A43" s="3" t="inlineStr">
        <is>
          <t>Assets:</t>
        </is>
      </c>
    </row>
    <row r="44">
      <c r="A44" s="4" t="inlineStr">
        <is>
          <t>Assets</t>
        </is>
      </c>
      <c r="B44" s="6" t="n">
        <v>586703</v>
      </c>
      <c r="C44" s="6" t="n">
        <v>1156084</v>
      </c>
    </row>
    <row r="45">
      <c r="A45" s="3" t="inlineStr">
        <is>
          <t>Additions to property, plant and equipment:</t>
        </is>
      </c>
    </row>
    <row r="46">
      <c r="A46" s="4" t="inlineStr">
        <is>
          <t>Additions to property, plant and equipment</t>
        </is>
      </c>
      <c r="B46" s="6" t="n">
        <v>10417</v>
      </c>
      <c r="C46" s="6" t="n">
        <v>1007</v>
      </c>
      <c r="D46" s="6" t="n">
        <v>4770</v>
      </c>
    </row>
    <row r="47">
      <c r="A47" s="3" t="inlineStr">
        <is>
          <t>Depreciation and amortization:</t>
        </is>
      </c>
    </row>
    <row r="48">
      <c r="A48" s="4" t="inlineStr">
        <is>
          <t>Depreciation and amortization</t>
        </is>
      </c>
      <c r="B48" s="7" t="n">
        <v>2497</v>
      </c>
      <c r="C48" s="7" t="n">
        <v>2484</v>
      </c>
      <c r="D48" s="7" t="n">
        <v>22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Areas Information - Reportable Segment Financial Information (Detail)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Additions to property, plant and equipment from acquired business</t>
        </is>
      </c>
      <c r="B4" s="5" t="n">
        <v>102.6</v>
      </c>
      <c r="C4" s="5" t="n">
        <v>1.8</v>
      </c>
      <c r="D4" s="5" t="n">
        <v>2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 Areas Information - Information about Company's Operations in Different Geographic Areas (Detail) - USD ($) $ in Thousands</t>
        </is>
      </c>
      <c r="B1" s="2" t="inlineStr">
        <is>
          <t>Dec. 31, 2021</t>
        </is>
      </c>
      <c r="C1" s="2" t="inlineStr">
        <is>
          <t>Dec. 31, 2020</t>
        </is>
      </c>
    </row>
    <row r="2">
      <c r="A2" s="3" t="inlineStr">
        <is>
          <t>Long-lived assets from continuing operations (excluding intangible assets):</t>
        </is>
      </c>
    </row>
    <row r="3">
      <c r="A3" s="4" t="inlineStr">
        <is>
          <t>Long-lived assets from continuing operations (excluding intangible assets)</t>
        </is>
      </c>
      <c r="B3" s="7" t="n">
        <v>617138</v>
      </c>
      <c r="C3" s="7" t="n">
        <v>526530</v>
      </c>
    </row>
    <row r="4">
      <c r="A4" s="4" t="inlineStr">
        <is>
          <t>United States</t>
        </is>
      </c>
    </row>
    <row r="5">
      <c r="A5" s="3" t="inlineStr">
        <is>
          <t>Long-lived assets from continuing operations (excluding intangible assets):</t>
        </is>
      </c>
    </row>
    <row r="6">
      <c r="A6" s="4" t="inlineStr">
        <is>
          <t>Long-lived assets from continuing operations (excluding intangible assets)</t>
        </is>
      </c>
      <c r="B6" s="6" t="n">
        <v>416323</v>
      </c>
      <c r="C6" s="6" t="n">
        <v>344535</v>
      </c>
    </row>
    <row r="7">
      <c r="A7" s="4" t="inlineStr">
        <is>
          <t>United Kingdom</t>
        </is>
      </c>
    </row>
    <row r="8">
      <c r="A8" s="3" t="inlineStr">
        <is>
          <t>Long-lived assets from continuing operations (excluding intangible assets):</t>
        </is>
      </c>
    </row>
    <row r="9">
      <c r="A9" s="4" t="inlineStr">
        <is>
          <t>Long-lived assets from continuing operations (excluding intangible assets)</t>
        </is>
      </c>
      <c r="B9" s="6" t="n">
        <v>74525</v>
      </c>
      <c r="C9" s="6" t="n">
        <v>55519</v>
      </c>
    </row>
    <row r="10">
      <c r="A10" s="4" t="inlineStr">
        <is>
          <t>European Union countries</t>
        </is>
      </c>
    </row>
    <row r="11">
      <c r="A11" s="3" t="inlineStr">
        <is>
          <t>Long-lived assets from continuing operations (excluding intangible assets):</t>
        </is>
      </c>
    </row>
    <row r="12">
      <c r="A12" s="4" t="inlineStr">
        <is>
          <t>Long-lived assets from continuing operations (excluding intangible assets)</t>
        </is>
      </c>
      <c r="B12" s="6" t="n">
        <v>87117</v>
      </c>
      <c r="C12" s="6" t="n">
        <v>82256</v>
      </c>
    </row>
    <row r="13">
      <c r="A13" s="4" t="inlineStr">
        <is>
          <t>Asia</t>
        </is>
      </c>
    </row>
    <row r="14">
      <c r="A14" s="3" t="inlineStr">
        <is>
          <t>Long-lived assets from continuing operations (excluding intangible assets):</t>
        </is>
      </c>
    </row>
    <row r="15">
      <c r="A15" s="4" t="inlineStr">
        <is>
          <t>Long-lived assets from continuing operations (excluding intangible assets)</t>
        </is>
      </c>
      <c r="B15" s="6" t="n">
        <v>11971</v>
      </c>
      <c r="C15" s="6" t="n">
        <v>14066</v>
      </c>
    </row>
    <row r="16">
      <c r="A16" s="4" t="inlineStr">
        <is>
          <t>Other foreign countries</t>
        </is>
      </c>
    </row>
    <row r="17">
      <c r="A17" s="3" t="inlineStr">
        <is>
          <t>Long-lived assets from continuing operations (excluding intangible assets):</t>
        </is>
      </c>
    </row>
    <row r="18">
      <c r="A18" s="4" t="inlineStr">
        <is>
          <t>Long-lived assets from continuing operations (excluding intangible assets)</t>
        </is>
      </c>
      <c r="B18" s="6" t="n">
        <v>27202</v>
      </c>
      <c r="C18" s="6" t="n">
        <v>30154</v>
      </c>
    </row>
    <row r="19">
      <c r="A19" s="4" t="inlineStr">
        <is>
          <t>Total international</t>
        </is>
      </c>
    </row>
    <row r="20">
      <c r="A20" s="3" t="inlineStr">
        <is>
          <t>Long-lived assets from continuing operations (excluding intangible assets):</t>
        </is>
      </c>
    </row>
    <row r="21">
      <c r="A21" s="4" t="inlineStr">
        <is>
          <t>Long-lived assets from continuing operations (excluding intangible assets)</t>
        </is>
      </c>
      <c r="B21" s="7" t="n">
        <v>200815</v>
      </c>
      <c r="C21" s="7" t="n">
        <v>1819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onsolidated Income Statement and Cash Flow Inform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terest and other investment income</t>
        </is>
      </c>
      <c r="B4" s="7" t="n">
        <v>2</v>
      </c>
      <c r="C4" s="5" t="n">
        <v>2.7</v>
      </c>
      <c r="D4" s="5" t="n">
        <v>4.6</v>
      </c>
    </row>
    <row r="5">
      <c r="A5" s="4" t="inlineStr">
        <is>
          <t>Income taxes paid</t>
        </is>
      </c>
      <c r="B5" s="9" t="n">
        <v>245.5</v>
      </c>
      <c r="C5" s="9" t="n">
        <v>210.4</v>
      </c>
      <c r="D5" s="9" t="n">
        <v>221.6</v>
      </c>
    </row>
    <row r="6">
      <c r="A6" s="4" t="inlineStr">
        <is>
          <t>Cash paid for interest</t>
        </is>
      </c>
      <c r="B6" s="5" t="n">
        <v>78.7</v>
      </c>
      <c r="C6" s="5" t="n">
        <v>86.2</v>
      </c>
      <c r="D6" s="5" t="n">
        <v>84.9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Feb. 09, 2022</t>
        </is>
      </c>
      <c r="C1" s="2" t="inlineStr">
        <is>
          <t>Feb. 08, 2022</t>
        </is>
      </c>
      <c r="D1" s="2" t="inlineStr">
        <is>
          <t>Feb. 12, 2020</t>
        </is>
      </c>
      <c r="E1" s="2" t="inlineStr">
        <is>
          <t>Dec. 31, 2020</t>
        </is>
      </c>
      <c r="F1" s="2" t="inlineStr">
        <is>
          <t>Dec. 31, 2021</t>
        </is>
      </c>
      <c r="G1" s="2" t="inlineStr">
        <is>
          <t>Dec. 31, 2020</t>
        </is>
      </c>
    </row>
    <row r="2">
      <c r="A2" s="3" t="inlineStr">
        <is>
          <t>Equity, Class of Treasury Stock [Line Items]</t>
        </is>
      </c>
    </row>
    <row r="3">
      <c r="A3" s="4" t="inlineStr">
        <is>
          <t>Repurchase of common stock (in shares)</t>
        </is>
      </c>
      <c r="F3" s="6" t="n">
        <v>113000</v>
      </c>
      <c r="G3" s="6" t="n">
        <v>55000</v>
      </c>
    </row>
    <row r="4">
      <c r="A4" s="4" t="inlineStr">
        <is>
          <t>Repurchase of common stock under share repurchase authorization</t>
        </is>
      </c>
      <c r="F4" s="7" t="n">
        <v>14700</v>
      </c>
      <c r="G4" s="7" t="n">
        <v>4700</v>
      </c>
    </row>
    <row r="5">
      <c r="A5" s="4" t="inlineStr">
        <is>
          <t>Remaining authorization for future share repurchases</t>
        </is>
      </c>
      <c r="F5" s="7" t="n">
        <v>469700</v>
      </c>
    </row>
    <row r="6">
      <c r="A6" s="4" t="inlineStr">
        <is>
          <t>Increase in dividend rate, percentage</t>
        </is>
      </c>
      <c r="D6" s="4" t="inlineStr">
        <is>
          <t>11.00%</t>
        </is>
      </c>
    </row>
    <row r="7">
      <c r="A7" s="4" t="inlineStr">
        <is>
          <t>Dividend declared per share (in USD per share)</t>
        </is>
      </c>
      <c r="D7" s="8" t="n">
        <v>0.2</v>
      </c>
      <c r="E7" s="8" t="n">
        <v>0.18</v>
      </c>
    </row>
    <row r="8">
      <c r="A8" s="4" t="inlineStr">
        <is>
          <t>Treasury stock (in shares)</t>
        </is>
      </c>
      <c r="E8" s="6" t="n">
        <v>36227061</v>
      </c>
      <c r="F8" s="6" t="n">
        <v>36137864</v>
      </c>
      <c r="G8" s="6" t="n">
        <v>36227061</v>
      </c>
    </row>
    <row r="9">
      <c r="A9" s="4" t="inlineStr">
        <is>
          <t>Treasury stock, cost</t>
        </is>
      </c>
      <c r="E9" s="7" t="n">
        <v>1565270</v>
      </c>
      <c r="F9" s="7" t="n">
        <v>1573000</v>
      </c>
      <c r="G9" s="7" t="n">
        <v>1565270</v>
      </c>
    </row>
    <row r="10">
      <c r="A10" s="4" t="inlineStr">
        <is>
          <t>Number of shares outstanding</t>
        </is>
      </c>
      <c r="E10" s="6" t="n">
        <v>230500000</v>
      </c>
      <c r="F10" s="6" t="n">
        <v>231700000</v>
      </c>
      <c r="G10" s="6" t="n">
        <v>230500000</v>
      </c>
    </row>
    <row r="11">
      <c r="A11" s="4" t="inlineStr">
        <is>
          <t>Subsequent Event</t>
        </is>
      </c>
    </row>
    <row r="12">
      <c r="A12" s="3" t="inlineStr">
        <is>
          <t>Equity, Class of Treasury Stock [Line Items]</t>
        </is>
      </c>
    </row>
    <row r="13">
      <c r="A13" s="4" t="inlineStr">
        <is>
          <t>Percent Increase in Cash Dividend</t>
        </is>
      </c>
      <c r="B13" s="4" t="inlineStr">
        <is>
          <t>10.00%</t>
        </is>
      </c>
    </row>
    <row r="14">
      <c r="A14" s="4" t="inlineStr">
        <is>
          <t>Dividends paid per share (in USD per share)</t>
        </is>
      </c>
      <c r="B14" s="8" t="n">
        <v>0.22</v>
      </c>
      <c r="C14" s="5"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8:58:05Z</dcterms:created>
  <dcterms:modified xmlns:dcterms="http://purl.org/dc/terms/" xmlns:xsi="http://www.w3.org/2001/XMLSchema-instance" xsi:type="dcterms:W3CDTF">2022-02-22T18:58:05Z</dcterms:modified>
</cp:coreProperties>
</file>